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o_2" sheetId="7" state="visible" r:id="rId7"/>
    <sheet xmlns:r="http://schemas.openxmlformats.org/officeDocument/2006/relationships" name="Description of Business and Sum" sheetId="8" state="visible" r:id="rId8"/>
    <sheet xmlns:r="http://schemas.openxmlformats.org/officeDocument/2006/relationships" name="Segment Reporting and Revenue"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Acquired Intangible Assets" sheetId="15" state="visible" r:id="rId15"/>
    <sheet xmlns:r="http://schemas.openxmlformats.org/officeDocument/2006/relationships" name="Accrued Liabilities" sheetId="16" state="visible" r:id="rId16"/>
    <sheet xmlns:r="http://schemas.openxmlformats.org/officeDocument/2006/relationships" name="Other Payables" sheetId="17" state="visible" r:id="rId17"/>
    <sheet xmlns:r="http://schemas.openxmlformats.org/officeDocument/2006/relationships" name="Equity and Equity Compensation "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Mezzanine Equity"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Organization, Consolidation and" sheetId="25" state="visible" r:id="rId25"/>
    <sheet xmlns:r="http://schemas.openxmlformats.org/officeDocument/2006/relationships" name="Segment Reporting and Revenue -" sheetId="26" state="visible" r:id="rId26"/>
    <sheet xmlns:r="http://schemas.openxmlformats.org/officeDocument/2006/relationships" name="Financial Instru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Acquired Intangible Assets (Tab" sheetId="32" state="visible" r:id="rId32"/>
    <sheet xmlns:r="http://schemas.openxmlformats.org/officeDocument/2006/relationships" name="Accrued Liabilities (Tables)" sheetId="33" state="visible" r:id="rId33"/>
    <sheet xmlns:r="http://schemas.openxmlformats.org/officeDocument/2006/relationships" name="Other Payables (Tables)" sheetId="34" state="visible" r:id="rId34"/>
    <sheet xmlns:r="http://schemas.openxmlformats.org/officeDocument/2006/relationships" name="Equity and Equity Compensatio_2" sheetId="35" state="visible" r:id="rId35"/>
    <sheet xmlns:r="http://schemas.openxmlformats.org/officeDocument/2006/relationships" name="Net Loss per Share Attributab_2" sheetId="36" state="visible" r:id="rId36"/>
    <sheet xmlns:r="http://schemas.openxmlformats.org/officeDocument/2006/relationships" name="Income Taxes Income Taxes (Tabl" sheetId="37" state="visible" r:id="rId37"/>
    <sheet xmlns:r="http://schemas.openxmlformats.org/officeDocument/2006/relationships" name="Debt - (Tables)"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Segment Reporting and Revenue_2" sheetId="41" state="visible" r:id="rId41"/>
    <sheet xmlns:r="http://schemas.openxmlformats.org/officeDocument/2006/relationships" name="Segment Reporting and Revenue_3" sheetId="42" state="visible" r:id="rId42"/>
    <sheet xmlns:r="http://schemas.openxmlformats.org/officeDocument/2006/relationships" name="Financial Instruments - Notiona" sheetId="43" state="visible" r:id="rId43"/>
    <sheet xmlns:r="http://schemas.openxmlformats.org/officeDocument/2006/relationships" name="Financial Instruments - Amounts" sheetId="44" state="visible" r:id="rId44"/>
    <sheet xmlns:r="http://schemas.openxmlformats.org/officeDocument/2006/relationships" name="Financial Instruments - Schedul" sheetId="45" state="visible" r:id="rId45"/>
    <sheet xmlns:r="http://schemas.openxmlformats.org/officeDocument/2006/relationships" name="Financial Instruments - Summary" sheetId="46" state="visible" r:id="rId46"/>
    <sheet xmlns:r="http://schemas.openxmlformats.org/officeDocument/2006/relationships" name="Financial Instruments - Summa_2" sheetId="47" state="visible" r:id="rId47"/>
    <sheet xmlns:r="http://schemas.openxmlformats.org/officeDocument/2006/relationships" name="Financial Instruments - Carryin" sheetId="48" state="visible" r:id="rId48"/>
    <sheet xmlns:r="http://schemas.openxmlformats.org/officeDocument/2006/relationships" name="Financial Instruments - Narrati" sheetId="49" state="visible" r:id="rId49"/>
    <sheet xmlns:r="http://schemas.openxmlformats.org/officeDocument/2006/relationships" name="Financial Instruments - Cost, A" sheetId="50" state="visible" r:id="rId50"/>
    <sheet xmlns:r="http://schemas.openxmlformats.org/officeDocument/2006/relationships" name="Inventory - Schedule of Invento" sheetId="51" state="visible" r:id="rId51"/>
    <sheet xmlns:r="http://schemas.openxmlformats.org/officeDocument/2006/relationships" name="Inventory - Narrative (Details)" sheetId="52" state="visible" r:id="rId52"/>
    <sheet xmlns:r="http://schemas.openxmlformats.org/officeDocument/2006/relationships" name="Property and Equipment - Summar" sheetId="53" state="visible" r:id="rId53"/>
    <sheet xmlns:r="http://schemas.openxmlformats.org/officeDocument/2006/relationships" name="Property and Equipment - Narrat" sheetId="54" state="visible" r:id="rId54"/>
    <sheet xmlns:r="http://schemas.openxmlformats.org/officeDocument/2006/relationships" name="Leases - Summary of Lease Cost " sheetId="55" state="visible" r:id="rId55"/>
    <sheet xmlns:r="http://schemas.openxmlformats.org/officeDocument/2006/relationships" name="Leases - Maturity of Lease Liab" sheetId="56" state="visible" r:id="rId56"/>
    <sheet xmlns:r="http://schemas.openxmlformats.org/officeDocument/2006/relationships" name="Leases - Lease Term and Discoun" sheetId="57" state="visible" r:id="rId57"/>
    <sheet xmlns:r="http://schemas.openxmlformats.org/officeDocument/2006/relationships" name="Leases - Supplemental Cash Flow"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Acquired Intangible Assets - Sc" sheetId="61" state="visible" r:id="rId61"/>
    <sheet xmlns:r="http://schemas.openxmlformats.org/officeDocument/2006/relationships" name="Acquired Intangible Assets - Na" sheetId="62" state="visible" r:id="rId62"/>
    <sheet xmlns:r="http://schemas.openxmlformats.org/officeDocument/2006/relationships" name="Accrued Liabilities (Details)" sheetId="63" state="visible" r:id="rId63"/>
    <sheet xmlns:r="http://schemas.openxmlformats.org/officeDocument/2006/relationships" name="Other Payables (Details)" sheetId="64" state="visible" r:id="rId64"/>
    <sheet xmlns:r="http://schemas.openxmlformats.org/officeDocument/2006/relationships" name="Equity and Equity Compensatio_3" sheetId="65" state="visible" r:id="rId65"/>
    <sheet xmlns:r="http://schemas.openxmlformats.org/officeDocument/2006/relationships" name="Equity and Equity Compensatio_4" sheetId="66" state="visible" r:id="rId66"/>
    <sheet xmlns:r="http://schemas.openxmlformats.org/officeDocument/2006/relationships" name="Equity and Equity Compensatio_5" sheetId="67" state="visible" r:id="rId67"/>
    <sheet xmlns:r="http://schemas.openxmlformats.org/officeDocument/2006/relationships" name="Equity and Equity Compensatio_6" sheetId="68" state="visible" r:id="rId68"/>
    <sheet xmlns:r="http://schemas.openxmlformats.org/officeDocument/2006/relationships" name="Equity and Equity Compensatio_7" sheetId="69" state="visible" r:id="rId69"/>
    <sheet xmlns:r="http://schemas.openxmlformats.org/officeDocument/2006/relationships" name="Equity and Equity Compensatio_8" sheetId="70" state="visible" r:id="rId70"/>
    <sheet xmlns:r="http://schemas.openxmlformats.org/officeDocument/2006/relationships" name="Equity and Equity Compensatio_9" sheetId="71" state="visible" r:id="rId71"/>
    <sheet xmlns:r="http://schemas.openxmlformats.org/officeDocument/2006/relationships" name="Equity and Equity Compensati_10"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Narrative (Detai" sheetId="75" state="visible" r:id="rId75"/>
    <sheet xmlns:r="http://schemas.openxmlformats.org/officeDocument/2006/relationships" name="Income Taxes - Summary of Defer" sheetId="76" state="visible" r:id="rId76"/>
    <sheet xmlns:r="http://schemas.openxmlformats.org/officeDocument/2006/relationships" name="Income Taxes - Summary of Opera" sheetId="77" state="visible" r:id="rId77"/>
    <sheet xmlns:r="http://schemas.openxmlformats.org/officeDocument/2006/relationships" name="Income Taxes - Effective Income" sheetId="78" state="visible" r:id="rId78"/>
    <sheet xmlns:r="http://schemas.openxmlformats.org/officeDocument/2006/relationships" name="Income Taxes - Summary of Unrec" sheetId="79" state="visible" r:id="rId79"/>
    <sheet xmlns:r="http://schemas.openxmlformats.org/officeDocument/2006/relationships" name="Debt - Narrative (Details)" sheetId="80" state="visible" r:id="rId80"/>
    <sheet xmlns:r="http://schemas.openxmlformats.org/officeDocument/2006/relationships" name="Debt - Warehouse Lines of Credi" sheetId="81" state="visible" r:id="rId81"/>
    <sheet xmlns:r="http://schemas.openxmlformats.org/officeDocument/2006/relationships" name="Debt - Secured Revolving Credit" sheetId="82" state="visible" r:id="rId82"/>
    <sheet xmlns:r="http://schemas.openxmlformats.org/officeDocument/2006/relationships" name="Debt - Convertible Senior Notes" sheetId="83" state="visible" r:id="rId83"/>
    <sheet xmlns:r="http://schemas.openxmlformats.org/officeDocument/2006/relationships" name="Debt - Schedule of Interest Exp" sheetId="84" state="visible" r:id="rId84"/>
    <sheet xmlns:r="http://schemas.openxmlformats.org/officeDocument/2006/relationships" name="Mezzanine Equity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160</t>
        </is>
      </c>
    </row>
    <row r="9">
      <c r="A9" s="4" t="inlineStr">
        <is>
          <t>Entity Registrant Name</t>
        </is>
      </c>
      <c r="B9" s="4" t="inlineStr">
        <is>
          <t>Redfin Corporation</t>
        </is>
      </c>
    </row>
    <row r="10">
      <c r="A10" s="4" t="inlineStr">
        <is>
          <t>Entity Incorporation, State or Country Code</t>
        </is>
      </c>
      <c r="B10" s="4" t="inlineStr">
        <is>
          <t>DE</t>
        </is>
      </c>
    </row>
    <row r="11">
      <c r="A11" s="4" t="inlineStr">
        <is>
          <t>Entity Tax Identification Number</t>
        </is>
      </c>
      <c r="B11" s="4" t="inlineStr">
        <is>
          <t>74-3064240</t>
        </is>
      </c>
    </row>
    <row r="12">
      <c r="A12" s="4" t="inlineStr">
        <is>
          <t>Entity Address, Address Line One</t>
        </is>
      </c>
      <c r="B12" s="4" t="inlineStr">
        <is>
          <t>1099 Stewart Street</t>
        </is>
      </c>
    </row>
    <row r="13">
      <c r="A13" s="4" t="inlineStr">
        <is>
          <t>Entity Address, Address Line Two</t>
        </is>
      </c>
      <c r="B13" s="4" t="inlineStr">
        <is>
          <t>Suite 6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576-8333</t>
        </is>
      </c>
    </row>
    <row r="19">
      <c r="A19" s="4" t="inlineStr">
        <is>
          <t>Title of 12(b) Security</t>
        </is>
      </c>
      <c r="B19" s="4" t="inlineStr">
        <is>
          <t>Common Stock, $0.001 par value per share</t>
        </is>
      </c>
    </row>
    <row r="20">
      <c r="A20" s="4" t="inlineStr">
        <is>
          <t>Trading Symbol</t>
        </is>
      </c>
      <c r="B20" s="4" t="inlineStr">
        <is>
          <t>RDFN</t>
        </is>
      </c>
    </row>
    <row r="21">
      <c r="A21" s="4" t="inlineStr">
        <is>
          <t>Security Exchange Name</t>
        </is>
      </c>
      <c r="B21" s="4" t="inlineStr">
        <is>
          <t>NASDAQ</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018176739</v>
      </c>
    </row>
    <row r="31">
      <c r="A31" s="4" t="inlineStr">
        <is>
          <t>Entity Common Stock, Shares Outstanding</t>
        </is>
      </c>
      <c r="C31" s="6" t="n">
        <v>103206434</v>
      </c>
    </row>
    <row r="32">
      <c r="A32" s="4" t="inlineStr">
        <is>
          <t>Documents Incorporated by Reference</t>
        </is>
      </c>
      <c r="B32" s="4" t="inlineStr">
        <is>
          <t>The portions of the registrant's proxy statement to be filed in connection with the registrant’s 2021 Annual Meeting of Stockholders that are responsive to the disclosure required by Part III of Form 10-K are incorporated by reference into Part III of this Form 10-K.</t>
        </is>
      </c>
    </row>
    <row r="33">
      <c r="A33" s="4" t="inlineStr">
        <is>
          <t>Entity Central Index Key</t>
        </is>
      </c>
      <c r="B33" s="4" t="inlineStr">
        <is>
          <t>0001382821</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December 31, Notional Amounts 2020 2019 Forward sales commitments $ 130,109 $ 39,447 IRLCs 88,923 37,453 The locations and amounts of gains (losses) recognized in income related to our derivatives are as follows: Year Ended December 31, Instrument Classification 2020 2019 2018 Forward sales commitments Service revenue $ (184) $ 96 $ (141) IRLCs Service revenue 1,342 176 254 Fair Value of Financial Instruments A summary of assets and liabilities related to our financial instruments, measured at fair value on a recurring basis and as reflected in our consolidated balance sheets, is set forth below: Balance at December 31, 2020 Quoted Prices in Active Markets for Identical Assets Significant Significant Assets Cash equivalents Money market funds $ 886,261 $ 886,261 $ — $ — U.S. treasury securities 6,100 6,100 — — Total cash equivalents 892,361 892,361 — — Short-term investments U.S. treasury securities 131,561 131,561 — — Loans held for sale 42,539 — 42,539 — Prepaid expenses and other current assets Forward sales commitments 34 — 34 — IRLCs 1,781 — — 1,781 Total prepaid expenses and other current assets 1,815 — 34 1,781 Long-term investments Agency bonds 11,922 11,922 — — Total assets $ 1,080,198 $ 1,035,844 $ 42,573 $ 1,781 Liabilities Accrued liabilities Forward sales commitments $ 507 $ — $ 507 $ — IRLCs 10 — — 10 Total liabilities $ 517 $ — $ 507 $ 10 Balance at December 31, 2019 Quoted Prices in Active Markets for Identical Assets Significant Significant Assets Cash equivalents Money market funds $ 221,442 $ 221,442 $ — $ — Short-term investments U.S. treasury securities 70,029 70,029 — — Loans held for sale 21,985 — 21,985 — Prepaid expenses and other current assets Forward sales commitments 4 — 4 — IRLCs 496 — — 496 Total prepaid expenses and other current assets 500 — 4 496 Long-term investments U.S. treasury securities 30,978 30,978 — — Total assets $ 344,934 $ 322,449 $ 21,989 $ 496 Liabilities Accrued liabilities Forward sales commitments $ 57 $ — $ 57 $ — IRLCs 58 — — 58 Total liabilities $ 115 $ — $ 57 $ 58 There were no transfers into or out of Level 3 financial instruments during the years ended December 31, 2020 and 2019.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Key Inputs Valuation Technique December 31, 2020 December 31, 2019 Weighted-average pull-through rate Market pricing 72.3% 78.2% The following is a summary of changes in the fair value of IRLCs for the period ended December 31, 2020 : Balance, net—January 1, 2020 $ 438 Issuances of IRLCs 18,090 Settlements of IRLCs (16,986) Net gain recognized in earnings 229 Balance, net—December 31, 2020 $ 1,771 The following table presents the carrying amounts and estimated fair values of our 2023 notes and our 2025 notes that are not recorded at fair value on our consolidated balance sheets: December 31, 2020 December 31, 2019 Issuance Net Carrying Amount Estimated Fair Value Net Carrying Amount Estimated Fair Value 2023 notes $22,482 $59,894 $119,716 $142,672 2025 notes $488,268 $802,083 $— $— The difference between the principal amount and unsettled conversions of our 2023 notes and our 2025 notes, which were $25,626 and $661,250, respectively, and the net carrying amounts of the notes represents the unamortized debt discount and debt issuance costs (see Note 15 for additional details). The estimated fair value of each tranche of convertible senior notes is based on the closing trading price of the notes on the last day of trading for the period, and is classified as Level 2 within the fair value hierarchy, due to the limited trading activity of the notes. As of December 31, 2020, the difference between the net carrying amount of the notes and their estimated fair values represented the equity conversion value premium the market assigned to the notes. Based on the closing price of our common stock of $68.63 on December 31, 2020, the if-converted value of the 2023 notes exceeded the principal amount of $25,626, while the if-converted value of the 2025 notes was less than the principal amount of $661,250. Refer to Note 15 for additional details on the convertible senior notes. See Note 11 for the carrying amount of our convertible preferred stock. Assets and liabilities recognized or disclosed at fair value on a nonrecurring basis include items such as property and equipment, goodwill and other intangible assets, cost method investments, and other assets. These assets are measured at fair value if determined to be impaired. During the year ended December 31, 2020 we determined that the fair value of one of our cost method investments in a privately-held company was less than the carrying value of $2,000 based on a variety of impairment indicators, including the historical performance and future prospects of the company; therefore, we recognized a non-cash impairment charge of $1,919 related to this investment during the year ended December 31, 2020. The impairment charge is included in Impairment costs within our consolidated statement of cash flows and is included in Other income (expense), net within our consolidated statements of comprehensive loss. We did not record any other significant nonrecurring fair value measurements after initial recognition for the years ended December 31, 2020, 2019 or 2018. The cost or amortized cost, gross unrealized gains and losses, and estimated fair market value of our cash, money market funds, restricted cash, and available-for-sale investments were as follows: December 31, 2020 Cost or Amortized Cost Unrealized Gains Unrealized Losses Estimated Fair Value Cash, Cash Equivalents, Restricted Cash Short-term Investments Long-term Investments Cash $ 32,915 $ — $ — $ 32,915 $ 32,915 $ — $ — Money markets funds 886,261 — — 886,261 886,261 — — Restricted cash 20,544 — — 20,544 20,544 — — U.S. treasury securities 137,502 159 — 137,661 6,100 131,561 — Agency bonds 11,900 22 — 11,922 — — 11,922 Total $ 1,089,122 $ 181 $ — $ 1,089,303 $ 945,820 $ 131,561 $ 11,922 December 31, 2019 Cost or Amortized Cost Unrealized Gains Unrealized Losses Estimated Fair Value Cash, Cash Equivalents, Restricted Cash Short-term Investments Long-term Investments Cash $ 13,237 $ — $ — $ 13,237 $ 13,237 $ — $ — Money markets funds 221,442 — — 221,442 221,442 — — Restricted cash 12,769 — — 12,769 12,769 — — U.S. treasury securities 100,998 31 (22) 101,007 — 70,029 30,978 Total $ 348,446 $ 31 $ (22) $ 348,455 $ 247,448 $ 70,029 $ 30,978 As of December 31, 2020 and 2019, the aggregate fair value of available-for-sale debt securities in an unrealized loss position totaled $0 and $46,550, with aggregate unrealized losses of $0 and $22, respectively. We have evaluated our portfolio of available-for-sale debt securities based on credit quality indicators for expected credit losses and do not believe there are any expected credit losses. Our portfolio consists of U.S. government securities , all with a high quality credit rating issued by various credit agencies. As of December 31, 2020 and 2019, we had accrued interest of $108 and $183, respectively, on our available-for-sale investments, of which we have recorded no expected credit losses. Accrued interest receivable is presented within other current assets i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The components of inventory were as follows: December 31, 2020 2019 Properties for sale $ 17,153 $ 36,982 Properties not available for sale 7,225 3,163 Properties under improvement 24,780 34,445 Inventory $ 49,158 $ 74,590 Inventory costs include direct home purchase costs and any capitalized improvements, net of lower of cost or net realizable value write-downs applied on a specific home basis. As of December 31, 2020 and 2019 , lower of cost or net realizable value write-downs were $29 and $143, respectively. During the years ended December 31, 2020 and 2019, we directly purchased $158,269 and $264,290 of homes and sold $182,906 and $214,118 in cost basis of hom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components of property and equipment were as follows: December 31, Useful Lives (years) 2020 2019 Leasehold improvements Shorter of lease term or economic life $ 29,558 $ 28,141 Website and software development costs 2-3 33,278 27,602 Computer and office equipment 3 7,765 4,846 Software 3 1,858 595 Furniture 7 7,450 6,965 Property and equipment, gross 79,909 68,149 Accumulated depreciation and amortization (41,614) (29,047) Construction in progress 5,693 475 Property and equipment, net $ 43,988 $ 39,577 Depreciation and amortization expense for property and equipment amounted to $14,076, $8,742, and $7,977 for the years ended December 31, 2020 , 2019, and 2018, respectively. We capitalized software development costs, including stock-based compensation, of $11,414, $8,396, and $5,796 during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onents of lease expense were as follows: Year Ended December 31, Lease Cost Classification 2020 2019 Operating lease cost: Operating lease cost (1) Cost of revenue $ 8,571 $ 7,970 Operating lease cost (1) Operating expenses 4,370 3,648 Total operating lease cost $ 12,941 $ 11,618 Finance lease cost: Amortization of right-of-use assets Cost of revenue $ 130 $ 20 Interest on lease liabilities Cost of revenue 20 3 Total finance lease cost $ 150 $ 23 (1) Includes lease expense with initial terms of twelve months or less of $998 and $2,180 for the years ended December 31, 2020 and 2019 . Lease Liabilities Other Leases Total Lease Obligations Maturity of Lease Liabilities Operating Financing Operating 2021 $ 14,194 $ 206 $ 1,141 $ 15,541 2022 13,582 206 878 14,666 2023 12,572 192 871 13,635 2024 10,761 93 1,279 12,133 2025 7,364 — 559 7,923 Thereafter 9,536 — 1,421 10,957 Total lease payments $ 68,009 $ 697 $ 6,149 $ 74,855 Less: Interest (1) 7,333 61 Present value of lease liabilities $ 60,676 $ 636 (1) Includes interest on operating leases of $2,397 and financing leases of $30 due within the next twelve months. December 31, Lease Term and Discount Rate 2020 2019 Weighted average remaining operating lease term (years) 5.2 6.1 Weighted average remaining finance lease term (years) 3.5 3.8 Weighted average discount rate for operating leases 4.4 % 4.4 % Weighted average discount rate for finance leases 5.4 % 5.4 % Year Ended December 31, Supplemental Cash Flow Information 2020 2019 Cash paid for amounts included in the measurement of lease liabilities Operating cash outflows from operating leases $ 14,207 $ 9,868 Operating cash outflows from finance leases 20 3 Financing cash outflows from finance leases 102 14 Right-of-use assets obtained in exchange for lease liabilities (1) Operating leases $ 1,186 $ 58,669 Finance leases 669 274 (1) We adopted ASU 2016-02, Leases on January 1, 2019. Adoption of the standard resulted in recording of right-of-use assets of $33,953 on January 1, 2019.</t>
        </is>
      </c>
    </row>
    <row r="5">
      <c r="A5" s="4" t="inlineStr">
        <is>
          <t>Leases</t>
        </is>
      </c>
      <c r="B5" s="4" t="inlineStr">
        <is>
          <t>Leases The components of lease expense were as follows: Year Ended December 31, Lease Cost Classification 2020 2019 Operating lease cost: Operating lease cost (1) Cost of revenue $ 8,571 $ 7,970 Operating lease cost (1) Operating expenses 4,370 3,648 Total operating lease cost $ 12,941 $ 11,618 Finance lease cost: Amortization of right-of-use assets Cost of revenue $ 130 $ 20 Interest on lease liabilities Cost of revenue 20 3 Total finance lease cost $ 150 $ 23 (1) Includes lease expense with initial terms of twelve months or less of $998 and $2,180 for the years ended December 31, 2020 and 2019 . Lease Liabilities Other Leases Total Lease Obligations Maturity of Lease Liabilities Operating Financing Operating 2021 $ 14,194 $ 206 $ 1,141 $ 15,541 2022 13,582 206 878 14,666 2023 12,572 192 871 13,635 2024 10,761 93 1,279 12,133 2025 7,364 — 559 7,923 Thereafter 9,536 — 1,421 10,957 Total lease payments $ 68,009 $ 697 $ 6,149 $ 74,855 Less: Interest (1) 7,333 61 Present value of lease liabilities $ 60,676 $ 636 (1) Includes interest on operating leases of $2,397 and financing leases of $30 due within the next twelve months. December 31, Lease Term and Discount Rate 2020 2019 Weighted average remaining operating lease term (years) 5.2 6.1 Weighted average remaining finance lease term (years) 3.5 3.8 Weighted average discount rate for operating leases 4.4 % 4.4 % Weighted average discount rate for finance leases 5.4 % 5.4 % Year Ended December 31, Supplemental Cash Flow Information 2020 2019 Cash paid for amounts included in the measurement of lease liabilities Operating cash outflows from operating leases $ 14,207 $ 9,868 Operating cash outflows from finance leases 20 3 Financing cash outflows from finance leases 102 14 Right-of-use assets obtained in exchange for lease liabilities (1) Operating leases $ 1,186 $ 58,669 Finance leases 669 274 (1) We adopted ASU 2016-02, Leases on January 1, 2019. Adoption of the standard resulted in recording of right-of-use assets of $33,953 on January 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Proceedings —Below is a discussion of our material, pending legal proceedings. Given the preliminary stage of these cases and the claims and issues presented, we cannot estimate a range of reasonably possible losses. In addition to the matters discussed below, from time to time, we are involved in litigation, claims, and other proceedings arising in the ordinary course of our business. Except for the matters discussed below, we do not believe that any of the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s that we are infringing patents claimed to be owned by Surefield without its authorization or license. Surefield is seeking an unspecified amount of damages and an injunction against us offering products and services that allegedly infringe the patents at issue. On July 15, 2020, we filed a counterclaim against Surefield to allege that (i) we are not infringing on the patents that Surefeld has alleged that we are infringing and (ii) the patents claimed by Surefield are invalid. This counterclaim asks the court to declare judgment in our favor. Lawsuit Alleging Violations of the Fair Housing Act On October 28, 2020, a group of ten organizations filed a complaint against us in the U.S. District Court for the Western District of Washington. The organizations are the National Fair Housing Alliance, the Fair Housing Center of Metropolitan Detroit, the Fair Housing Justice Center, the Fair Housing Rights Center in Southeastern Pennsylvania, the HOPE Fair Housing Center, the Lexington Fair Housing Council, the Long Island Housing Services, the Metropolitan Milwaukee Fair Housing Council, Open Communities, and the South Suburban Housing Center. The complaint alleges that certain of our business policies and practices violate certain provisions of the Fair Housing Act (the “FHA”). The plaintiffs allege that these policies and practices (i) have the effect of our services being unavailable in predominantly non-white communities on a more frequent basis than predominantly white communities and (ii) are unnecessary to achieve a valid interest or legitimate objective. The complaint focuses on the following policies and practices, as alleged by the plaintiffs: (i) a home's price must exceed a certain dollar amount before we offer service through one of our lead agents or partner agents and (ii) our services and pricing structures are available only for homes serviced by one of our lead agents and those same services and pricing structures may not be offered by one of our partner agents. The plaintiffs seek (i) a declaration that our alleged policies and practices violate the FHA, (ii) an order enjoining us from further alleged violations, (iii) an unspecified amount of monetary damages, and (iv) payment of plaintiffs’ attorneys' fees and costs. Lawsuits Alleging Misclassification On August 28, 2019, Devin Cook, who i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representative claims under California’s Private Attorney General Act ("PAGA"). On December 6, 2019, we filed a motion to compel arbitration and asserted that the plaintiff had agreed to arbitrate her claims and had waived all class claims. Following that filing, we and the plaintiff stipulated to allow the plaintiff to amend her complaint to dismiss the class action claim and assert only claims under PAGA. On January 14, 2020, pursuant to the parties’ stipulation, the court granted the plaintiff leave to file a first amended complaint, and she filed her first amended complaint on January 30, 2020. Following this stipulation, only the plaintiff's claims under PAGA will proceed. The plaintiff continues to seek unspecified penalties for alleged violations of PAGA. On November 20, 2020, Jason Bell, who is one of our former lead agents as well as a former associate agent, filed a complaint against us in the U.S. District Court for the Southern District of California. The complaint is pled as a class action and alleges that, during the time he served as an associate agent, we misclassified him as an independent contractor instead of an employee. The plaintiff is also seeking representative claims under PAGA. The plaintiff is seeking unspecified amounts of unpaid overtime wages, regular wages, meal and rest period compensation, penalties, injunctive, and other equitable relief, and plaintiff's attorneys' fees and costs. On December 2, 2020, we filed a motion to compel arbitration and asserted that the plaintiff had agreed to arbitrate his claims and had waived all class claims. Other Commitments —Other commitments relate to homes that are under contract to purchase through our properties business but that have not closed, and network infrastructure for our data operations. Future payments due under these agreements as of December 31, 2020 are as follows: Other Commitments 2021 $ 63,586 2022 7,430 2023 745 2024 — 2025 and thereafter — Total future minimum payments $ 71,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0</t>
        </is>
      </c>
    </row>
    <row r="3">
      <c r="A3" s="3" t="inlineStr">
        <is>
          <t>Goodwill and Intangible Assets Disclosure [Abstract]</t>
        </is>
      </c>
    </row>
    <row r="4">
      <c r="A4" s="4" t="inlineStr">
        <is>
          <t>Acquired Intangible Assets</t>
        </is>
      </c>
      <c r="B4" s="4" t="inlineStr">
        <is>
          <t>Acquired Intangible Assets The components of intangible assets were as follows: December 31, 2020 December 31, 2019 Useful Gross Accumulated Net Gross Accumulated Amortization Net Trade names 10 $ 1,040 $ (650) $ 390 $ 1,040 $ (546) $ 494 Developed technology 10 2,980 (1,862) 1,118 2,980 (1,564) 1,416 Customer relationship 10 860 (538) 322 860 (452) 408 $ 4,880 $ (3,050) $ 1,830 $ 4,880 $ (2,562) $ 2,318 Amortization expense totaled $488 for each year ended December 31, 2020 and 2019. We will recognize the remaining amortization expense of $1,830 over a four-year period, with the first three years recognizing expense of $488 per year, and the fourth year recognizing expense of $3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The components of accrued liabilities were as follows: December 31, 2020 2019 Accrued compensation and benefits $ 49,238 $ 30,462 Miscellaneous accrued liabilities 9,722 7,021 Payroll tax liability deferred by the CARES Act 6,812 — Customer contract liabilities 3,688 539 Total accrued liabilities $ 69,460 $ 38,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Dec. 31, 2020</t>
        </is>
      </c>
    </row>
    <row r="3">
      <c r="A3" s="3" t="inlineStr">
        <is>
          <t>Payables and Accruals [Abstract]</t>
        </is>
      </c>
    </row>
    <row r="4">
      <c r="A4" s="4" t="inlineStr">
        <is>
          <t>Other Payables</t>
        </is>
      </c>
      <c r="B4" s="4" t="inlineStr">
        <is>
          <t xml:space="preserve">Other Payables Other payables consists primarily of customer deposits for cash held in escrow on behalf of real estate buyers using our title and settlement services. Since we do not have rights to the cash, the customer deposits are recorded as a liability with a corresponding asset in the same amount recorded within restricted cash. The components of other payables were as follows: December 31, 2020 2019 Customer deposits $ 11,183 $ 7,109 Miscellaneous payables 2,001 775 Total other payables $ 13,184 $ 7,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12 Months Ended</t>
        </is>
      </c>
    </row>
    <row r="2">
      <c r="B2" s="2" t="inlineStr">
        <is>
          <t>Dec. 31, 2020</t>
        </is>
      </c>
    </row>
    <row r="3">
      <c r="A3" s="3" t="inlineStr">
        <is>
          <t>Share-based Payment Arrangement [Abstract]</t>
        </is>
      </c>
    </row>
    <row r="4">
      <c r="A4" s="4" t="inlineStr">
        <is>
          <t>Equity and Equity Compensation Plans</t>
        </is>
      </c>
      <c r="B4" s="4" t="inlineStr">
        <is>
          <t>Equity and Equity Compensation Plans Common Stock —As of December 31, 2020 and 2019, our amended and restated certificate of incorporation authorized us to issue 500,000,000 shares of common stock with a par value of $0.001 per share. Preferred Stock — As of December 31, 2020 and 2019, our amended and restated certificate of incorporation authorized us to issue 10,000,000 shares of preferred stock with a par value of $0.001. Amended and Restated 2004 Equity Incentive Plan —We granted stock options under our 2004 Equity Incentive Plan, as amended ("2004 Plan"), until July 26, 2017, when we terminated it in connection with our IPO.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2017 EIP") became effective on July 26, 2017 and provides for issuance of incentive and nonqualified common stock options and restricted stock units to employees, directors, office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four We have reserved shares of common stock for future issuance under our 2017 EIP as follows: December 31, 2020 2019 Stock options issued and outstanding 5,733,738 7,792,181 Restricted stock units outstanding 4,459,743 5,023,412 Shares available for future equity grants 11,309,377 7,100,499 Total shares reserved for future issuance 21,502,858 19,916,092 2017 Employee Stock Purchase Plan —Our 2017 Employee Stock Purchase Plan ("ESPP") was approved by the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December 31, 2020 2019 Shares available for issuance at beginning of period 3,330,271 2,890,973 Shares issued during the period (320,609) (490,717) Total shares available for issuance at end of period 3,009,662 2,400,256 The weighted-average grant date fair value and the assumptions used in calculating fair values of shares forecasted to be issued pursuant to our ESPP are as follows: For the Offering Period beginning July 1, 2020 For the Offering Period beginning January 1, 2020 Expected life 0.5 years 0.5 years Volatility 101.06% 43.65% Risk-free interest rate 0.17% 1.57% Dividend yield —% —% Weighted-average grant date fair value $17.48 $5.77 Stock Options— Option activity for the year ended December 31, 2020 was as follows: Number Of Options Weighted- Average Exercise Price Weighted Average Remaining Contractual Life (years) Aggregate Intrinsic Value Outstanding at January 1, 2020 7,792,181 $ 7.00 5.28 $ 111,122 Options exercised (2,011,938) 6.31 Options forfeited (36,206) 9.13 Options canceled (10,299) 8.98 Outstanding at December 31, 2020 5,733,738 $ 7.23 4.39 $ 352,076 Options exercisable at December 31, 2020 5,520,083 $ 6.63 4.26 $ 342,225 The fair value of stock option awards was estimated at the grant date with the following weighted average assumptions: December 31, 2020 2019 2018 Expected life 0 6.5 years 0 Volatility —% 33.76% —% Risk-free interest rate —% 2.12% —% Dividend yield —% —% —% Weighted-average grant date fair value $— $3.22 $— The grant date fair value of stock options is recorded as stock-based compensation over the vesting period. As of December 31, 2020, there was $816 of total unrecognized stock-based compensation related to stock options. These costs are expected to be recognized over a weighted-average period of 0.80 years. The fair value of stock options vested and the intrinsic value of stock options exercised are as follows: Year Ended December 31, 2020 2019 2018 Fair value of options vested $ 2,228 $ 4,747 $ 7,089 Intrinsic value of options exercised 55,822 20,811 49,276 On June 1, 2019, we granted stock options subject to performance conditions ("PSOs"), with a target of 150,000 shares and a maximum of 300,000 shares, to our chief executive officer. The options have an exercise price of $27.50 per share and have the same performance and vesting conditions as the restricted stock units subject to performance conditions that we granted in 2019. We determined that vesting is probable and have accrued compensation expense for the PSOs. None of the PSOs vested in the period ended December 31, 2020 . Restricted Stock Units —Restricted stock unit activity for the year ended December 31, 2020 was as follows: Restricted Stock Units Weighted Average Grant-Date Fair Value Outstanding at January 1, 2020 5,023,412 $ 18.69 Granted 1,658,632 43.01 Vested (1,490,506) 19.12 Forfeited or canceled (731,795) 19.56 Outstanding or deferred at December 31, 2020 (1) 4,459,743 $ 27.44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December 31, 2020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December 31, 2020 , there was $113,101 of total unrecognized stock-based compensation related to restricted stock units, which is expected to be recognized over a weighted-average period of 2.55 years. As of December 31, 2020, there were 400,873 restricted stock units subject to performance and market conditions ("PSUs") outstanding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will be recognized when it is probable that the performance conditions will be achieved. For PSUs with market conditions, the market condition is reflected in the grant-date fair value of the award and the expense is recognized over the life of the award. Stock-compensation expense associated with the PSUs is as follows: Year Ended December 31, 2020 2019 2018 Expense associated with the current period $ 2,664 $ 894 $ 610 Expense due to reassessment of achievement related to prior periods 190 (610) — Total expense $ 2,854 $ 284 $ 610 Compensation Cost —The following table details, for each period indicated, (i) our stock-based compensation net of forfeitures, and the amount capitalized in internally developed software and (ii) includes changes to the probability of achieving outstanding performance-based equity awards, each as included in our consolidated statements of comprehensive loss: Year Ended December 31, 2020 2019 2018 Cost of revenue $ 8,844 $ 6,087 $ 5,567 Technology and development (1) 16,564 12,362 7,576 Marketing 1,569 1,418 662 General and administrative 9,996 7,947 6,633 Total stock-based compensation $ 36,973 $ 27,814 $ 20,438 (1) Net of $2,348, $1,280 and $522 of stock-based compensation expense capitalized for internally developed software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12 Months Ended</t>
        </is>
      </c>
    </row>
    <row r="2">
      <c r="B2" s="2" t="inlineStr">
        <is>
          <t>Dec. 31, 2020</t>
        </is>
      </c>
    </row>
    <row r="3">
      <c r="A3" s="3" t="inlineStr">
        <is>
          <t>Earnings Per Share [Abstract]</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income per share whenever doing so would be dilutive. We calculate basic and diluted net loss per share attributable to common stock in conformity with the two-class method required for companies with participating securities. We consider our convertible preferred stock to be a participating security. Under the two-class method, net loss attributable to common stock is not allocated to the preferred stock as its holders do not have a contractual obligation to share in losses, as discussed in Note 11. The calculation of basic and diluted net loss per share attributable to common stock was as follows: Year Ended December 31, 2020 2019 2018 Numerator: Net loss $ (18,527) $ (80,805) $ (41,978) Dividends on convertible preferred stock (4,454) — — Net loss attributable to common stock—basic and diluted $ (22,981) $ (80,805) $ (41,978) Denominator: Weighted average shares—basic and diluted (1) 98,574,529 91,583,533 85,669,039 Net loss per share attributable to common stock—basic and diluted $ (0.23) $ (0.88) $ (0.49) (1) Basic and diluted weighted average shares outstanding include (i) common stock earned but not yet issued related to share-based dividends on our convertible preferred stock, and (ii) restricted stock units whose settlement into common stock were deferred at the option of certain non-employee directors. The following outstanding shares of common stock equivalents were excluded from the computation of the diluted net loss per share attributable to common stock for the periods presented because their effect would have been anti-dilutive. Year Ended December 31, 2020 2019 2018 2023 notes as if converted (1) 838,821 — — 2025 notes as if converted 9,119,960 — — Convertible preferred stock as if converted 2,040,000 — — Stock options outstanding 5,733,738 7,792,181 9,435,349 Restricted stock units outstanding (2) 4,443,315 5,023,412 3,264,702 Total 22,175,834 12,815,593 12,700,051 (1) Includes $1,849 principal amount of 2023 notes with respect to which we received conversion requests by December 31, 2020. See Note 1. (2) Excludes 16,428 restricted stock units whose settlement into common stock were deferred at the option of certain non-employee directors as of December 31, 2020. We intend to settle any conversion of our 2023 and 2025 notes in cash, shares, or a combination thereof. The dilutive impact of the notes on our net loss per share is considered using the if-converted method for the year ended December 31, 2020. For periods ending prior to December 31, 2020 , we considered the impact of the notes on our diluted net income (loss) per share based on applying the treasury stock method as we had the ability, and intent, to settle any conversions of the notes solely in cash at that time. The treasury stock method requires that the dilutive effect of common stock issuable upon conversion of the notes be computed in the periods in which we report net income. For the year ended December 31, 2019 there was no dilutive impact from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25276</v>
      </c>
      <c r="C3" s="5" t="n">
        <v>234679</v>
      </c>
    </row>
    <row r="4">
      <c r="A4" s="4" t="inlineStr">
        <is>
          <t>Restricted cash</t>
        </is>
      </c>
      <c r="C4" s="6" t="n">
        <v>12769</v>
      </c>
    </row>
    <row r="5">
      <c r="A5" s="4" t="inlineStr">
        <is>
          <t>Short-term investments</t>
        </is>
      </c>
      <c r="B5" s="6" t="n">
        <v>131561</v>
      </c>
      <c r="C5" s="6" t="n">
        <v>70029</v>
      </c>
    </row>
    <row r="6">
      <c r="A6" s="4" t="inlineStr">
        <is>
          <t>Accounts receivable, net of allowances for credit losses of $160 and $165</t>
        </is>
      </c>
      <c r="B6" s="6" t="n">
        <v>54719</v>
      </c>
      <c r="C6" s="6" t="n">
        <v>19223</v>
      </c>
    </row>
    <row r="7">
      <c r="A7" s="4" t="inlineStr">
        <is>
          <t>Inventory</t>
        </is>
      </c>
      <c r="B7" s="6" t="n">
        <v>49158</v>
      </c>
      <c r="C7" s="6" t="n">
        <v>74590</v>
      </c>
    </row>
    <row r="8">
      <c r="A8" s="4" t="inlineStr">
        <is>
          <t>Loans held for sale</t>
        </is>
      </c>
      <c r="B8" s="6" t="n">
        <v>42539</v>
      </c>
      <c r="C8" s="6" t="n">
        <v>21985</v>
      </c>
    </row>
    <row r="9">
      <c r="A9" s="4" t="inlineStr">
        <is>
          <t>Prepaid expenses</t>
        </is>
      </c>
      <c r="B9" s="6" t="n">
        <v>12131</v>
      </c>
      <c r="C9" s="6" t="n">
        <v>14822</v>
      </c>
    </row>
    <row r="10">
      <c r="A10" s="4" t="inlineStr">
        <is>
          <t>Other current assets</t>
        </is>
      </c>
      <c r="B10" s="6" t="n">
        <v>4898</v>
      </c>
      <c r="C10" s="6" t="n">
        <v>3496</v>
      </c>
    </row>
    <row r="11">
      <c r="A11" s="4" t="inlineStr">
        <is>
          <t>Total current assets</t>
        </is>
      </c>
      <c r="B11" s="6" t="n">
        <v>1240826</v>
      </c>
      <c r="C11" s="6" t="n">
        <v>451593</v>
      </c>
    </row>
    <row r="12">
      <c r="A12" s="4" t="inlineStr">
        <is>
          <t>Property and equipment, net</t>
        </is>
      </c>
      <c r="B12" s="6" t="n">
        <v>43988</v>
      </c>
      <c r="C12" s="6" t="n">
        <v>39577</v>
      </c>
    </row>
    <row r="13">
      <c r="A13" s="4" t="inlineStr">
        <is>
          <t>Right-of-use assets, net</t>
        </is>
      </c>
      <c r="B13" s="6" t="n">
        <v>44149</v>
      </c>
      <c r="C13" s="6" t="n">
        <v>52004</v>
      </c>
    </row>
    <row r="14">
      <c r="A14" s="4" t="inlineStr">
        <is>
          <t>Long-term investments</t>
        </is>
      </c>
      <c r="B14" s="6" t="n">
        <v>11922</v>
      </c>
      <c r="C14" s="6" t="n">
        <v>30978</v>
      </c>
    </row>
    <row r="15">
      <c r="A15" s="4" t="inlineStr">
        <is>
          <t>Goodwill and intangibles, net</t>
        </is>
      </c>
      <c r="B15" s="6" t="n">
        <v>11016</v>
      </c>
      <c r="C15" s="6" t="n">
        <v>11504</v>
      </c>
    </row>
    <row r="16">
      <c r="A16" s="4" t="inlineStr">
        <is>
          <t>Other assets, noncurrent</t>
        </is>
      </c>
      <c r="B16" s="6" t="n">
        <v>8619</v>
      </c>
      <c r="C16" s="6" t="n">
        <v>10557</v>
      </c>
    </row>
    <row r="17">
      <c r="A17" s="4" t="inlineStr">
        <is>
          <t>Total assets</t>
        </is>
      </c>
      <c r="B17" s="6" t="n">
        <v>1360520</v>
      </c>
      <c r="C17" s="6" t="n">
        <v>596213</v>
      </c>
    </row>
    <row r="18">
      <c r="A18" s="3" t="inlineStr">
        <is>
          <t>Current liabilities</t>
        </is>
      </c>
    </row>
    <row r="19">
      <c r="A19" s="4" t="inlineStr">
        <is>
          <t>Accounts payable</t>
        </is>
      </c>
      <c r="B19" s="6" t="n">
        <v>5644</v>
      </c>
      <c r="C19" s="6" t="n">
        <v>2122</v>
      </c>
    </row>
    <row r="20">
      <c r="A20" s="4" t="inlineStr">
        <is>
          <t>Accrued liabilities</t>
        </is>
      </c>
      <c r="B20" s="6" t="n">
        <v>69460</v>
      </c>
      <c r="C20" s="6" t="n">
        <v>38022</v>
      </c>
    </row>
    <row r="21">
      <c r="A21" s="4" t="inlineStr">
        <is>
          <t>Other payables</t>
        </is>
      </c>
      <c r="B21" s="6" t="n">
        <v>13184</v>
      </c>
      <c r="C21" s="6" t="n">
        <v>7884</v>
      </c>
    </row>
    <row r="22">
      <c r="A22" s="4" t="inlineStr">
        <is>
          <t>Warehouse credit facilities</t>
        </is>
      </c>
      <c r="B22" s="6" t="n">
        <v>39029</v>
      </c>
      <c r="C22" s="6" t="n">
        <v>21302</v>
      </c>
    </row>
    <row r="23">
      <c r="A23" s="4" t="inlineStr">
        <is>
          <t>Secured revolving credit facility</t>
        </is>
      </c>
      <c r="B23" s="6" t="n">
        <v>23949</v>
      </c>
      <c r="C23" s="6" t="n">
        <v>4444</v>
      </c>
    </row>
    <row r="24">
      <c r="A24" s="4" t="inlineStr">
        <is>
          <t>Convertible senior notes, net</t>
        </is>
      </c>
      <c r="B24" s="6" t="n">
        <v>22482</v>
      </c>
      <c r="C24" s="6" t="n">
        <v>0</v>
      </c>
    </row>
    <row r="25">
      <c r="A25" s="4" t="inlineStr">
        <is>
          <t>Lease liabilities</t>
        </is>
      </c>
      <c r="B25" s="6" t="n">
        <v>11973</v>
      </c>
      <c r="C25" s="6" t="n">
        <v>11408</v>
      </c>
    </row>
    <row r="26">
      <c r="A26" s="4" t="inlineStr">
        <is>
          <t>Total current liabilities</t>
        </is>
      </c>
      <c r="B26" s="6" t="n">
        <v>185721</v>
      </c>
      <c r="C26" s="6" t="n">
        <v>85182</v>
      </c>
    </row>
    <row r="27">
      <c r="A27" s="4" t="inlineStr">
        <is>
          <t>Lease liabilities and deposits, noncurrent</t>
        </is>
      </c>
      <c r="B27" s="6" t="n">
        <v>49339</v>
      </c>
      <c r="C27" s="6" t="n">
        <v>59869</v>
      </c>
    </row>
    <row r="28">
      <c r="A28" s="4" t="inlineStr">
        <is>
          <t>Convertible senior notes, net, noncurrent</t>
        </is>
      </c>
      <c r="B28" s="6" t="n">
        <v>488268</v>
      </c>
      <c r="C28" s="6" t="n">
        <v>119716</v>
      </c>
    </row>
    <row r="29">
      <c r="A29" s="4" t="inlineStr">
        <is>
          <t>Payroll tax liabilities, noncurrent</t>
        </is>
      </c>
      <c r="B29" s="6" t="n">
        <v>6812</v>
      </c>
      <c r="C29" s="6" t="n">
        <v>0</v>
      </c>
    </row>
    <row r="30">
      <c r="A30" s="4" t="inlineStr">
        <is>
          <t>Total liabilities</t>
        </is>
      </c>
      <c r="B30" s="6" t="n">
        <v>730140</v>
      </c>
      <c r="C30" s="6" t="n">
        <v>264767</v>
      </c>
    </row>
    <row r="31">
      <c r="A31" s="4" t="inlineStr">
        <is>
          <t>Series A convertible preferred stock—par value $0.001 per share; 10,000,000 shares authorized; 40,000 and 0 shares issued and outstanding, respectively</t>
        </is>
      </c>
      <c r="B31" s="6" t="n">
        <v>39823</v>
      </c>
      <c r="C31" s="6" t="n">
        <v>0</v>
      </c>
    </row>
    <row r="32">
      <c r="A32" s="3" t="inlineStr">
        <is>
          <t>Stockholders’ equity</t>
        </is>
      </c>
    </row>
    <row r="33">
      <c r="A33" s="4" t="inlineStr">
        <is>
          <t>Common stock—par value $0.001 per share; 500,000,000 shares authorized; 103,000,594 and 93,001,597 shares issued and outstanding, respectively</t>
        </is>
      </c>
      <c r="B33" s="6" t="n">
        <v>103</v>
      </c>
      <c r="C33" s="6" t="n">
        <v>93</v>
      </c>
    </row>
    <row r="34">
      <c r="A34" s="4" t="inlineStr">
        <is>
          <t>Additional paid-in capital</t>
        </is>
      </c>
      <c r="B34" s="6" t="n">
        <v>860556</v>
      </c>
      <c r="C34" s="6" t="n">
        <v>583097</v>
      </c>
    </row>
    <row r="35">
      <c r="A35" s="4" t="inlineStr">
        <is>
          <t>Accumulated other comprehensive income</t>
        </is>
      </c>
      <c r="B35" s="6" t="n">
        <v>211</v>
      </c>
      <c r="C35" s="6" t="n">
        <v>42</v>
      </c>
    </row>
    <row r="36">
      <c r="A36" s="4" t="inlineStr">
        <is>
          <t>Accumulated deficit</t>
        </is>
      </c>
      <c r="B36" s="6" t="n">
        <v>-270313</v>
      </c>
      <c r="C36" s="6" t="n">
        <v>-251786</v>
      </c>
    </row>
    <row r="37">
      <c r="A37" s="4" t="inlineStr">
        <is>
          <t>Total stockholders’ equity</t>
        </is>
      </c>
      <c r="B37" s="6" t="n">
        <v>590557</v>
      </c>
      <c r="C37" s="6" t="n">
        <v>331446</v>
      </c>
    </row>
    <row r="38">
      <c r="A38" s="4" t="inlineStr">
        <is>
          <t>Total liabilities, mezzanine equity and stockholders’ equity</t>
        </is>
      </c>
      <c r="B38" s="5" t="n">
        <v>1360520</v>
      </c>
      <c r="C38" s="5" t="n">
        <v>596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Our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December 31, 2020 2019 Deferred income tax assets Net operating loss carryforwards $ 57,763 $ 49,211 Tax credit carryforwards 12,422 8,638 Stock-based compensation 6,011 5,142 Compensation accruals 7,026 2,297 Lease liability 17,540 18,404 Accruals and reserves 2,079 795 Gross deferred income tax assets 102,841 84,487 Valuation allowance (44,307) (62,274) Total deferred income tax assets, net of valuation allowance 58,534 22,213 Deferred income tax liabilities Intangible assets (514) (605) Prepaid expenses — (1,688) Convertible senior notes (45,616) (5,359) Right-of-use assets (12,404) (13,579) Fixed assets — (982) Total deferred income tax liabilities (58,534) (22,213) Net deferred income tax assets and liabilities $ — $ — The valuation allowance decreased by $17,967 during the year ended December 31, 2020. This decrease did not result in the recognition of an income tax benefit through operations as it was driven by the equity components of the 2023 and 2025 notes (see Note 15) and partially offset by the impact from the current year pretax loss. The valuation allowance increased by $24,264 and $8,192 during the years ended December 31, 2019 and 2018, respectively. The following table represents our net operating loss ("NOL") carryforwards as of December 31, 2020 and 2019: December 31, 2020 2019 Federal $ 227,751 $ 195,133 Various states 12,576 10,421 Foreign 2,050 1,212 Federal NOL carryforwards are available to offset federal taxable income and begin to expire in 2025, with NOL carryforwards of $142,420 generated after 2017 available to offset future U.S. federal taxable income over an indefinite period. State NOL carryforwards are available to offset future taxable income and began to expire in 2020. NOL carryforward periods for the various states jurisdictions generally range from 5 to 20 years. Foreign NOL carryforward periods for foreign federal and provincial jurisdictions are generally 20 years. Additionally, net research and development credit carryforwards of $12,422 and $8,638 are available as of December 31, 2020 and 2019, respectively, to reduce future tax liabilities. The research and development credit carryforwards begin to expire in 2026. Current tax laws impose substantial restrictions on the utilization of research and development credits and NOL carryforwards in the event of an ownership change, as defined by Internal Revenue Code Sections 382 and 383. Such an event may significantly limit our ability to utilize our net NOLs and research and development tax credit carryforwards. During 2017, we completed a Section 382 study. The study determined that we underwent an ownership change in 2006. Due to the Section 382 limitation determined on the date of the change in control in 2006, the NOL and research and development credit carryforwards have been reduced by $1,506 and $32, respectively. The components of loss before benefit for income taxes for the years ended December 31, 2020, 2019, and 2018 were $(17,582), $(79,518), and $(41,978), for federal purposes, respectively, and $(945), $(1,287), and $0, for foreign purposes, respectively. The following table is a reconciliation of the U.S. federal income tax at statutory rate to our effective income tax rate: December 31, 2020 2019 2018 U.S. federal income tax at statutory rate 21.00 % 21.00 % 21.00 % State taxes (net of federal benefit) 25.23 4.71 5.67 Stock-based compensation 69.14 1.20 7.51 Permanent differences (1.03) (0.97) (0.57) Federal research and development credit 20.42 2.45 4.26 Change in valuation allowance (132.88) (29.73) (37.33) Other 1.32 1.34 (0.54) Extinguishment of 2023 Notes (3.20) — — Effective income tax rate — % — % — % We did not record any tax benefits for the years ended December 31, 2020, 2019, and 2018. The difference between the U.S. federal income tax at statutory rate of 21% for the years ended December 31, 2020, 2019, and 2018, and our effective tax rate in all periods is primarily due to a full valuation allowance related to our U.S. deferred tax assets. For the year ended December 31, 2020, the difference between our estimated statutory state income tax rate of 7.09% and the state income tax rate of 25.23% as reported in the rate reconciliation is primarily due to the impact of tax deductions for stock-based compensation which provide permanent and favorable differences between pre-tax operating losses for financial reporting purposes and losses reported for income tax purposes. Our reported state income tax rate of 25.23% differs from our effective state income tax rate of 0% primarily due to a full valuation allowance related to our state deferred tax assets. We account for uncertainty in income taxes in accordance with ASC 740. Tax positions are evaluated utilizing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s the activity related to unrecognized tax benefits: December 31, 2020 2019 Unrecognized benefit—beginning of year $ 2,159 $ 1,663 Gross decreases—prior year tax positions — (127) Gross increases—current year tax positions 946 623 Unrecognized benefit—end of year $ 3,105 $ 2,159 All of the unrecognized tax benefits as of December 31, 2020 and 2019 are accounted for as a reduction in our deferred tax assets. Due to our valuation allowance, none of the $3,105 and $2,159 of unrecognized tax benefits would affect our effective tax rate, if recognized. We do not believe it is reasonably possible that our unrecognized tax benefits will significantly change in the next twelve months. We recognize interest and penalties related to unrecognized tax benefits as income tax expense. There was no interest or penalties accrued related to unrecognized tax benefits for each year ended December 31, 2020 and 2019 and no liability for accrued interest or penalties related to unrecognized tax benefit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Warehouse Credit Facilities —To provide capital for the mortgage loans that it originates, Redfin Mortgage, our wholly owned mortgage origination subsidiary, utilizes warehouse credit facilities that are classified as current liabilities in our consolidated balance sheets. Borrowings under each warehouse credit facility are secured by the related mortgage loan, and rights and income related to the loans. The following table summarizes borrowings under these facilities as of the periods presented: December 31, 2020 December 31, 2019 Lender Borrowing Capacity Outstanding Borrowings Weighted Average Interest Rate on Outstanding Borrowings Borrowing Capacity Outstanding Borrowings Weighted Average Interest Rate on Outstanding Borrowings Western Alliance Bank $ 50,000 $ 18,277 3.25 % $ 24,500 $ 8,489 3.79 % Texas Capital Bank, N.A. 40,000 12,903 3.35 % 24,500 10,210 3.51 % Flagstar Bank, FSB 15,000 7,849 3.00 % $ 15,000 $ 2,603 3.69 % Total $ 105,000 $ 39,029 — % $ 64,000 $ 21,302 — % Borrowings under the facility with Western Alliance Bank mature on June 15, 2021 and generally bear interest at a rate equal to the greater of (i) one-month LIBOR plus 2.00% or (ii) 3.25%. Redfin Corporation has agreed to make capital contributions in an amount as necessary for Redfin Mortgage to satisfy its adjusted tangible net worth financial covenant under the agreement, but it was not obligated to make any such capital contributions as of December 31, 2020. Borrowings under the facility with Texas Capital Bank, N.A. mature on July 14, 2021 and generally bear interest at a rate equal to the greater of (i) the rate of interest accruing on the outstanding principal balance of the loan minus 0.25% or (ii) 3.35%. Redfin Corporation has guaranteed Redfin Mortgage’s obligations under the agreement. Borrowings under the facility with Flagstar Bank, FSB ("Flagstar") generally bear interest at a rate equal to the greater of (i) one-month LIBOR plus 2.00% or (ii) 3.00%. This facility does not have a stated maturity date, but Flagstar may terminate the facility upon 30 days prior notice. Redfin Mortgage would be required to pay all amounts owed to Flagstar upon the facility's termination. Secured Revolving Credit Facility —To provide capital for the homes that it purchases, RedfinNow has, through a special purpose entity called RedfinNow Borrower, entered into a secured revolving credit facility with Goldman Sachs Bank, N.A. ("Goldman Sachs"). Borrowings under the facility are secured by RedfinNow Borrower's assets, including the financed homes, as well as the equity interests in RedfinNow Borrower. The following table summarizes borrowings under this facility as of the period presented: December 31, 2020 December 31, 2019 Lender Borrowing Capacity Outstanding Borrowings Weighted Average Interest Rate on Outstanding Borrowings Borrowing Capacity Outstanding Borrowings Weighted Average Interest Rate on Outstanding Borrowings Goldman Sachs Bank USA $ 100,000 $ 23,949 4.40 % $ 100,000 $ 4,444 4.45 % The facility matures on January 26, 2021, but we may extend the maturity date for an additional six months to repay outstanding borrowings. Goldman Sachs may, at its sole option, finance a portion of RedfinNow Borrower's acquisition costs of qualified homes that have been purchased. The portion financed is based, in part, on how long the qualifying home has been owned by a Redfin entity. Borrowings under the facility prior to March 24, 2020 generally bore interest at a rate of one-month LIBOR (subject to a floor of 0.50%) plus 2.65%. For borrowings under the facility on and after March 24, 2020, each new borrowing generally bears interest at a rate of one-month LIBOR (subject to a floor of 0.50%) plus an additional rate agreed upon between RedfinNow Borrower and Goldman Sachs. See Note 16 for developments subsequent to December 31, 2020 with respect to this facility. RedfinNow Borrower must repay all borrowings and accrued interest upon the termination of the facility,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facility, RedfinNow Borrower may be obligated to repay all or a portion of the borrowings, and related interest, with respect to such home prior to the sale of such home. In instances involving "bad acts," Redfin Corporation has guaranteed repayment of amounts owed under the facility, in some situations, and indemnification of certain expenses incurred, in other situations. As of December 31, 2020 and 2019, RedfinNow Borrower had $65,191 and $16,200 of total assets, respectively, of which $47,620 and $7,456 related to inventory and $11,818 and $5,663 in cash and cash equivalents, respectively. For the years ended December 31, 2020 and 2019 we amortized $619 and $256 of the debt issuance costs and recognized $643 and $17 of interest expens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0</t>
        </is>
      </c>
    </row>
    <row r="3">
      <c r="A3" s="3" t="inlineStr">
        <is>
          <t>Temporary Equity Disclosure [Abstract]</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December 31, 2020, the carrying value of our convertible preferred stock, net of issuance costs, is $39,823, and holders have earned unpaid stock dividends in the amount of 30,640 shares of common stock. This stock dividend was issued on January 4, 2021. These shares are included in basic and diluted net loss per share attributable to common stock, as described in Note 13. As of December 31, 2020,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 The holders of our convertible preferred stock are entitled to dividends. Dividends accrue daily based on a 360 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trading days preceding the date the dividends are payable. Participation Rights —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mendment of Secured Revolving Credit Facility —On January 12, 2021, RedfinNow Borrower amended its secured revolving credit facility with Goldman Sachs. Following this amendment, (i) the facility's borrowing capacity is $125,000, (ii) new b orrowings under the facility generally bear interest at a rate of one-month LIBOR (subject to a floor of 0.30%) plus 3.00%, and (iii) the facility matures on July 12, 2022, but we may extend the maturity date for an additional six months to repay outstanding borrowings. Agreement to Acquire RentPath Holdings, Inc. — On February 19, 2021, we entered into an Asset Purchase Agreement (the "Purchase Agreement") with RentPath Holdings, Inc. ("RentPath") and certain of its wholly owned subsidiaries (together with RentPath Holdings, Inc., the "Sellers"). RentPath is a provider of digital marketing solutions for rental properties through a network of internet listing websites. Pursuant to the Purchase Agreement, we will acquire, for $608,000 in cash, all of the equity interests of RentPath, as reorganized following an internal restructuring of the Sellers (“Reorganized RentPath”) pursuant to the joint chapter 11 plan of reorganization of the Sellers in the chapter 11 cases of the Sellers (the "Plan") and certain of their affiliates filed on February 12, 2020 in the U.S. Bankruptcy Court for the District of Delaware (the “Bankruptcy Court”) (the "Acquisition"). In connection with the internal restructuring, certain assets and liabilities related to the Sellers' business of providing digital media services to clients in the residential real estate business will be transferred to Reorganized RentPath, and the remaining assets and liabilities will be transferred to a wind-down company. In connection with our entry into the Purchase Agreement, we deposited $60,800 into an escrow account, and this amount will be applied towards the purchase price at the closing of the Acquisition. If the Purchase Agreement is terminated, other than in a situation involving our breach of the Purchase Agreement, then the deposit will be returned to us. The closing of the Acquisition is subject to customary closing conditions, including (i) the absence of any law or order prohibiting the closing, (ii) the expiration or termination of any applicable waiting period under applicable antitrust laws and (iii) the Bankruptcy Court having entered orders confirming the Plan and authorizing the Purchase Agreement and certain other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t>
        </is>
      </c>
    </row>
    <row r="5">
      <c r="A5" s="4" t="inlineStr">
        <is>
          <t>Principles of Consolidation</t>
        </is>
      </c>
      <c r="B5" s="4" t="inlineStr">
        <is>
          <t>Principles of Consolidation —The consolidated financial statements include the accounts of Redfin and its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Use of Estimates —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reporting units for purposes of evaluating goodwill for impairment, current expected credit losses on certain financial assets, and the fair value of the convertible feature related to our convertible senior notes (see Note 15).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Cash and Cash Equivalents</t>
        </is>
      </c>
      <c r="B7" s="4" t="inlineStr">
        <is>
          <t>Cash and Cash Equivalents —We consider all highly liquid investments originally purchased by us with original maturities of three months or less at the date of purchase to be cash equivalents and classified as available-for-sale. Our cash equivalents consist primarily of money market instruments.</t>
        </is>
      </c>
    </row>
    <row r="8">
      <c r="A8" s="4" t="inlineStr">
        <is>
          <t>Restricted Cash and Other Payables</t>
        </is>
      </c>
      <c r="B8" s="4" t="inlineStr">
        <is>
          <t>Restricted Cash and Other Payables —Restricted cash primarily consists of cash held in escrow on behalf of real estate buyers using our title and settlement services. Since we do not have rights to the cash, a corresponding customer deposit liability in the same amount is recognized in the consolidated balance sheets in other payables. When a real estate services transaction closes, the restricted cash transfers from escrow and the corresponding deposit liability is reduced. In addition, we have other restricted cash that is specifically designated to repay borrowings under warehouse credit facilities and the secured revolving credit facility.</t>
        </is>
      </c>
    </row>
    <row r="9">
      <c r="A9" s="4" t="inlineStr">
        <is>
          <t>Fair Value</t>
        </is>
      </c>
      <c r="B9" s="4" t="inlineStr">
        <is>
          <t>Fair Value —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t>
        </is>
      </c>
    </row>
    <row r="10">
      <c r="A10" s="4" t="inlineStr">
        <is>
          <t>Concentration of Credit Risk</t>
        </is>
      </c>
      <c r="B10" s="4" t="inlineStr">
        <is>
          <t>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deposits exceed federal insurance limits.</t>
        </is>
      </c>
    </row>
    <row r="11">
      <c r="A11" s="4" t="inlineStr">
        <is>
          <t>Inventory</t>
        </is>
      </c>
      <c r="B11" s="4" t="inlineStr">
        <is>
          <t>Inventory —Our inventory represents homes purchased with the intent of resale and are accounted for under the specific identification method. Direct home acquisition and improvement costs are capitalized and tracked directly with each specific home. Homes are stated in inventory at cost and are reviewed on a home by home basis. If a home's estimated market value is less than the inventory cost then the home is written down to net realizable value. We classify inventory into three categories: homes for sale, homes not available for sale, and homes under improvement. Homes for sale represent homes that are currently listed on the market for sale. Homes not available for sale are generally recently purchased homes that have been temporarily rented back to the prior owner and are not listed on the market for sale. The rental period is typically less than 30 days. Homes under improvement are homes that are in the process of being prepared to be listed for sale.</t>
        </is>
      </c>
    </row>
    <row r="12">
      <c r="A12" s="4" t="inlineStr">
        <is>
          <t>Variable Interest Entities</t>
        </is>
      </c>
      <c r="B12" s="4" t="inlineStr">
        <is>
          <t>Variable Interest Entities —In connection with establishing a secured revolving credit facility to support the financing of homes that it purchases, RedfinNow formed a special purpose entity called RedfinNow Borrower, which is a wholly owned subsidiary of Redfin Corporation. We have determined that RedfinNow Borrower is a variable interest entity ("VIE") and that we are the primary beneficiary of the variable interest in RedfinNow Borrower based on our power to direct the activities that most significantly impact the economic outcomes of the entity through our role in designing the entity and managing the homes purchased and sold by the entity. We have a potentially significant variable interest in the entity based upon our equity interest held in the VIE. As we have concluded that we are the primary beneficiary, we have included the accounts of the VIE in our consolidated financial statements. The lender of the secured revolving credit facility does not have recourse against the general credit of the primary beneficiary beyond the circumstances disclosed in Note 15. See Note 15 for a summary of the secured revolving credit facility, including outstanding borrowings associated with the VIE and related collateral.</t>
        </is>
      </c>
    </row>
    <row r="13">
      <c r="A13" s="4" t="inlineStr">
        <is>
          <t>Loans Held for Sale</t>
        </is>
      </c>
      <c r="B13" s="4" t="inlineStr">
        <is>
          <t xml:space="preserve">Loans Held for Sale —Redfin Mortgage, a wholly owned subsidiary of Redfin Corporation, originates residential mortgage loans. Such mortgage loans are intended to be sold in the secondary mortgage market within a short period of time following origination. Mortgage loans held for sale primarily consist of single-family residential loans collateralized by the underlying home. Mortgage loans held for sale are </t>
        </is>
      </c>
    </row>
    <row r="14">
      <c r="A14" s="4" t="inlineStr">
        <is>
          <t>Other Current Assets</t>
        </is>
      </c>
      <c r="B14" s="4" t="inlineStr">
        <is>
          <t>Other Current Assets —Other current assets consist primarily of miscellaneous non-trade receivables and interest rate lock commitments from mortgage origination operations (see Derivative Instruments below).</t>
        </is>
      </c>
    </row>
    <row r="15">
      <c r="A15" s="4" t="inlineStr">
        <is>
          <t>Derivatives Instruments</t>
        </is>
      </c>
      <c r="B15" s="4" t="inlineStr">
        <is>
          <t>Derivative Instruments —Redfin Mortgage is party to IRLCs with customers resulting from mortgage origination operations. IRLCs for single-family mortgage loans that Redfin Mortgage intends to sell are considered free-standing derivatives. All free-standing derivatives are required to be recorded on our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Interest rate risk related to the residential mortgage loans held for sale and IRLCs is offset using forward sales commitments. We manage this interest rate risk through the use of forward sales commitments on both a best effort whole loans basis and on a mandatory basis. Forward sales commitments entered in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liabilities, as applicable. We estimate the fair value of an IRLC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t>
        </is>
      </c>
    </row>
    <row r="16">
      <c r="A16" s="4" t="inlineStr">
        <is>
          <t>Property and Equipment</t>
        </is>
      </c>
      <c r="B16" s="4" t="inlineStr">
        <is>
          <t>Property and Equipment —Property and equipment is recorded at cost and depreciated using the straight-line method over the estimated useful lives. Depreciation and amortization is included in cost of revenue, marketing,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Capitalized software development activities placed in service are amortized over the expected useful lives of those releases. We view capitalized software costs as either internal use, or market and product expansion. Currently, internal use and expansion useful lives are estimated at two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7">
      <c r="A17" s="4" t="inlineStr">
        <is>
          <t>Intangible Assets</t>
        </is>
      </c>
      <c r="B17" s="4" t="inlineStr">
        <is>
          <t>Intangible Assets —Intangible assets are finite lived and mainly consist of trade names, developed technology, and customer relationships and are amortized over their estimated useful lives of ten years. The useful lives were determined by estimating future cash flows generated by the acquired intangible assets. Amortization expense is included in cost of revenue.</t>
        </is>
      </c>
    </row>
    <row r="18">
      <c r="A18" s="4" t="inlineStr">
        <is>
          <t>Impairment of Long-Lived Assets</t>
        </is>
      </c>
      <c r="B18" s="4" t="inlineStr">
        <is>
          <t>Impairment of Long-Lived Assets—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 To date, no such impairment has occurred.</t>
        </is>
      </c>
    </row>
    <row r="19">
      <c r="A19" s="4" t="inlineStr">
        <is>
          <t>Goodwill</t>
        </is>
      </c>
      <c r="B19" s="4" t="inlineStr">
        <is>
          <t xml:space="preserve">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We assess goodwill for possible impairment by performing a qualitative assessment to determine whether it is more likely than not that the fair value of the reporting unit is less than its carrying amount. If we qualitatively determine that it is not more likely than not that the fair value of the reporting unit is less than its carrying amount, then no additional impairment steps are necessary. </t>
        </is>
      </c>
    </row>
    <row r="20">
      <c r="A20" s="4" t="inlineStr">
        <is>
          <t>Other Non-current Assets</t>
        </is>
      </c>
      <c r="B20" s="4" t="inlineStr">
        <is>
          <t>Other Assets, Noncurrent—Other assets consists primarily of leased building security deposits and equity investments accounted for under the cost method.</t>
        </is>
      </c>
    </row>
    <row r="21">
      <c r="A21" s="4" t="inlineStr">
        <is>
          <t>Leases</t>
        </is>
      </c>
      <c r="B21" s="4" t="inlineStr">
        <is>
          <t>Leases —The extent of our lease commitments consists of operating leases for physical office locations with original terms ranging from one When available, the rate implicit in the lease to discount lease payments to present value would be used; however, none of our significant leases as of December 31, 2020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of-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t>
        </is>
      </c>
    </row>
    <row r="22">
      <c r="A22" s="4" t="inlineStr">
        <is>
          <t>Foreign Currency Translation</t>
        </is>
      </c>
      <c r="B22" s="4" t="inlineStr">
        <is>
          <t>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income on our consolidated balance sheets.</t>
        </is>
      </c>
    </row>
    <row r="23">
      <c r="A23" s="4" t="inlineStr">
        <is>
          <t>Income Taxes</t>
        </is>
      </c>
      <c r="B23" s="4" t="inlineStr">
        <is>
          <t>Income Taxes —Income taxes are accounted for using an asset and liability approach that requires the recognition of deferred tax assets and liabilities for the expected future tax consequences of temporary differences between the consolidated balance sheets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believe that it is currently more likely than not that our deferred tax assets will not be realized and as such, have recorded a full valuation allowance for these assets. We evaluate the likelihood of the ability to realize deferred tax assets in future periods on a quarterly basis, and in the event there is sufficient evidence to indicate a deferred asset will be realized, the associated valuation allowance would be reversed. The determination to provide a valuation allowance is dependent upon the assessment of whether it is more likely than not that sufficient taxable income will be generated to utilize the deferred tax assets. Based on the weight of the available evidence, which includes our historical operating losses, lack of taxable income, and accumulated deficit, we have provided a full valuation allowance against the U.S. tax assets resulting from the tax losses and credits carried forward.</t>
        </is>
      </c>
    </row>
    <row r="24">
      <c r="A24" s="4" t="inlineStr">
        <is>
          <t>Convertible Senior Notes</t>
        </is>
      </c>
      <c r="B24" s="4" t="inlineStr">
        <is>
          <t>Convertible Senior Notes — In accounting for the issuance of our convertible senior notes, we separate each of the notes into liability and equity components. The fair value of the liability component is estimated using a discounted cash flow analysis utilizing a risk-adjusted yield derived from a combination of (i) use of benchmarks of comparable debt securities; and (ii) modeling that incorporates synthetic credit rating estimation and volatility estimation. The carrying amount of the equity component is calculated by deducting the fair value amount of the liability component from the aggregate principal amount of the notes. Issuance costs attributable to the liability component are being amortized to expense over the respective term of the convertible senior notes, and issuance costs attributable to the equity components are netted with the respective equity component in additional paid-in capital. For conversion or extinguishment prior to the maturity of the notes, we allocate the fair value of the consideration (cash and equity shares) provided to debt holders for the settlement of the debt between liability and equity components. A gain or loss on extinguishment is recognized for the difference between (1) the consideration provided for settlement plus costs allocated to the liability component, and (2) the net carrying amount of the liability component (including remaining unamortized discount and debt issuance costs).</t>
        </is>
      </c>
    </row>
    <row r="25">
      <c r="A25" s="4" t="inlineStr">
        <is>
          <t>Revenue Recognition</t>
        </is>
      </c>
      <c r="B25" s="4" t="inlineStr">
        <is>
          <t xml:space="preserve">Revenue Recognition —We generate revenue primarily from commissions and fees charged on each real estate services transaction closed by our lead agents or partner agents , and from the sale of homes . Our key revenue components are brokerage revenue, partner revenue, property revenue, and other revenue. We have utilized the allowable practical expedient in the accounting guidance and elected not to capitalize costs related to obtaining contracts with customers with durations of less than one year. We do not have significant remaining performance obligations. Revenue earned but not received is recorded as accrued revenue in accounts receivable on our consolidated balance sheets, net of an allowance for credit losses. Accrued revenue consisting of commission revenue is known and is clearing escrow, and therefore it is not estimated. Nature and Disaggregation of Revenue Real Estate Services Brokerage Revenue— Brokerage revenue includes our offer and listing services, where our lead agents represent homebuyers and home sellers. We recognize commission-based brokerage revenue upon closing of a brokerage transaction, less the amount of any commission refunds, closing-cost reductions, or promotional offers that may result in a material right.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In conjunction with providing offering and listing services to our customers, we may offer promotional pricing or additional discounts on future services. This results in a material right to our customers and represents an additional performance obligation, for which the transaction price is allocated based on standalone selling prices. Amounts allocated to a promise to provide future listing or offering services at a significant discount are initially recorded as contract liabilities. Our promotional pricing and additional discounts have not resulted in a material impact to timing of revenue recognition. The balance of the corresponding contract liabilities are included in accrued liabilities in our consolidated balance sheet. See Note 9 for more information. Partner Revenue— Partner revenue consists of fees paid to us from partner agents or under other referral agreements, less the amount of any payments we make to homebuyers and home sellers. We recognize these fees as revenue on the closing of a transaction . The transaction price is a fixed percentage of the partner agent's commission. The partner agent or other entity related to our referral agreements directly remits the referral fee revenue to us. We are neither entitled to referral fee revenue, nor is our performance obligation satisfied, until the related referred home's sale closes. Properties Properties Revenue— Properties revenue consists of revenue earned when we sell homes that we previously bought directly from homeowners . Properties revenue is recorded at closing on a gross basis, representing the sales price of the home. Our contracts with customers contain a single performance obligation that is satisfied upon a transaction closing. We do not offer warranties for sold homes, and there are no continuing performance obligations following the transaction close date. Other Other Revenue— Other services revenue includes fees earned from mortgage origination services, title settlement services, Walk Score data services, and advertising. Substantially all fees and revenue from other services are recognized when the service is provided. Mortgage origination services are not subject to the guidance in ASC 606, Revenue from Contracts with Customers , as the scope of the standard does not apply to revenue on contracts accounted for under ASC 860, Transfers and Servicing, but are included in other services revenue to reconcile total revenue presented on the consolidated statements of operations to the disaggregation of revenue table below. Intercompany Eliminations Intercompany Eliminations— Revenue earned from transactions between operating segments are eliminated in consolidating our financial statements. </t>
        </is>
      </c>
    </row>
    <row r="26">
      <c r="A26" s="4" t="inlineStr">
        <is>
          <t>Cost of Revenue</t>
        </is>
      </c>
      <c r="B26" s="4" t="inlineStr">
        <is>
          <t>Cost of Revenue —Cost of revenue consists primarily of personnel costs (including base pay, benefits, and stock-based compensation), transaction bonuses, home-touring and field expenses, listing expenses, home costs related to our properties segment, office and occupancy expenses, and depreciation and amortization related to fixed assets and acquired intangible assets. Home costs related to our properties segment include home purchase costs, capitalized improvements, selling expenses directly attributable to the transaction, and home maintenance expenses.</t>
        </is>
      </c>
    </row>
    <row r="27">
      <c r="A27" s="4" t="inlineStr">
        <is>
          <t>Technology and Development</t>
        </is>
      </c>
      <c r="B27" s="4" t="inlineStr">
        <is>
          <t>Technology and Development—Technology and development expenses primarily include personnel costs (including base pay, bonuses, benefits, and stock-based compensation), data licenses, software and equipment, and infrastructure such as for data centers and hosted services. The expenses also include amortization of capitalized internal-use software and website and mobile application development costs. We expense research and development costs as incurred and record them in technology and development expenses.</t>
        </is>
      </c>
    </row>
    <row r="28">
      <c r="A28" s="4" t="inlineStr">
        <is>
          <t>Advertising and Advertising Production Costs</t>
        </is>
      </c>
      <c r="B28" s="4" t="inlineStr">
        <is>
          <t>Advertising and Advertising Production Costs—We expense advertising costs as they are incurred and production costs as of the first date the advertisement takes place.</t>
        </is>
      </c>
    </row>
    <row r="29">
      <c r="A29" s="4" t="inlineStr">
        <is>
          <t>Stock-based Compensation</t>
        </is>
      </c>
      <c r="B29" s="4" t="inlineStr">
        <is>
          <t>Stock-based Compensation — We account for stock-based compensation by measuring and recognizing as compensation expense the fair value of all share-based payment awards made to employees, including stock options and restricted stock unit awards, and shares forecasted to be issued pursuant to our ESPP, in each case based on estimated grant date fair values. Stock-based compensation expense is recognized over the requisite service period on a straight-line basis. The Black-Scholes-Merton option-pricing model is used to determine the fair value for stock options and shares forecasted to be issued pursuant to our ESPP. For restricted stock unit awards and restricted stock unit awards with performance conditions, we use the market value of our common stock on the date of grant to determine the fair value of the award. For restricted stock unit awards with market conditions, the market condition is reflected in the grant-date fair value of the award using a Monte Carlo simulation. In valuing stock options and shares forecasted to be issued pursuant to our ESPP, we make assumptions about expected life, stock price volatility, risk-free interest rates and expected dividends. Expected Life —The expected term was estimated using the simplified method allowed under guidance from the SEC as our historical share option exercise experience does not provide a reasonable basis upon which to estimate the expected term. Volatility —The expected stock price volatility for our common stock was estimated by taking the average historical price volatility for industry peers based on daily price observations. Industry peers consist of several public companies in the real estate and technology industries. Risk-Free Rate —The risk-free interest rate is based on the yields of U.S. Treasury securities with maturities similar to the expected term of the options for each option group. Dividend Yield —We have never declared or paid any cash dividends and do not presently plan to pay cash dividends in the foreseeable future. Consequently, an expected dividend yield of zero was used.</t>
        </is>
      </c>
    </row>
    <row r="30">
      <c r="A30" s="4" t="inlineStr">
        <is>
          <t>Recently Adopted and Issued Accounting Pronouncements</t>
        </is>
      </c>
      <c r="B30" s="4" t="inlineStr">
        <is>
          <t>Recently Adopted Accounting Pronouncements — In January 2020, we adopted ASU 2016-13, Financial Instruments—Credit Losses (Topic 326), using a modified-retrospective approach. The adoption of this guidance requires a cumulative-effect adjustment to retained earnings as of the beginning of the first reporting period in which the guidance is effective. The pronouncement, along with the related subsequent pronouncements that include clarifications, modifies the measurement of credit losses on financial instruments. This guidance requires the use of an expected loss impairment model for instruments measured at amortized cost based on relevant information about past events, including historical experience, current conditions, and reasonable and supportable forecasts that affect the collectibility of the reported amount. The adoption of this pronouncement did not have a material impact on our consolidated financial statements. See "— Accounts Receivable and Allowance for Credit Losses" for specific accounting policies for accounts receivable and available-for-sale debt securities, and see Note 2 for additional impacts from the adoption. Recently Issued Accounting Pronouncements — In August 2020, the Financial Accounting Standards Board issued authoritative guidance under ASU 2020-06, Debt—Debt with Conversion and Other Options (Subtopic 470-20) and Derivatives and Hedging—Contracts in Entity's Own Equity (Subtopic 815-40): Accounting for Convertible Instruments and Contracts in an Entity's Own Equity.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ASU 2020-06 is effective for fiscal years beginning after December 15, 2021, and interim periods within those fiscal years. Early adoption is permitted for fiscal years beginning after December 15, 2020, and interim periods within those fiscal years. We have elected to early adopt the new standard as of January 1, 2021 using the modified retrospective approach. Under this approach, prior periods are not restated. Rather, the cumulative effect of initially applying the new standard will be recognized as an adjustment to retained earnings or accumulated deficit. Upon the adoption of the new standard, we expect to reduce non-cash interest expense for future periods until the affected notes are settled, and recognize the following adjustments on January 1, 2021: Ending Balance as of December 31, 2020 ASU 2020-06 Adjustments Beginning Balance as of January 1, 2021 Convertible senior notes, net $ 22,482 $ 2,723 $ 25,205 Convertible senior notes, net, noncurrent 488,268 159,755 648,023 Additional paid-in capital 860,556 (170,240) 690,316 Accumulated deficit (270,313) 7,762 (262,551)</t>
        </is>
      </c>
    </row>
    <row r="31">
      <c r="A31" s="4" t="inlineStr">
        <is>
          <t>Stockholders' Equity Note, Redeemable Preferred Stock, Issue, Policy</t>
        </is>
      </c>
      <c r="B31" s="4" t="inlineStr">
        <is>
          <t>Mezzanine Equity —We have issued convertible preferred stock that we have determined is a f inancial instrument with both equity and debt characteristics and are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balance sheet. See Note 11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New Accounting Pronouncements and Changes in Accounting Principles</t>
        </is>
      </c>
      <c r="B4" s="4" t="inlineStr">
        <is>
          <t>Upon the adoption of the new standard, we expect to reduce non-cash interest expense for future periods until the affected notes are settled, and recognize the following adjustments on January 1, 2021: Ending Balance as of December 31, 2020 ASU 2020-06 Adjustments Beginning Balance as of January 1, 2021 Convertible senior notes, net $ 22,482 $ 2,723 $ 25,205 Convertible senior notes, net, noncurrent 488,268 159,755 648,023 Additional paid-in capital 860,556 (170,240) 690,316 Accumulated deficit (270,313) 7,762 (262,5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t>
        </is>
      </c>
      <c r="B4" s="4" t="inlineStr">
        <is>
          <t>Information on each of the reportable and other segments and reconciliation to consolidated net loss is as follows: Year Ended December 31, 2020 2019 2018 Real estate services Brokerage revenue $ 607,513 $ 496,480 $ 406,293 Partner revenue 43,695 27,060 25,875 Total real estate services revenue 651,208 523,540 432,168 Cost of revenue 417,140 373,150 309,069 Gross profit $ 234,068 $ 150,390 $ 123,099 Properties Revenue 209,686 240,507 44,993 Cost of revenue 214,382 245,189 46,613 Gross profit $ (4,696) $ (4,682) $ (1,620) Other Revenue 28,212 17,634 9,882 Cost of revenue 25,474 19,239 11,937 Gross profit $ 2,738 $ (1,605) $ (2,055) Intercompany eliminations Revenue (3,013) (1,885) (123) Cost of revenue (3,013) (1,885) (123) Gross profit $ — $ — $ — Consolidated Revenue 886,093 779,796 486,920 Cost of revenue 653,983 635,693 367,496 Gross profit $ 232,110 $ 144,103 $ 119,424 Operating expenses 231,318 223,349 163,358 Interest income 2,074 7,146 5,416 Interest expense (19,495) (8,928) (3,681) Other income (loss), net (1,898) 223 221 Net loss $ (18,527) $ (80,805) $ (41,9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Assets, Liabilities, and Equity Measured at Fair Value on a Recurring Basis</t>
        </is>
      </c>
      <c r="B4" s="4" t="inlineStr">
        <is>
          <t xml:space="preserve">A summary of assets and liabilities related to our financial instruments, measured at fair value on a recurring basis and as reflected in our consolidated balance sheets, is set forth below: Balance at December 31, 2020 Quoted Prices in Active Markets for Identical Assets Significant Significant Assets Cash equivalents Money market funds $ 886,261 $ 886,261 $ — $ — U.S. treasury securities 6,100 6,100 — — Total cash equivalents 892,361 892,361 — — Short-term investments U.S. treasury securities 131,561 131,561 — — Loans held for sale 42,539 — 42,539 — Prepaid expenses and other current assets Forward sales commitments 34 — 34 — IRLCs 1,781 — — 1,781 Total prepaid expenses and other current assets 1,815 — 34 1,781 Long-term investments Agency bonds 11,922 11,922 — — Total assets $ 1,080,198 $ 1,035,844 $ 42,573 $ 1,781 Liabilities Accrued liabilities Forward sales commitments $ 507 $ — $ 507 $ — IRLCs 10 — — 10 Total liabilities $ 517 $ — $ 507 $ 10 Balance at December 31, 2019 Quoted Prices in Active Markets for Identical Assets Significant Significant Assets Cash equivalents Money market funds $ 221,442 $ 221,442 $ — $ — Short-term investments U.S. treasury securities 70,029 70,029 — — Loans held for sale 21,985 — 21,985 — Prepaid expenses and other current assets Forward sales commitments 4 — 4 — IRLCs 496 — — 496 Total prepaid expenses and other current assets 500 — 4 496 Long-term investments U.S. treasury securities 30,978 30,978 — — Total assets $ 344,934 $ 322,449 $ 21,989 $ 496 Liabilities Accrued liabilities Forward sales commitments $ 57 $ — $ 57 $ — IRLCs 58 — — 58 Total liabilities $ 115 $ — $ 57 $ 58 </t>
        </is>
      </c>
    </row>
    <row r="5">
      <c r="A5" s="4" t="inlineStr">
        <is>
          <t>Investments in Debt and Marketable Equity Securities (and Certain Trading Assets) Disclosure</t>
        </is>
      </c>
      <c r="B5" s="4" t="inlineStr">
        <is>
          <t xml:space="preserve">The cost or amortized cost, gross unrealized gains and losses, and estimated fair market value of our cash, money market funds, restricted cash, and available-for-sale investments were as follows: December 31, 2020 Cost or Amortized Cost Unrealized Gains Unrealized Losses Estimated Fair Value Cash, Cash Equivalents, Restricted Cash Short-term Investments Long-term Investments Cash $ 32,915 $ — $ — $ 32,915 $ 32,915 $ — $ — Money markets funds 886,261 — — 886,261 886,261 — — Restricted cash 20,544 — — 20,544 20,544 — — U.S. treasury securities 137,502 159 — 137,661 6,100 131,561 — Agency bonds 11,900 22 — 11,922 — — 11,922 Total $ 1,089,122 $ 181 $ — $ 1,089,303 $ 945,820 $ 131,561 $ 11,922 December 31, 2019 Cost or Amortized Cost Unrealized Gains Unrealized Losses Estimated Fair Value Cash, Cash Equivalents, Restricted Cash Short-term Investments Long-term Investments Cash $ 13,237 $ — $ — $ 13,237 $ 13,237 $ — $ — Money markets funds 221,442 — — 221,442 221,442 — — Restricted cash 12,769 — — 12,769 12,769 — — U.S. treasury securities 100,998 31 (22) 101,007 — 70,029 30,978 Total $ 348,446 $ 31 $ (22) $ 348,455 $ 247,448 $ 70,029 $ 30,978 </t>
        </is>
      </c>
    </row>
    <row r="6">
      <c r="A6" s="4" t="inlineStr">
        <is>
          <t>Debt Securities, Available-for-sale</t>
        </is>
      </c>
      <c r="B6" s="4" t="inlineStr">
        <is>
          <t xml:space="preserve">The cost or amortized cost, gross unrealized gains and losses, and estimated fair market value of our cash, money market funds, restricted cash, and available-for-sale investments were as follows: December 31, 2020 Cost or Amortized Cost Unrealized Gains Unrealized Losses Estimated Fair Value Cash, Cash Equivalents, Restricted Cash Short-term Investments Long-term Investments Cash $ 32,915 $ — $ — $ 32,915 $ 32,915 $ — $ — Money markets funds 886,261 — — 886,261 886,261 — — Restricted cash 20,544 — — 20,544 20,544 — — U.S. treasury securities 137,502 159 — 137,661 6,100 131,561 — Agency bonds 11,900 22 — 11,922 — — 11,922 Total $ 1,089,122 $ 181 $ — $ 1,089,303 $ 945,820 $ 131,561 $ 11,922 December 31, 2019 Cost or Amortized Cost Unrealized Gains Unrealized Losses Estimated Fair Value Cash, Cash Equivalents, Restricted Cash Short-term Investments Long-term Investments Cash $ 13,237 $ — $ — $ 13,237 $ 13,237 $ — $ — Money markets funds 221,442 — — 221,442 221,442 — — Restricted cash 12,769 — — 12,769 12,769 — — U.S. treasury securities 100,998 31 (22) 101,007 — 70,029 30,978 Total $ 348,446 $ 31 $ (22) $ 348,455 $ 247,448 $ 70,029 $ 30,978 </t>
        </is>
      </c>
    </row>
    <row r="7">
      <c r="A7" s="4" t="inlineStr">
        <is>
          <t>Schedule of Notional Amounts of Outstanding Derivative Positions</t>
        </is>
      </c>
      <c r="B7" s="4" t="inlineStr">
        <is>
          <t xml:space="preserve">December 31, Notional Amounts 2020 2019 Forward sales commitments $ 130,109 $ 39,447 IRLCs 88,923 37,453 </t>
        </is>
      </c>
    </row>
    <row r="8">
      <c r="A8" s="4" t="inlineStr">
        <is>
          <t>Fair Value Measurement Inputs and Valuation Techniques</t>
        </is>
      </c>
      <c r="B8" s="4" t="inlineStr">
        <is>
          <t>The following is a quantitative summary of key unobservable inputs used in the valuation of IRLCs: Key Inputs Valuation Technique December 31, 2020 December 31, 2019 Weighted-average pull-through rate Market pricing 72.3% 78.2%</t>
        </is>
      </c>
    </row>
    <row r="9">
      <c r="A9" s="4" t="inlineStr">
        <is>
          <t>Derivative Instruments, Gain (Loss)</t>
        </is>
      </c>
      <c r="B9" s="4" t="inlineStr">
        <is>
          <t xml:space="preserve">The locations and amounts of gains (losses) recognized in income related to our derivatives are as follows: Year Ended December 31, Instrument Classification 2020 2019 2018 Forward sales commitments Service revenue $ (184) $ 96 $ (141) IRLCs Service revenue 1,342 176 254 </t>
        </is>
      </c>
    </row>
    <row r="10">
      <c r="A10" s="4" t="inlineStr">
        <is>
          <t>Fair Value, Liabilities Measured on Recurring Basis, Unobservable Input Reconciliation</t>
        </is>
      </c>
      <c r="B10" s="4" t="inlineStr">
        <is>
          <t xml:space="preserve">The following is a summary of changes in the fair value of IRLCs for the period ended December 31, 2020 : Balance, net—January 1, 2020 $ 438 Issuances of IRLCs 18,090 Settlements of IRLCs (16,986) Net gain recognized in earnings 229 Balance, net—December 31, 2020 $ 1,771 </t>
        </is>
      </c>
    </row>
    <row r="11">
      <c r="A11" s="4" t="inlineStr">
        <is>
          <t>Schedule of Long-term Debt Instruments</t>
        </is>
      </c>
      <c r="B11" s="4" t="inlineStr">
        <is>
          <t>The following table presents the carrying amounts and estimated fair values of our 2023 notes and our 2025 notes that are not recorded at fair value on our consolidated balance sheets: December 31, 2020 December 31, 2019 Issuance Net Carrying Amount Estimated Fair Value Net Carrying Amount Estimated Fair Value 2023 notes $22,482 $59,894 $119,716 $142,672 2025 notes $488,268 $802,083 $— $— December 31, 2020 December 31, 2019 Lender Borrowing Capacity Outstanding Borrowings Weighted Average Interest Rate on Outstanding Borrowings Borrowing Capacity Outstanding Borrowings Weighted Average Interest Rate on Outstanding Borrowings Western Alliance Bank $ 50,000 $ 18,277 3.25 % $ 24,500 $ 8,489 3.79 % Texas Capital Bank, N.A. 40,000 12,903 3.35 % 24,500 10,210 3.51 % Flagstar Bank, FSB 15,000 7,849 3.00 % $ 15,000 $ 2,603 3.69 % Total $ 105,000 $ 39,029 — % $ 64,000 $ 21,302 — % December 31, 2020 December 31, 2019 Lender Borrowing Capacity Outstanding Borrowings Weighted Average Interest Rate on Outstanding Borrowings Borrowing Capacity Outstanding Borrowings Weighted Average Interest Rate on Outstanding Borrowings Goldman Sachs Bank USA $ 100,000 $ 23,949 4.40 % $ 100,000 $ 4,444 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The components of inventory were as follows: December 31, 2020 2019 Properties for sale $ 17,153 $ 36,982 Properties not available for sale 7,225 3,163 Properties under improvement 24,780 34,445 Inventory $ 49,158 $ 74,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Useful Lives (years) 2020 2019 Leasehold improvements Shorter of lease term or economic life $ 29,558 $ 28,141 Website and software development costs 2-3 33,278 27,602 Computer and office equipment 3 7,765 4,846 Software 3 1,858 595 Furniture 7 7,450 6,965 Property and equipment, gross 79,909 68,149 Accumulated depreciation and amortization (41,614) (29,047) Construction in progress 5,693 475 Property and equipment, net $ 43,988 $ 39,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6" t="n">
        <v>500000000</v>
      </c>
      <c r="C4" s="6" t="n">
        <v>500000000</v>
      </c>
    </row>
    <row r="5">
      <c r="A5" s="4" t="inlineStr">
        <is>
          <t>Common stock, issued (in shares)</t>
        </is>
      </c>
      <c r="B5" s="6" t="n">
        <v>103000594</v>
      </c>
      <c r="C5" s="6" t="n">
        <v>93001597</v>
      </c>
    </row>
    <row r="6">
      <c r="A6" s="4" t="inlineStr">
        <is>
          <t>Common stock, outstanding (in shares)</t>
        </is>
      </c>
      <c r="B6" s="6" t="n">
        <v>103000594</v>
      </c>
      <c r="C6" s="6" t="n">
        <v>93001597</v>
      </c>
    </row>
    <row r="7">
      <c r="A7" s="4" t="inlineStr">
        <is>
          <t>Temporary Equity, Par or Stated Value Per Share</t>
        </is>
      </c>
      <c r="B7" s="7" t="n">
        <v>0.001</v>
      </c>
      <c r="C7" s="7" t="n">
        <v>0.001</v>
      </c>
    </row>
    <row r="8">
      <c r="A8" s="4" t="inlineStr">
        <is>
          <t>Redeemable convertible preferred stock, authorized (in shares)</t>
        </is>
      </c>
      <c r="B8" s="6" t="n">
        <v>10000000</v>
      </c>
      <c r="C8" s="6" t="n">
        <v>10000000</v>
      </c>
    </row>
    <row r="9">
      <c r="A9" s="4" t="inlineStr">
        <is>
          <t>Redeemable convertible preferred stock, issued (in shares)</t>
        </is>
      </c>
      <c r="B9" s="6" t="n">
        <v>40000</v>
      </c>
      <c r="C9" s="6" t="n">
        <v>0</v>
      </c>
    </row>
    <row r="10">
      <c r="A10" s="4" t="inlineStr">
        <is>
          <t>Temporary Equity, Shares Outstanding</t>
        </is>
      </c>
      <c r="B10" s="6" t="n">
        <v>40000</v>
      </c>
      <c r="C10" s="6" t="n">
        <v>0</v>
      </c>
    </row>
    <row r="11">
      <c r="A11" s="4" t="inlineStr">
        <is>
          <t>Accounts Receivable, Allowance for Credit Loss, Current</t>
        </is>
      </c>
      <c r="B11" s="5" t="n">
        <v>160000</v>
      </c>
      <c r="C11" s="5"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were as follows: Year Ended December 31, Lease Cost Classification 2020 2019 Operating lease cost: Operating lease cost (1) Cost of revenue $ 8,571 $ 7,970 Operating lease cost (1) Operating expenses 4,370 3,648 Total operating lease cost $ 12,941 $ 11,618 Finance lease cost: Amortization of right-of-use assets Cost of revenue $ 130 $ 20 Interest on lease liabilities Cost of revenue 20 3 Total finance lease cost $ 150 $ 23 (1) Includes lease expense with initial terms of twelve months or less of $998 and $2,180 for the years ended December 31, 2020 and 2019 . December 31, Lease Term and Discount Rate 2020 2019 Weighted average remaining operating lease term (years) 5.2 6.1 Weighted average remaining finance lease term (years) 3.5 3.8 Weighted average discount rate for operating leases 4.4 % 4.4 % Weighted average discount rate for finance leases 5.4 % 5.4 % Year Ended December 31, Supplemental Cash Flow Information 2020 2019 Cash paid for amounts included in the measurement of lease liabilities Operating cash outflows from operating leases $ 14,207 $ 9,868 Operating cash outflows from finance leases 20 3 Financing cash outflows from finance leases 102 14 Right-of-use assets obtained in exchange for lease liabilities (1) Operating leases $ 1,186 $ 58,669 Finance leases 669 274 (1) We adopted ASU 2016-02, Leases on January 1, 2019. Adoption of the standard resulted in recording of right-of-use assets of $33,953 on January 1, 2019.</t>
        </is>
      </c>
    </row>
    <row r="5">
      <c r="A5" s="4" t="inlineStr">
        <is>
          <t>Lessee, Operating Lease, Liability, Maturity</t>
        </is>
      </c>
      <c r="B5" s="4" t="inlineStr">
        <is>
          <t>Lease Liabilities Other Leases Total Lease Obligations Maturity of Lease Liabilities Operating Financing Operating 2021 $ 14,194 $ 206 $ 1,141 $ 15,541 2022 13,582 206 878 14,666 2023 12,572 192 871 13,635 2024 10,761 93 1,279 12,133 2025 7,364 — 559 7,923 Thereafter 9,536 — 1,421 10,957 Total lease payments $ 68,009 $ 697 $ 6,149 $ 74,855 Less: Interest (1) 7,333 61 Present value of lease liabilities $ 60,676 $ 636 (1) Includes interest on operating leases of $2,397 and financing leases of $30 due within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t>
        </is>
      </c>
      <c r="B4" s="4" t="inlineStr">
        <is>
          <t xml:space="preserve">Future payments due under these agreements as of December 31, 2020 are as follows: Other Commitments 2021 $ 63,586 2022 7,430 2023 745 2024 — 2025 and thereafter — Total future minimum payments $ 71,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December 31, 2020 December 31, 2019 Useful Gross Accumulated Net Gross Accumulated Amortization Net Trade names 10 $ 1,040 $ (650) $ 390 $ 1,040 $ (546) $ 494 Developed technology 10 2,980 (1,862) 1,118 2,980 (1,564) 1,416 Customer relationship 10 860 (538) 322 860 (452) 408 $ 4,880 $ (3,050) $ 1,830 $ 4,880 $ (2,562) $ 2,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The components of accrued liabilities were as follows: December 31, 2020 2019 Accrued compensation and benefits $ 49,238 $ 30,462 Miscellaneous accrued liabilities 9,722 7,021 Payroll tax liability deferred by the CARES Act 6,812 — Customer contract liabilities 3,688 539 Total accrued liabilities $ 69,460 $ 38,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The components of other payables were as follows: December 31, 2020 2019 Customer deposits $ 11,183 $ 7,109 Miscellaneous payables 2,001 775 Total other payables $ 13,184 $ 7,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Equity Compensation Plans (Tables)</t>
        </is>
      </c>
      <c r="B1" s="2" t="inlineStr">
        <is>
          <t>12 Months Ended</t>
        </is>
      </c>
    </row>
    <row r="2">
      <c r="B2" s="2" t="inlineStr">
        <is>
          <t>Dec. 31, 2020</t>
        </is>
      </c>
    </row>
    <row r="3">
      <c r="A3" s="3" t="inlineStr">
        <is>
          <t>Share-based Payment Arrangement [Abstract]</t>
        </is>
      </c>
    </row>
    <row r="4">
      <c r="A4" s="4" t="inlineStr">
        <is>
          <t>Schedule of Reserved Shares of Common Stock</t>
        </is>
      </c>
      <c r="B4" s="4" t="inlineStr">
        <is>
          <t>We have reserved shares of common stock for future issuance under our 2017 EIP as follows: December 31, 2020 2019 Stock options issued and outstanding 5,733,738 7,792,181 Restricted stock units outstanding 4,459,743 5,023,412 Shares available for future equity grants 11,309,377 7,100,499 Total shares reserved for future issuance 21,502,858 19,916,092 We have reserved shares of common stock for future issuance under our ESPP as follows: December 31, 2020 2019 Shares available for issuance at beginning of period 3,330,271 2,890,973 Shares issued during the period (320,609) (490,717) Total shares available for issuance at end of period 3,009,662 2,400,256</t>
        </is>
      </c>
    </row>
    <row r="5">
      <c r="A5" s="4" t="inlineStr">
        <is>
          <t>Schedule of Valuation Assumptions</t>
        </is>
      </c>
      <c r="B5" s="4" t="inlineStr">
        <is>
          <t>The weighted-average grant date fair value and the assumptions used in calculating fair values of shares forecasted to be issued pursuant to our ESPP are as follows: For the Offering Period beginning July 1, 2020 For the Offering Period beginning January 1, 2020 Expected life 0.5 years 0.5 years Volatility 101.06% 43.65% Risk-free interest rate 0.17% 1.57% Dividend yield —% —% Weighted-average grant date fair value $17.48 $5.77</t>
        </is>
      </c>
    </row>
    <row r="6">
      <c r="A6" s="4" t="inlineStr">
        <is>
          <t>Schedule of Stock Option Activity</t>
        </is>
      </c>
      <c r="B6" s="4" t="inlineStr">
        <is>
          <t xml:space="preserve">Option activity for the year ended December 31, 2020 was as follows: Number Of Options Weighted- Average Exercise Price Weighted Average Remaining Contractual Life (years) Aggregate Intrinsic Value Outstanding at January 1, 2020 7,792,181 $ 7.00 5.28 $ 111,122 Options exercised (2,011,938) 6.31 Options forfeited (36,206) 9.13 Options canceled (10,299) 8.98 Outstanding at December 31, 2020 5,733,738 $ 7.23 4.39 $ 352,076 Options exercisable at December 31, 2020 5,520,083 $ 6.63 4.26 $ 342,225 </t>
        </is>
      </c>
    </row>
    <row r="7">
      <c r="A7" s="4" t="inlineStr">
        <is>
          <t>Schedule of Share-based Compensation, Restricted Stock Units Award Activity</t>
        </is>
      </c>
      <c r="B7" s="4" t="inlineStr">
        <is>
          <t>Restricted stock unit activity for the year ended December 31, 2020 was as follows: Restricted Stock Units Weighted Average Grant-Date Fair Value Outstanding at January 1, 2020 5,023,412 $ 18.69 Granted 1,658,632 43.01 Vested (1,490,506) 19.12 Forfeited or canceled (731,795) 19.56 Outstanding or deferred at December 31, 2020 (1) 4,459,743 $ 27.44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ve been deferred. The amount reported as outstanding or deferred as of December 31, 2020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8">
      <c r="A8" s="4" t="inlineStr">
        <is>
          <t>Schedule of Allocation of Share-based Compensation Costs</t>
        </is>
      </c>
      <c r="B8" s="4" t="inlineStr">
        <is>
          <t>Stock-compensation expense associated with the PSUs is as follows: Year Ended December 31, 2020 2019 2018 Expense associated with the current period $ 2,664 $ 894 $ 610 Expense due to reassessment of achievement related to prior periods 190 (610) — Total expense $ 2,854 $ 284 $ 610 Year Ended December 31, 2020 2019 2018 Cost of revenue $ 8,844 $ 6,087 $ 5,567 Technology and development (1) 16,564 12,362 7,576 Marketing 1,569 1,418 662 General and administrative 9,996 7,947 6,633 Total stock-based compensation $ 36,973 $ 27,814 $ 20,438 (1) Net of $2,348, $1,280 and $522 of stock-based compensation expense capitalized for internally developed software for the years ended December 31, 2020, 2019 and 2018, respectively.</t>
        </is>
      </c>
    </row>
    <row r="9">
      <c r="A9" s="4" t="inlineStr">
        <is>
          <t>Disclosure of Share-based Compensation Arrangements by Share-based Payment Award</t>
        </is>
      </c>
      <c r="B9" s="4" t="inlineStr">
        <is>
          <t xml:space="preserve">The fair value of stock option awards was estimated at the grant date with the following weighted average assumptions: December 31, 2020 2019 2018 Expected life 0 6.5 years 0 Volatility —% 33.76% —% Risk-free interest rate —% 2.12% —% Dividend yield —% —% —% Weighted-average grant date fair value $— $3.22 $— The fair value of stock options vested and the intrinsic value of stock options exercised are as follows: Year Ended December 31, 2020 2019 2018 Fair value of options vested $ 2,228 $ 4,747 $ 7,089 Intrinsic value of options exercised 55,822 20,811 49,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calculation of basic and diluted net loss per share attributable to common stock was as follows: Year Ended December 31, 2020 2019 2018 Numerator: Net loss $ (18,527) $ (80,805) $ (41,978) Dividends on convertible preferred stock (4,454) — — Net loss attributable to common stock—basic and diluted $ (22,981) $ (80,805) $ (41,978) Denominator: Weighted average shares—basic and diluted (1) 98,574,529 91,583,533 85,669,039 Net loss per share attributable to common stock—basic and diluted $ (0.23) $ (0.88) $ (0.49) (1) Basic and diluted weighted average shares outstanding include (i) common stock earned but not yet issued related to share-based dividends on our convertible preferred stock, and (ii) restricted stock units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attributable to common stock for the periods presented because their effect would have been anti-dilutive. Year Ended December 31, 2020 2019 2018 2023 notes as if converted (1) 838,821 — — 2025 notes as if converted 9,119,960 — — Convertible preferred stock as if converted 2,040,000 — — Stock options outstanding 5,733,738 7,792,181 9,435,349 Restricted stock units outstanding (2) 4,443,315 5,023,412 3,264,702 Total 22,175,834 12,815,593 12,700,051 (1) Includes $1,849 principal amount of 2023 notes with respect to which we received conversion requests by December 31, 2020. See Note 1. (2) Excludes 16,428 restricted stock units whose settlement into common stock were deferred at the option of certain non-employee directors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The following table represents the significant components of our deferred tax assets and liabilities for the periods presented: December 31, 2020 2019 Deferred income tax assets Net operating loss carryforwards $ 57,763 $ 49,211 Tax credit carryforwards 12,422 8,638 Stock-based compensation 6,011 5,142 Compensation accruals 7,026 2,297 Lease liability 17,540 18,404 Accruals and reserves 2,079 795 Gross deferred income tax assets 102,841 84,487 Valuation allowance (44,307) (62,274) Total deferred income tax assets, net of valuation allowance 58,534 22,213 Deferred income tax liabilities Intangible assets (514) (605) Prepaid expenses — (1,688) Convertible senior notes (45,616) (5,359) Right-of-use assets (12,404) (13,579) Fixed assets — (982) Total deferred income tax liabilities (58,534) (22,213) Net deferred income tax assets and liabilities $ — $ — </t>
        </is>
      </c>
    </row>
    <row r="5">
      <c r="A5" s="4" t="inlineStr">
        <is>
          <t>Summary of Operating Loss Carryforwards</t>
        </is>
      </c>
      <c r="B5" s="4" t="inlineStr">
        <is>
          <t xml:space="preserve">The following table represents our net operating loss ("NOL") carryforwards as of December 31, 2020 and 2019: December 31, 2020 2019 Federal $ 227,751 $ 195,133 Various states 12,576 10,421 Foreign 2,050 1,212 </t>
        </is>
      </c>
    </row>
    <row r="6">
      <c r="A6" s="4" t="inlineStr">
        <is>
          <t>Schedule of Effective Income Tax Rate Reconciliation</t>
        </is>
      </c>
      <c r="B6" s="4" t="inlineStr">
        <is>
          <t>The following table is a reconciliation of the U.S. federal income tax at statutory rate to our effective income tax rate: December 31, 2020 2019 2018 U.S. federal income tax at statutory rate 21.00 % 21.00 % 21.00 % State taxes (net of federal benefit) 25.23 4.71 5.67 Stock-based compensation 69.14 1.20 7.51 Permanent differences (1.03) (0.97) (0.57) Federal research and development credit 20.42 2.45 4.26 Change in valuation allowance (132.88) (29.73) (37.33) Other 1.32 1.34 (0.54) Extinguishment of 2023 Notes (3.20) — — Effective income tax rate — % — % — %</t>
        </is>
      </c>
    </row>
    <row r="7">
      <c r="A7" s="4" t="inlineStr">
        <is>
          <t>Schedule of Unrecognized Tax Benefits Roll Forward</t>
        </is>
      </c>
      <c r="B7" s="4" t="inlineStr">
        <is>
          <t xml:space="preserve">The following table summarizes the activity related to unrecognized tax benefits: December 31, 2020 2019 Unrecognized benefit—beginning of year $ 2,159 $ 1,663 Gross decreases—prior year tax positions — (127) Gross increases—current year tax positions 946 623 Unrecognized benefit—end of year $ 3,105 $ 2,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following table presents the carrying amounts and estimated fair values of our 2023 notes and our 2025 notes that are not recorded at fair value on our consolidated balance sheets: December 31, 2020 December 31, 2019 Issuance Net Carrying Amount Estimated Fair Value Net Carrying Amount Estimated Fair Value 2023 notes $22,482 $59,894 $119,716 $142,672 2025 notes $488,268 $802,083 $— $— December 31, 2020 December 31, 2019 Lender Borrowing Capacity Outstanding Borrowings Weighted Average Interest Rate on Outstanding Borrowings Borrowing Capacity Outstanding Borrowings Weighted Average Interest Rate on Outstanding Borrowings Western Alliance Bank $ 50,000 $ 18,277 3.25 % $ 24,500 $ 8,489 3.79 % Texas Capital Bank, N.A. 40,000 12,903 3.35 % 24,500 10,210 3.51 % Flagstar Bank, FSB 15,000 7,849 3.00 % $ 15,000 $ 2,603 3.69 % Total $ 105,000 $ 39,029 — % $ 64,000 $ 21,302 — % December 31, 2020 December 31, 2019 Lender Borrowing Capacity Outstanding Borrowings Weighted Average Interest Rate on Outstanding Borrowings Borrowing Capacity Outstanding Borrowings Weighted Average Interest Rate on Outstanding Borrowings Goldman Sachs Bank USA $ 100,000 $ 23,949 4.40 % $ 100,000 $ 4,444 4.45 %</t>
        </is>
      </c>
    </row>
    <row r="5">
      <c r="A5" s="4" t="inlineStr">
        <is>
          <t>Convertible Senior Notes</t>
        </is>
      </c>
      <c r="B5" s="4" t="inlineStr">
        <is>
          <t xml:space="preserve">We have issued convertible senior notes with the following characteristics: Issuance Maturity Date Stated Cash Interest Rate Effective Interest Rate First Interest Payment Date Semi-Annual Interest Payment Dates Conversion Rate 2023 notes July 15, 2023 1.75% 7.25% January 15, 2019 January 15; July 15 32.7332 2025 notes October 15, 2025 — 6.52% — — 13.7920 The components of the convertible senior notes were as follows: December 31, 2020 Issuance Aggregate Principal Amount Unamortized Debt Discount Unamortized Debt Issuance Costs Net Carrying Amount 2023 notes $ 25,626 $ 2,776 $ 368 $ 22,482 2025 notes 661,250 163,077 9,905 488,268 December 31, 2019 Issuance Aggregate Principal Amount Unamortized Debt Discount Unamortized Debt Issuance Costs Net Carrying Amount 2023 notes $ 143,750 $ 21,231 $ 2,803 $ 119,716 </t>
        </is>
      </c>
    </row>
    <row r="6">
      <c r="A6" s="4" t="inlineStr">
        <is>
          <t>Interest Income and Interest Expense Disclosure</t>
        </is>
      </c>
      <c r="B6" s="4" t="inlineStr">
        <is>
          <t xml:space="preserve">Year Ended December 31, 2020 December 31, 2019 December 31, 2018 2023 notes 2025 notes Total 2023 notes 2025 notes Total 2023 notes 2025 notes Total Contractual interest expense $ 2,113 $ — $ 2,113 $ 2,516 $ — $ 2,516 $ 1,097 $ — $ 1,097 Amortization of debt discount 4,735 5,693 10,428 5,405 — 5,405 2,280 — 2,280 Amortization of debt issuance costs 623 346 969 724 — 724 304 — 304 Interest expense $ 7,471 $ 6,039 $ 13,510 $ 8,645 $ — $ 8,645 $ 3,681 $ — $ 3,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s>
  <sheetData>
    <row r="1">
      <c r="A1" s="1" t="inlineStr">
        <is>
          <t>Description of Business and Summary of Significant Accounting Policies - Narrative (Details)</t>
        </is>
      </c>
      <c r="B1" s="2" t="inlineStr">
        <is>
          <t>12 Months Ended</t>
        </is>
      </c>
    </row>
    <row r="2">
      <c r="B2" s="2" t="inlineStr">
        <is>
          <t>Dec. 31, 2020USD ($)investment_typeinventory_categorynumberOfClassesOfReceivables</t>
        </is>
      </c>
      <c r="C2" s="2" t="inlineStr">
        <is>
          <t>Dec. 31, 2019USD ($)</t>
        </is>
      </c>
      <c r="D2" s="2" t="inlineStr">
        <is>
          <t>Dec. 31, 2018USD ($)</t>
        </is>
      </c>
      <c r="E2" s="2" t="inlineStr">
        <is>
          <t>Jan. 01, 2021USD ($)</t>
        </is>
      </c>
      <c r="F2" s="2" t="inlineStr">
        <is>
          <t>Apr. 01, 2020shares</t>
        </is>
      </c>
    </row>
    <row r="3">
      <c r="A3" s="3" t="inlineStr">
        <is>
          <t>New Accounting Pronouncements or Change in Accounting Principle [Line Items]</t>
        </is>
      </c>
    </row>
    <row r="4">
      <c r="A4" s="4" t="inlineStr">
        <is>
          <t>Employee retention credit, CARES Act</t>
        </is>
      </c>
      <c r="B4" s="5" t="n">
        <v>1348000</v>
      </c>
    </row>
    <row r="5">
      <c r="A5" s="4" t="inlineStr">
        <is>
          <t>Material classes of receivables | numberOfClassesOfReceivables</t>
        </is>
      </c>
      <c r="B5" s="6" t="n">
        <v>2</v>
      </c>
    </row>
    <row r="6">
      <c r="A6" s="4" t="inlineStr">
        <is>
          <t>Number of types of investments | investment_type</t>
        </is>
      </c>
      <c r="B6" s="6" t="n">
        <v>2</v>
      </c>
    </row>
    <row r="7">
      <c r="A7" s="4" t="inlineStr">
        <is>
          <t>Other than temporary impairment losses, investments</t>
        </is>
      </c>
      <c r="B7" s="5" t="n">
        <v>-1919000</v>
      </c>
    </row>
    <row r="8">
      <c r="A8" s="4" t="inlineStr">
        <is>
          <t>Number of inventory categories | inventory_category</t>
        </is>
      </c>
      <c r="B8" s="6" t="n">
        <v>3</v>
      </c>
    </row>
    <row r="9">
      <c r="A9" s="4" t="inlineStr">
        <is>
          <t>Real estate rental period</t>
        </is>
      </c>
      <c r="B9" s="4" t="inlineStr">
        <is>
          <t>30 days</t>
        </is>
      </c>
    </row>
    <row r="10">
      <c r="A10" s="4" t="inlineStr">
        <is>
          <t>Common stock issued upon conversion (in shares) | shares</t>
        </is>
      </c>
      <c r="F10" s="6" t="n">
        <v>2622177</v>
      </c>
    </row>
    <row r="11">
      <c r="A11" s="4" t="inlineStr">
        <is>
          <t>Intangible assets, useful life</t>
        </is>
      </c>
      <c r="B11" s="4" t="inlineStr">
        <is>
          <t>10 years</t>
        </is>
      </c>
    </row>
    <row r="12">
      <c r="A12" s="4" t="inlineStr">
        <is>
          <t>Goodwill</t>
        </is>
      </c>
      <c r="B12" s="5" t="n">
        <v>9186000</v>
      </c>
      <c r="C12" s="5" t="n">
        <v>9186000</v>
      </c>
    </row>
    <row r="13">
      <c r="A13" s="4" t="inlineStr">
        <is>
          <t>Lessee, finance lease, term of contract</t>
        </is>
      </c>
      <c r="B13" s="4" t="inlineStr">
        <is>
          <t>4 years</t>
        </is>
      </c>
    </row>
    <row r="14">
      <c r="A14" s="4" t="inlineStr">
        <is>
          <t>Advertising costs</t>
        </is>
      </c>
      <c r="B14" s="5" t="n">
        <v>42919000</v>
      </c>
      <c r="C14" s="6" t="n">
        <v>62536000</v>
      </c>
      <c r="D14" s="5" t="n">
        <v>33457000</v>
      </c>
    </row>
    <row r="15">
      <c r="A15" s="4" t="inlineStr">
        <is>
          <t>Advertising production costs</t>
        </is>
      </c>
      <c r="B15" s="6" t="n">
        <v>256000</v>
      </c>
      <c r="C15" s="6" t="n">
        <v>2029000</v>
      </c>
      <c r="D15" s="5" t="n">
        <v>1644000</v>
      </c>
    </row>
    <row r="16">
      <c r="A16" s="4" t="inlineStr">
        <is>
          <t>Accumulated deficit</t>
        </is>
      </c>
      <c r="B16" s="5" t="n">
        <v>-270313000</v>
      </c>
      <c r="C16" s="5" t="n">
        <v>-251786000</v>
      </c>
    </row>
    <row r="17">
      <c r="A17" s="4" t="inlineStr">
        <is>
          <t>Subsequent Event</t>
        </is>
      </c>
    </row>
    <row r="18">
      <c r="A18" s="3" t="inlineStr">
        <is>
          <t>New Accounting Pronouncements or Change in Accounting Principle [Line Items]</t>
        </is>
      </c>
    </row>
    <row r="19">
      <c r="A19" s="4" t="inlineStr">
        <is>
          <t>Accumulated deficit</t>
        </is>
      </c>
      <c r="E19" s="5" t="n">
        <v>-262551000</v>
      </c>
    </row>
    <row r="20">
      <c r="A20" s="4" t="inlineStr">
        <is>
          <t>Restatement Adjustment | Subsequent Event</t>
        </is>
      </c>
    </row>
    <row r="21">
      <c r="A21" s="3" t="inlineStr">
        <is>
          <t>New Accounting Pronouncements or Change in Accounting Principle [Line Items]</t>
        </is>
      </c>
    </row>
    <row r="22">
      <c r="A22" s="4" t="inlineStr">
        <is>
          <t>Accumulated deficit</t>
        </is>
      </c>
      <c r="E22" s="5" t="n">
        <v>7762000</v>
      </c>
    </row>
    <row r="23">
      <c r="A23" s="4" t="inlineStr">
        <is>
          <t>COVID-19</t>
        </is>
      </c>
    </row>
    <row r="24">
      <c r="A24" s="3" t="inlineStr">
        <is>
          <t>New Accounting Pronouncements or Change in Accounting Principle [Line Items]</t>
        </is>
      </c>
    </row>
    <row r="25">
      <c r="A25" s="4" t="inlineStr">
        <is>
          <t>Number of positions eliminated</t>
        </is>
      </c>
      <c r="B25" s="6" t="n">
        <v>400</v>
      </c>
    </row>
    <row r="26">
      <c r="A26" s="4" t="inlineStr">
        <is>
          <t>Number of positions placed on furlough</t>
        </is>
      </c>
      <c r="B26" s="6" t="n">
        <v>1000</v>
      </c>
    </row>
    <row r="27">
      <c r="A27" s="4" t="inlineStr">
        <is>
          <t>Restructuring costs</t>
        </is>
      </c>
      <c r="B27" s="5" t="n">
        <v>7864000</v>
      </c>
    </row>
    <row r="28">
      <c r="A28" s="4" t="inlineStr">
        <is>
          <t>1.75% Convertible Senior Notes due 2023</t>
        </is>
      </c>
    </row>
    <row r="29">
      <c r="A29" s="3" t="inlineStr">
        <is>
          <t>New Accounting Pronouncements or Change in Accounting Principle [Line Items]</t>
        </is>
      </c>
    </row>
    <row r="30">
      <c r="A30" s="4" t="inlineStr">
        <is>
          <t>Debt conversion, original debt, amount</t>
        </is>
      </c>
      <c r="B30" s="5" t="n">
        <v>1849000</v>
      </c>
    </row>
    <row r="31">
      <c r="A31" s="4" t="inlineStr">
        <is>
          <t>Minimum</t>
        </is>
      </c>
    </row>
    <row r="32">
      <c r="A32" s="3" t="inlineStr">
        <is>
          <t>New Accounting Pronouncements or Change in Accounting Principle [Line Items]</t>
        </is>
      </c>
    </row>
    <row r="33">
      <c r="A33" s="4" t="inlineStr">
        <is>
          <t>Useful Lives (years)</t>
        </is>
      </c>
      <c r="B33" s="4" t="inlineStr">
        <is>
          <t>2 years</t>
        </is>
      </c>
    </row>
    <row r="34">
      <c r="A34" s="4" t="inlineStr">
        <is>
          <t>Property, plant and equipment, estimated useful lives</t>
        </is>
      </c>
      <c r="B34" s="4" t="inlineStr">
        <is>
          <t>two years</t>
        </is>
      </c>
    </row>
    <row r="35">
      <c r="A35" s="4" t="inlineStr">
        <is>
          <t>Operating lease term</t>
        </is>
      </c>
      <c r="B35" s="4" t="inlineStr">
        <is>
          <t>1 year</t>
        </is>
      </c>
    </row>
    <row r="36">
      <c r="A36" s="4" t="inlineStr">
        <is>
          <t>Maximum</t>
        </is>
      </c>
    </row>
    <row r="37">
      <c r="A37" s="3" t="inlineStr">
        <is>
          <t>New Accounting Pronouncements or Change in Accounting Principle [Line Items]</t>
        </is>
      </c>
    </row>
    <row r="38">
      <c r="A38" s="4" t="inlineStr">
        <is>
          <t>Useful Lives (years)</t>
        </is>
      </c>
      <c r="B38" s="4" t="inlineStr">
        <is>
          <t>3 years</t>
        </is>
      </c>
    </row>
    <row r="39">
      <c r="A39" s="4" t="inlineStr">
        <is>
          <t>Operating lease term</t>
        </is>
      </c>
      <c r="B39" s="4" t="inlineStr">
        <is>
          <t>11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0</t>
        </is>
      </c>
      <c r="D2" s="2" t="inlineStr">
        <is>
          <t>Dec. 31, 2019</t>
        </is>
      </c>
      <c r="E2" s="2" t="inlineStr">
        <is>
          <t>Dec. 31, 2018</t>
        </is>
      </c>
    </row>
    <row r="3">
      <c r="A3" s="4" t="inlineStr">
        <is>
          <t>Revenue</t>
        </is>
      </c>
      <c r="C3" s="5" t="n">
        <v>886093</v>
      </c>
      <c r="D3" s="5" t="n">
        <v>779796</v>
      </c>
      <c r="E3" s="5" t="n">
        <v>486920</v>
      </c>
    </row>
    <row r="4">
      <c r="A4" s="4" t="inlineStr">
        <is>
          <t>Cost of revenue</t>
        </is>
      </c>
      <c r="C4" s="6" t="n">
        <v>653983</v>
      </c>
      <c r="D4" s="6" t="n">
        <v>635693</v>
      </c>
      <c r="E4" s="6" t="n">
        <v>367496</v>
      </c>
    </row>
    <row r="5">
      <c r="A5" s="4" t="inlineStr">
        <is>
          <t>Gross profit</t>
        </is>
      </c>
      <c r="C5" s="6" t="n">
        <v>232110</v>
      </c>
      <c r="D5" s="6" t="n">
        <v>144103</v>
      </c>
      <c r="E5" s="6" t="n">
        <v>119424</v>
      </c>
    </row>
    <row r="6">
      <c r="A6" s="3" t="inlineStr">
        <is>
          <t>Operating expenses</t>
        </is>
      </c>
    </row>
    <row r="7">
      <c r="A7" s="4" t="inlineStr">
        <is>
          <t>Technology and development</t>
        </is>
      </c>
      <c r="C7" s="6" t="n">
        <v>84297</v>
      </c>
      <c r="D7" s="6" t="n">
        <v>69765</v>
      </c>
      <c r="E7" s="6" t="n">
        <v>53797</v>
      </c>
    </row>
    <row r="8">
      <c r="A8" s="4" t="inlineStr">
        <is>
          <t>Marketing</t>
        </is>
      </c>
      <c r="C8" s="6" t="n">
        <v>54881</v>
      </c>
      <c r="D8" s="6" t="n">
        <v>76710</v>
      </c>
      <c r="E8" s="6" t="n">
        <v>44061</v>
      </c>
    </row>
    <row r="9">
      <c r="A9" s="4" t="inlineStr">
        <is>
          <t>General and administrative(1)</t>
        </is>
      </c>
      <c r="B9" s="4" t="inlineStr">
        <is>
          <t>[1]</t>
        </is>
      </c>
      <c r="C9" s="6" t="n">
        <v>92140</v>
      </c>
      <c r="D9" s="6" t="n">
        <v>76874</v>
      </c>
      <c r="E9" s="6" t="n">
        <v>65500</v>
      </c>
    </row>
    <row r="10">
      <c r="A10" s="4" t="inlineStr">
        <is>
          <t>Total operating expenses</t>
        </is>
      </c>
      <c r="C10" s="6" t="n">
        <v>231318</v>
      </c>
      <c r="D10" s="6" t="n">
        <v>223349</v>
      </c>
      <c r="E10" s="6" t="n">
        <v>163358</v>
      </c>
    </row>
    <row r="11">
      <c r="A11" s="4" t="inlineStr">
        <is>
          <t>Income (loss) from operations</t>
        </is>
      </c>
      <c r="C11" s="6" t="n">
        <v>792</v>
      </c>
      <c r="D11" s="6" t="n">
        <v>-79246</v>
      </c>
      <c r="E11" s="6" t="n">
        <v>-43934</v>
      </c>
    </row>
    <row r="12">
      <c r="A12" s="4" t="inlineStr">
        <is>
          <t>Interest income</t>
        </is>
      </c>
      <c r="C12" s="6" t="n">
        <v>2074</v>
      </c>
      <c r="D12" s="6" t="n">
        <v>7146</v>
      </c>
      <c r="E12" s="6" t="n">
        <v>5416</v>
      </c>
    </row>
    <row r="13">
      <c r="A13" s="4" t="inlineStr">
        <is>
          <t>Interest expense</t>
        </is>
      </c>
      <c r="C13" s="6" t="n">
        <v>-19495</v>
      </c>
      <c r="D13" s="6" t="n">
        <v>-8928</v>
      </c>
      <c r="E13" s="6" t="n">
        <v>-3681</v>
      </c>
    </row>
    <row r="14">
      <c r="A14" s="4" t="inlineStr">
        <is>
          <t>Other income (loss), net</t>
        </is>
      </c>
      <c r="C14" s="6" t="n">
        <v>-1898</v>
      </c>
      <c r="D14" s="6" t="n">
        <v>223</v>
      </c>
      <c r="E14" s="6" t="n">
        <v>221</v>
      </c>
    </row>
    <row r="15">
      <c r="A15" s="4" t="inlineStr">
        <is>
          <t>Net loss</t>
        </is>
      </c>
      <c r="C15" s="6" t="n">
        <v>-18527</v>
      </c>
      <c r="D15" s="6" t="n">
        <v>-80805</v>
      </c>
      <c r="E15" s="6" t="n">
        <v>-41978</v>
      </c>
    </row>
    <row r="16">
      <c r="A16" s="4" t="inlineStr">
        <is>
          <t>Temporary Equity, Dividends, Adjustment</t>
        </is>
      </c>
      <c r="C16" s="6" t="n">
        <v>-4454</v>
      </c>
      <c r="D16" s="6" t="n">
        <v>0</v>
      </c>
      <c r="E16" s="6" t="n">
        <v>0</v>
      </c>
    </row>
    <row r="17">
      <c r="A17" s="4" t="inlineStr">
        <is>
          <t>Net loss attributable to common stock—basic</t>
        </is>
      </c>
      <c r="C17" s="6" t="n">
        <v>-22981</v>
      </c>
      <c r="D17" s="6" t="n">
        <v>-80805</v>
      </c>
      <c r="E17" s="6" t="n">
        <v>-41978</v>
      </c>
    </row>
    <row r="18">
      <c r="A18" s="4" t="inlineStr">
        <is>
          <t>Net loss attributable to common stock—diluted</t>
        </is>
      </c>
      <c r="C18" s="5" t="n">
        <v>-22981</v>
      </c>
      <c r="D18" s="5" t="n">
        <v>-80805</v>
      </c>
      <c r="E18" s="5" t="n">
        <v>-41978</v>
      </c>
    </row>
    <row r="19">
      <c r="A19" s="4" t="inlineStr">
        <is>
          <t>Net loss per share attributable to common stock—basic and diluted (in dollars per share)</t>
        </is>
      </c>
      <c r="C19" s="8" t="n">
        <v>-0.23</v>
      </c>
      <c r="D19" s="8" t="n">
        <v>-0.88</v>
      </c>
      <c r="E19" s="8" t="n">
        <v>-0.49</v>
      </c>
    </row>
    <row r="20">
      <c r="A20" s="4" t="inlineStr">
        <is>
          <t>Weighted average shares of common stock—basic and diluted (in shares)</t>
        </is>
      </c>
      <c r="C20" s="6" t="n">
        <v>98574529</v>
      </c>
      <c r="D20" s="6" t="n">
        <v>91583533</v>
      </c>
      <c r="E20" s="6" t="n">
        <v>85669039</v>
      </c>
    </row>
    <row r="21">
      <c r="A21" s="4" t="inlineStr">
        <is>
          <t>Net loss</t>
        </is>
      </c>
      <c r="C21" s="5" t="n">
        <v>-22981</v>
      </c>
      <c r="D21" s="5" t="n">
        <v>-80805</v>
      </c>
      <c r="E21" s="5" t="n">
        <v>-41978</v>
      </c>
    </row>
    <row r="22">
      <c r="A22" s="3" t="inlineStr">
        <is>
          <t>Other comprehensive income</t>
        </is>
      </c>
    </row>
    <row r="23">
      <c r="A23" s="4" t="inlineStr">
        <is>
          <t>Foreign currency translation adjustments</t>
        </is>
      </c>
      <c r="C23" s="6" t="n">
        <v>-3</v>
      </c>
      <c r="D23" s="6" t="n">
        <v>33</v>
      </c>
      <c r="E23" s="6" t="n">
        <v>0</v>
      </c>
    </row>
    <row r="24">
      <c r="A24" s="4" t="inlineStr">
        <is>
          <t>Unrealized gain on available-for-sale securities</t>
        </is>
      </c>
      <c r="C24" s="6" t="n">
        <v>172</v>
      </c>
      <c r="D24" s="6" t="n">
        <v>9</v>
      </c>
      <c r="E24" s="6" t="n">
        <v>0</v>
      </c>
    </row>
    <row r="25">
      <c r="A25" s="4" t="inlineStr">
        <is>
          <t>Other Comprehensive Income (Loss), Tax</t>
        </is>
      </c>
      <c r="C25" s="6" t="n">
        <v>169</v>
      </c>
      <c r="D25" s="6" t="n">
        <v>42</v>
      </c>
      <c r="E25" s="6" t="n">
        <v>0</v>
      </c>
    </row>
    <row r="26">
      <c r="A26" s="4" t="inlineStr">
        <is>
          <t>Total comprehensive loss</t>
        </is>
      </c>
      <c r="C26" s="6" t="n">
        <v>-18358</v>
      </c>
      <c r="D26" s="6" t="n">
        <v>-80763</v>
      </c>
      <c r="E26" s="6" t="n">
        <v>-41978</v>
      </c>
    </row>
    <row r="27">
      <c r="A27" s="4" t="inlineStr">
        <is>
          <t>Service</t>
        </is>
      </c>
    </row>
    <row r="28">
      <c r="A28" s="4" t="inlineStr">
        <is>
          <t>Revenue</t>
        </is>
      </c>
      <c r="C28" s="6" t="n">
        <v>674345</v>
      </c>
      <c r="D28" s="6" t="n">
        <v>539288</v>
      </c>
      <c r="E28" s="6" t="n">
        <v>441927</v>
      </c>
    </row>
    <row r="29">
      <c r="A29" s="4" t="inlineStr">
        <is>
          <t>Cost of revenue</t>
        </is>
      </c>
      <c r="C29" s="6" t="n">
        <v>437484</v>
      </c>
      <c r="D29" s="6" t="n">
        <v>390504</v>
      </c>
      <c r="E29" s="6" t="n">
        <v>320883</v>
      </c>
    </row>
    <row r="30">
      <c r="A30" s="4" t="inlineStr">
        <is>
          <t>Product</t>
        </is>
      </c>
    </row>
    <row r="31">
      <c r="A31" s="4" t="inlineStr">
        <is>
          <t>Revenue</t>
        </is>
      </c>
      <c r="C31" s="6" t="n">
        <v>211748</v>
      </c>
      <c r="D31" s="6" t="n">
        <v>240508</v>
      </c>
      <c r="E31" s="6" t="n">
        <v>44993</v>
      </c>
    </row>
    <row r="32">
      <c r="A32" s="4" t="inlineStr">
        <is>
          <t>Cost of revenue</t>
        </is>
      </c>
      <c r="C32" s="5" t="n">
        <v>216499</v>
      </c>
      <c r="D32" s="5" t="n">
        <v>245189</v>
      </c>
      <c r="E32" s="5" t="n">
        <v>46613</v>
      </c>
    </row>
    <row r="33"/>
    <row r="34">
      <c r="A34" s="4" t="inlineStr">
        <is>
          <t>[1]</t>
        </is>
      </c>
      <c r="B34" s="4" t="inlineStr">
        <is>
          <t>(1) Includes direct and incremental costs related to COVID-19 of $7,864, which are partially offset by $1,348 in employee retention credits allowed under the CARES Act, for the year ended December 31, 2020.</t>
        </is>
      </c>
    </row>
  </sheetData>
  <mergeCells count="4">
    <mergeCell ref="A1:B2"/>
    <mergeCell ref="C1:E1"/>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New Accounting Pronouncements &amp; Changes in Accounting Principle (Details) - USD ($) $ in Thousands</t>
        </is>
      </c>
      <c r="B1" s="2" t="inlineStr">
        <is>
          <t>Jan. 01, 2021</t>
        </is>
      </c>
      <c r="C1" s="2" t="inlineStr">
        <is>
          <t>Dec. 31, 2020</t>
        </is>
      </c>
      <c r="D1" s="2" t="inlineStr">
        <is>
          <t>Dec. 31, 2019</t>
        </is>
      </c>
    </row>
    <row r="2">
      <c r="A2" s="3" t="inlineStr">
        <is>
          <t>New Accounting Pronouncements or Change in Accounting Principle [Line Items]</t>
        </is>
      </c>
    </row>
    <row r="3">
      <c r="A3" s="4" t="inlineStr">
        <is>
          <t>Convertible senior notes, net</t>
        </is>
      </c>
      <c r="C3" s="5" t="n">
        <v>22482</v>
      </c>
      <c r="D3" s="5" t="n">
        <v>0</v>
      </c>
    </row>
    <row r="4">
      <c r="A4" s="4" t="inlineStr">
        <is>
          <t>Convertible senior notes, net, noncurrent</t>
        </is>
      </c>
      <c r="C4" s="6" t="n">
        <v>488268</v>
      </c>
      <c r="D4" s="6" t="n">
        <v>119716</v>
      </c>
    </row>
    <row r="5">
      <c r="A5" s="4" t="inlineStr">
        <is>
          <t>Additional paid-in capital</t>
        </is>
      </c>
      <c r="C5" s="6" t="n">
        <v>860556</v>
      </c>
      <c r="D5" s="6" t="n">
        <v>583097</v>
      </c>
    </row>
    <row r="6">
      <c r="A6" s="4" t="inlineStr">
        <is>
          <t>Accumulated deficit</t>
        </is>
      </c>
      <c r="C6" s="5" t="n">
        <v>-270313</v>
      </c>
      <c r="D6" s="5" t="n">
        <v>-251786</v>
      </c>
    </row>
    <row r="7">
      <c r="A7" s="4" t="inlineStr">
        <is>
          <t>Subsequent Event</t>
        </is>
      </c>
    </row>
    <row r="8">
      <c r="A8" s="3" t="inlineStr">
        <is>
          <t>New Accounting Pronouncements or Change in Accounting Principle [Line Items]</t>
        </is>
      </c>
    </row>
    <row r="9">
      <c r="A9" s="4" t="inlineStr">
        <is>
          <t>Convertible senior notes, net</t>
        </is>
      </c>
      <c r="B9" s="5" t="n">
        <v>25205</v>
      </c>
    </row>
    <row r="10">
      <c r="A10" s="4" t="inlineStr">
        <is>
          <t>Convertible senior notes, net, noncurrent</t>
        </is>
      </c>
      <c r="B10" s="6" t="n">
        <v>648023</v>
      </c>
    </row>
    <row r="11">
      <c r="A11" s="4" t="inlineStr">
        <is>
          <t>Additional paid-in capital</t>
        </is>
      </c>
      <c r="B11" s="6" t="n">
        <v>690316</v>
      </c>
    </row>
    <row r="12">
      <c r="A12" s="4" t="inlineStr">
        <is>
          <t>Accumulated deficit</t>
        </is>
      </c>
      <c r="B12" s="6" t="n">
        <v>-262551</v>
      </c>
    </row>
    <row r="13">
      <c r="A13" s="4" t="inlineStr">
        <is>
          <t>Restatement Adjustment | Subsequent Event</t>
        </is>
      </c>
    </row>
    <row r="14">
      <c r="A14" s="3" t="inlineStr">
        <is>
          <t>New Accounting Pronouncements or Change in Accounting Principle [Line Items]</t>
        </is>
      </c>
    </row>
    <row r="15">
      <c r="A15" s="4" t="inlineStr">
        <is>
          <t>Convertible senior notes, net</t>
        </is>
      </c>
      <c r="B15" s="6" t="n">
        <v>2723</v>
      </c>
    </row>
    <row r="16">
      <c r="A16" s="4" t="inlineStr">
        <is>
          <t>Convertible senior notes, net, noncurrent</t>
        </is>
      </c>
      <c r="B16" s="6" t="n">
        <v>159755</v>
      </c>
    </row>
    <row r="17">
      <c r="A17" s="4" t="inlineStr">
        <is>
          <t>Additional paid-in capital</t>
        </is>
      </c>
      <c r="B17" s="6" t="n">
        <v>-170240</v>
      </c>
    </row>
    <row r="18">
      <c r="A18" s="4" t="inlineStr">
        <is>
          <t>Accumulated deficit</t>
        </is>
      </c>
      <c r="B18" s="5" t="n">
        <v>7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42" customWidth="1" min="2" max="2"/>
  </cols>
  <sheetData>
    <row r="1">
      <c r="A1" s="1" t="inlineStr">
        <is>
          <t>Segment Reporting and Revenue - Narrative (Details)</t>
        </is>
      </c>
      <c r="B1" s="2" t="inlineStr">
        <is>
          <t>12 Months Ended</t>
        </is>
      </c>
    </row>
    <row r="2">
      <c r="B2" s="2" t="inlineStr">
        <is>
          <t>Dec. 31, 2020numberOfClassesOfReceivables</t>
        </is>
      </c>
    </row>
    <row r="3">
      <c r="A3" s="3" t="inlineStr">
        <is>
          <t>Segment Reporting [Abstract]</t>
        </is>
      </c>
    </row>
    <row r="4">
      <c r="A4" s="4" t="inlineStr">
        <is>
          <t>Number of operating segments</t>
        </is>
      </c>
      <c r="B4" s="6" t="n">
        <v>5</v>
      </c>
    </row>
    <row r="5">
      <c r="A5" s="4" t="inlineStr">
        <is>
          <t>Number of reportable segments</t>
        </is>
      </c>
      <c r="B5"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 Reconciliation of Operating Profit (Loss) from Segments to Consolidated (Details) - USD ($) $ in Thousand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Revenue</t>
        </is>
      </c>
      <c r="B4" s="5" t="n">
        <v>886093</v>
      </c>
      <c r="C4" s="5" t="n">
        <v>779796</v>
      </c>
      <c r="D4" s="5" t="n">
        <v>486920</v>
      </c>
    </row>
    <row r="5">
      <c r="A5" s="4" t="inlineStr">
        <is>
          <t>Cost of revenue</t>
        </is>
      </c>
      <c r="B5" s="6" t="n">
        <v>653983</v>
      </c>
      <c r="C5" s="6" t="n">
        <v>635693</v>
      </c>
      <c r="D5" s="6" t="n">
        <v>367496</v>
      </c>
    </row>
    <row r="6">
      <c r="A6" s="4" t="inlineStr">
        <is>
          <t>Gross profit</t>
        </is>
      </c>
      <c r="B6" s="6" t="n">
        <v>232110</v>
      </c>
      <c r="C6" s="6" t="n">
        <v>144103</v>
      </c>
      <c r="D6" s="6" t="n">
        <v>119424</v>
      </c>
    </row>
    <row r="7">
      <c r="A7" s="4" t="inlineStr">
        <is>
          <t>Operating expenses</t>
        </is>
      </c>
      <c r="B7" s="6" t="n">
        <v>231318</v>
      </c>
      <c r="C7" s="6" t="n">
        <v>223349</v>
      </c>
      <c r="D7" s="6" t="n">
        <v>163358</v>
      </c>
    </row>
    <row r="8">
      <c r="A8" s="4" t="inlineStr">
        <is>
          <t>Interest income</t>
        </is>
      </c>
      <c r="B8" s="6" t="n">
        <v>2074</v>
      </c>
      <c r="C8" s="6" t="n">
        <v>7146</v>
      </c>
      <c r="D8" s="6" t="n">
        <v>5416</v>
      </c>
    </row>
    <row r="9">
      <c r="A9" s="4" t="inlineStr">
        <is>
          <t>Interest expense</t>
        </is>
      </c>
      <c r="B9" s="6" t="n">
        <v>-19495</v>
      </c>
      <c r="C9" s="6" t="n">
        <v>-8928</v>
      </c>
      <c r="D9" s="6" t="n">
        <v>-3681</v>
      </c>
    </row>
    <row r="10">
      <c r="A10" s="4" t="inlineStr">
        <is>
          <t>Net loss</t>
        </is>
      </c>
      <c r="B10" s="6" t="n">
        <v>-18527</v>
      </c>
      <c r="C10" s="6" t="n">
        <v>-80805</v>
      </c>
      <c r="D10" s="6" t="n">
        <v>-41978</v>
      </c>
    </row>
    <row r="11">
      <c r="A11" s="4" t="inlineStr">
        <is>
          <t>Operating Segments | Real estate services</t>
        </is>
      </c>
    </row>
    <row r="12">
      <c r="A12" s="3" t="inlineStr">
        <is>
          <t>Segment Reporting, Reconciling Item for Operating Profit (Loss) from Segment to Consolidated [Line Items]</t>
        </is>
      </c>
    </row>
    <row r="13">
      <c r="A13" s="4" t="inlineStr">
        <is>
          <t>Revenue</t>
        </is>
      </c>
      <c r="B13" s="6" t="n">
        <v>651208</v>
      </c>
      <c r="C13" s="6" t="n">
        <v>523540</v>
      </c>
      <c r="D13" s="6" t="n">
        <v>432168</v>
      </c>
    </row>
    <row r="14">
      <c r="A14" s="4" t="inlineStr">
        <is>
          <t>Cost of revenue</t>
        </is>
      </c>
      <c r="B14" s="6" t="n">
        <v>417140</v>
      </c>
      <c r="C14" s="6" t="n">
        <v>373150</v>
      </c>
      <c r="D14" s="6" t="n">
        <v>309069</v>
      </c>
    </row>
    <row r="15">
      <c r="A15" s="4" t="inlineStr">
        <is>
          <t>Gross profit</t>
        </is>
      </c>
      <c r="B15" s="6" t="n">
        <v>234068</v>
      </c>
      <c r="C15" s="6" t="n">
        <v>150390</v>
      </c>
      <c r="D15" s="6" t="n">
        <v>123099</v>
      </c>
    </row>
    <row r="16">
      <c r="A16" s="4" t="inlineStr">
        <is>
          <t>Operating Segments | Real estate services | Brokerage revenue</t>
        </is>
      </c>
    </row>
    <row r="17">
      <c r="A17" s="3" t="inlineStr">
        <is>
          <t>Segment Reporting, Reconciling Item for Operating Profit (Loss) from Segment to Consolidated [Line Items]</t>
        </is>
      </c>
    </row>
    <row r="18">
      <c r="A18" s="4" t="inlineStr">
        <is>
          <t>Revenue</t>
        </is>
      </c>
      <c r="B18" s="6" t="n">
        <v>607513</v>
      </c>
      <c r="C18" s="6" t="n">
        <v>496480</v>
      </c>
      <c r="D18" s="6" t="n">
        <v>406293</v>
      </c>
    </row>
    <row r="19">
      <c r="A19" s="4" t="inlineStr">
        <is>
          <t>Operating Segments | Real estate services | Partner revenue</t>
        </is>
      </c>
    </row>
    <row r="20">
      <c r="A20" s="3" t="inlineStr">
        <is>
          <t>Segment Reporting, Reconciling Item for Operating Profit (Loss) from Segment to Consolidated [Line Items]</t>
        </is>
      </c>
    </row>
    <row r="21">
      <c r="A21" s="4" t="inlineStr">
        <is>
          <t>Revenue</t>
        </is>
      </c>
      <c r="B21" s="6" t="n">
        <v>43695</v>
      </c>
      <c r="C21" s="6" t="n">
        <v>27060</v>
      </c>
      <c r="D21" s="6" t="n">
        <v>25875</v>
      </c>
    </row>
    <row r="22">
      <c r="A22" s="4" t="inlineStr">
        <is>
          <t>Operating Segments | Properties</t>
        </is>
      </c>
    </row>
    <row r="23">
      <c r="A23" s="3" t="inlineStr">
        <is>
          <t>Segment Reporting, Reconciling Item for Operating Profit (Loss) from Segment to Consolidated [Line Items]</t>
        </is>
      </c>
    </row>
    <row r="24">
      <c r="A24" s="4" t="inlineStr">
        <is>
          <t>Revenue</t>
        </is>
      </c>
      <c r="B24" s="6" t="n">
        <v>209686</v>
      </c>
      <c r="C24" s="6" t="n">
        <v>240507</v>
      </c>
      <c r="D24" s="6" t="n">
        <v>44993</v>
      </c>
    </row>
    <row r="25">
      <c r="A25" s="4" t="inlineStr">
        <is>
          <t>Cost of revenue</t>
        </is>
      </c>
      <c r="B25" s="6" t="n">
        <v>214382</v>
      </c>
      <c r="C25" s="6" t="n">
        <v>245189</v>
      </c>
      <c r="D25" s="6" t="n">
        <v>46613</v>
      </c>
    </row>
    <row r="26">
      <c r="A26" s="4" t="inlineStr">
        <is>
          <t>Gross profit</t>
        </is>
      </c>
      <c r="B26" s="6" t="n">
        <v>-4696</v>
      </c>
      <c r="C26" s="6" t="n">
        <v>-4682</v>
      </c>
      <c r="D26" s="6" t="n">
        <v>-1620</v>
      </c>
    </row>
    <row r="27">
      <c r="A27" s="4" t="inlineStr">
        <is>
          <t>Operating Segments | Other</t>
        </is>
      </c>
    </row>
    <row r="28">
      <c r="A28" s="3" t="inlineStr">
        <is>
          <t>Segment Reporting, Reconciling Item for Operating Profit (Loss) from Segment to Consolidated [Line Items]</t>
        </is>
      </c>
    </row>
    <row r="29">
      <c r="A29" s="4" t="inlineStr">
        <is>
          <t>Revenue</t>
        </is>
      </c>
      <c r="B29" s="6" t="n">
        <v>28212</v>
      </c>
      <c r="C29" s="6" t="n">
        <v>17634</v>
      </c>
      <c r="D29" s="6" t="n">
        <v>9882</v>
      </c>
    </row>
    <row r="30">
      <c r="A30" s="4" t="inlineStr">
        <is>
          <t>Cost of revenue</t>
        </is>
      </c>
      <c r="B30" s="6" t="n">
        <v>25474</v>
      </c>
      <c r="C30" s="6" t="n">
        <v>19239</v>
      </c>
      <c r="D30" s="6" t="n">
        <v>11937</v>
      </c>
    </row>
    <row r="31">
      <c r="A31" s="4" t="inlineStr">
        <is>
          <t>Gross profit</t>
        </is>
      </c>
      <c r="B31" s="6" t="n">
        <v>2738</v>
      </c>
      <c r="C31" s="6" t="n">
        <v>-1605</v>
      </c>
      <c r="D31" s="6" t="n">
        <v>-2055</v>
      </c>
    </row>
    <row r="32">
      <c r="A32" s="4" t="inlineStr">
        <is>
          <t>Intercompany eliminations</t>
        </is>
      </c>
    </row>
    <row r="33">
      <c r="A33" s="3" t="inlineStr">
        <is>
          <t>Segment Reporting, Reconciling Item for Operating Profit (Loss) from Segment to Consolidated [Line Items]</t>
        </is>
      </c>
    </row>
    <row r="34">
      <c r="A34" s="4" t="inlineStr">
        <is>
          <t>Revenue</t>
        </is>
      </c>
      <c r="B34" s="6" t="n">
        <v>-3013</v>
      </c>
      <c r="C34" s="6" t="n">
        <v>-1885</v>
      </c>
      <c r="D34" s="6" t="n">
        <v>-123</v>
      </c>
    </row>
    <row r="35">
      <c r="A35" s="4" t="inlineStr">
        <is>
          <t>Cost of revenue</t>
        </is>
      </c>
      <c r="B35" s="6" t="n">
        <v>-3013</v>
      </c>
      <c r="C35" s="6" t="n">
        <v>-1885</v>
      </c>
      <c r="D35" s="6" t="n">
        <v>-123</v>
      </c>
    </row>
    <row r="36">
      <c r="A36" s="4" t="inlineStr">
        <is>
          <t>Gross profit</t>
        </is>
      </c>
      <c r="B36" s="5" t="n">
        <v>0</v>
      </c>
      <c r="C36" s="5" t="n">
        <v>0</v>
      </c>
      <c r="D36"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Dec. 31, 2020</t>
        </is>
      </c>
      <c r="C1" s="2" t="inlineStr">
        <is>
          <t>Dec. 31, 2019</t>
        </is>
      </c>
    </row>
    <row r="2">
      <c r="A2" s="4" t="inlineStr">
        <is>
          <t>IRLCs</t>
        </is>
      </c>
    </row>
    <row r="3">
      <c r="A3" s="3" t="inlineStr">
        <is>
          <t>Fair Value, Net Derivative Asset (Liability) Measured on Recurring Basis, Unobservable Input Reconciliation [Line Items]</t>
        </is>
      </c>
    </row>
    <row r="4">
      <c r="A4" s="4" t="inlineStr">
        <is>
          <t>Derivative, Notional Amount</t>
        </is>
      </c>
      <c r="B4" s="5" t="n">
        <v>88923</v>
      </c>
      <c r="C4" s="5" t="n">
        <v>37453</v>
      </c>
    </row>
    <row r="5">
      <c r="A5" s="4" t="inlineStr">
        <is>
          <t>Forward sales commitments</t>
        </is>
      </c>
    </row>
    <row r="6">
      <c r="A6" s="3" t="inlineStr">
        <is>
          <t>Fair Value, Net Derivative Asset (Liability) Measured on Recurring Basis, Unobservable Input Reconciliation [Line Items]</t>
        </is>
      </c>
    </row>
    <row r="7">
      <c r="A7" s="4" t="inlineStr">
        <is>
          <t>Derivative, Notional Amount</t>
        </is>
      </c>
      <c r="B7" s="5" t="n">
        <v>130109</v>
      </c>
      <c r="C7" s="5" t="n">
        <v>394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mounts of gains/(losses) recognized in income (Details) - Service revenue - USD ($) $ in Thousands</t>
        </is>
      </c>
      <c r="B1" s="2" t="inlineStr">
        <is>
          <t>12 Months Ended</t>
        </is>
      </c>
    </row>
    <row r="2">
      <c r="B2" s="2" t="inlineStr">
        <is>
          <t>Dec. 31, 2020</t>
        </is>
      </c>
      <c r="C2" s="2" t="inlineStr">
        <is>
          <t>Dec. 31, 2019</t>
        </is>
      </c>
      <c r="D2" s="2" t="inlineStr">
        <is>
          <t>Dec. 31, 2018</t>
        </is>
      </c>
    </row>
    <row r="3">
      <c r="A3" s="4" t="inlineStr">
        <is>
          <t>IRLCs</t>
        </is>
      </c>
    </row>
    <row r="4">
      <c r="A4" s="3" t="inlineStr">
        <is>
          <t>Fair Value, Option, Quantitative Disclosures [Line Items]</t>
        </is>
      </c>
    </row>
    <row r="5">
      <c r="A5" s="4" t="inlineStr">
        <is>
          <t>Derivative, Gain (Loss) on Derivative, Net</t>
        </is>
      </c>
      <c r="B5" s="5" t="n">
        <v>1342</v>
      </c>
      <c r="C5" s="5" t="n">
        <v>176</v>
      </c>
      <c r="D5" s="5" t="n">
        <v>254</v>
      </c>
    </row>
    <row r="6">
      <c r="A6" s="4" t="inlineStr">
        <is>
          <t>Forward sales commitments</t>
        </is>
      </c>
    </row>
    <row r="7">
      <c r="A7" s="3" t="inlineStr">
        <is>
          <t>Fair Value, Option, Quantitative Disclosures [Line Items]</t>
        </is>
      </c>
    </row>
    <row r="8">
      <c r="A8" s="4" t="inlineStr">
        <is>
          <t>Derivative, Gain (Loss) on Derivative, Net</t>
        </is>
      </c>
      <c r="B8" s="5" t="n">
        <v>-184</v>
      </c>
      <c r="C8" s="5" t="n">
        <v>96</v>
      </c>
      <c r="D8" s="5" t="n">
        <v>-1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Dec. 31, 2020</t>
        </is>
      </c>
      <c r="C1" s="2" t="inlineStr">
        <is>
          <t>Dec. 31, 2019</t>
        </is>
      </c>
    </row>
    <row r="2">
      <c r="A2" s="3" t="inlineStr">
        <is>
          <t>Assets</t>
        </is>
      </c>
    </row>
    <row r="3">
      <c r="A3" s="4" t="inlineStr">
        <is>
          <t>U.S. treasury securities</t>
        </is>
      </c>
      <c r="C3" s="5" t="n">
        <v>70029</v>
      </c>
    </row>
    <row r="4">
      <c r="A4" s="4" t="inlineStr">
        <is>
          <t>U.S. treasury securities</t>
        </is>
      </c>
      <c r="C4" s="6" t="n">
        <v>30978</v>
      </c>
    </row>
    <row r="5">
      <c r="A5" s="4" t="inlineStr">
        <is>
          <t>Fair Value, Measurements, Recurring</t>
        </is>
      </c>
    </row>
    <row r="6">
      <c r="A6" s="3" t="inlineStr">
        <is>
          <t>Assets</t>
        </is>
      </c>
    </row>
    <row r="7">
      <c r="A7" s="4" t="inlineStr">
        <is>
          <t>Money market funds</t>
        </is>
      </c>
      <c r="B7" s="5" t="n">
        <v>892361</v>
      </c>
    </row>
    <row r="8">
      <c r="A8" s="4" t="inlineStr">
        <is>
          <t>U.S. treasury securities</t>
        </is>
      </c>
      <c r="B8" s="6" t="n">
        <v>131561</v>
      </c>
    </row>
    <row r="9">
      <c r="A9" s="4" t="inlineStr">
        <is>
          <t>Loans held for sale</t>
        </is>
      </c>
      <c r="B9" s="6" t="n">
        <v>42539</v>
      </c>
      <c r="C9" s="6" t="n">
        <v>21985</v>
      </c>
    </row>
    <row r="10">
      <c r="A10" s="4" t="inlineStr">
        <is>
          <t>Derivative asset</t>
        </is>
      </c>
      <c r="B10" s="6" t="n">
        <v>1815</v>
      </c>
      <c r="C10" s="6" t="n">
        <v>500</v>
      </c>
    </row>
    <row r="11">
      <c r="A11" s="4" t="inlineStr">
        <is>
          <t>U.S. treasury securities</t>
        </is>
      </c>
      <c r="B11" s="6" t="n">
        <v>11922</v>
      </c>
    </row>
    <row r="12">
      <c r="A12" s="4" t="inlineStr">
        <is>
          <t>Total assets</t>
        </is>
      </c>
      <c r="B12" s="6" t="n">
        <v>1080198</v>
      </c>
      <c r="C12" s="6" t="n">
        <v>344934</v>
      </c>
    </row>
    <row r="13">
      <c r="A13" s="3" t="inlineStr">
        <is>
          <t>Liabilities</t>
        </is>
      </c>
    </row>
    <row r="14">
      <c r="A14" s="4" t="inlineStr">
        <is>
          <t>Total liabilities</t>
        </is>
      </c>
      <c r="B14" s="6" t="n">
        <v>517</v>
      </c>
      <c r="C14" s="6" t="n">
        <v>115</v>
      </c>
    </row>
    <row r="15">
      <c r="A15" s="4" t="inlineStr">
        <is>
          <t>Fair Value, Measurements, Recurring | Quoted Prices in Active Markets for Identical Assets (Level 1)</t>
        </is>
      </c>
    </row>
    <row r="16">
      <c r="A16" s="3" t="inlineStr">
        <is>
          <t>Assets</t>
        </is>
      </c>
    </row>
    <row r="17">
      <c r="A17" s="4" t="inlineStr">
        <is>
          <t>Money market funds</t>
        </is>
      </c>
      <c r="B17" s="6" t="n">
        <v>892361</v>
      </c>
    </row>
    <row r="18">
      <c r="A18" s="4" t="inlineStr">
        <is>
          <t>Loans held for sale</t>
        </is>
      </c>
      <c r="B18" s="6" t="n">
        <v>0</v>
      </c>
      <c r="C18" s="6" t="n">
        <v>0</v>
      </c>
    </row>
    <row r="19">
      <c r="A19" s="4" t="inlineStr">
        <is>
          <t>Derivative asset</t>
        </is>
      </c>
      <c r="B19" s="6" t="n">
        <v>0</v>
      </c>
      <c r="C19" s="6" t="n">
        <v>0</v>
      </c>
    </row>
    <row r="20">
      <c r="A20" s="4" t="inlineStr">
        <is>
          <t>Total assets</t>
        </is>
      </c>
      <c r="B20" s="6" t="n">
        <v>1035844</v>
      </c>
      <c r="C20" s="6" t="n">
        <v>322449</v>
      </c>
    </row>
    <row r="21">
      <c r="A21" s="3" t="inlineStr">
        <is>
          <t>Liabilities</t>
        </is>
      </c>
    </row>
    <row r="22">
      <c r="A22" s="4" t="inlineStr">
        <is>
          <t>Total liabilities</t>
        </is>
      </c>
      <c r="B22" s="6" t="n">
        <v>0</v>
      </c>
      <c r="C22" s="6" t="n">
        <v>0</v>
      </c>
    </row>
    <row r="23">
      <c r="A23" s="4" t="inlineStr">
        <is>
          <t>Fair Value, Measurements, Recurring | Significant Other Observable Inputs (Level 2)</t>
        </is>
      </c>
    </row>
    <row r="24">
      <c r="A24" s="3" t="inlineStr">
        <is>
          <t>Assets</t>
        </is>
      </c>
    </row>
    <row r="25">
      <c r="A25" s="4" t="inlineStr">
        <is>
          <t>Money market funds</t>
        </is>
      </c>
      <c r="B25" s="6" t="n">
        <v>0</v>
      </c>
    </row>
    <row r="26">
      <c r="A26" s="4" t="inlineStr">
        <is>
          <t>Loans held for sale</t>
        </is>
      </c>
      <c r="B26" s="6" t="n">
        <v>42539</v>
      </c>
      <c r="C26" s="6" t="n">
        <v>21985</v>
      </c>
    </row>
    <row r="27">
      <c r="A27" s="4" t="inlineStr">
        <is>
          <t>Derivative asset</t>
        </is>
      </c>
      <c r="B27" s="6" t="n">
        <v>34</v>
      </c>
      <c r="C27" s="6" t="n">
        <v>4</v>
      </c>
    </row>
    <row r="28">
      <c r="A28" s="4" t="inlineStr">
        <is>
          <t>Total assets</t>
        </is>
      </c>
      <c r="B28" s="6" t="n">
        <v>42573</v>
      </c>
      <c r="C28" s="6" t="n">
        <v>21989</v>
      </c>
    </row>
    <row r="29">
      <c r="A29" s="3" t="inlineStr">
        <is>
          <t>Liabilities</t>
        </is>
      </c>
    </row>
    <row r="30">
      <c r="A30" s="4" t="inlineStr">
        <is>
          <t>Total liabilities</t>
        </is>
      </c>
      <c r="B30" s="6" t="n">
        <v>507</v>
      </c>
      <c r="C30" s="6" t="n">
        <v>57</v>
      </c>
    </row>
    <row r="31">
      <c r="A31" s="4" t="inlineStr">
        <is>
          <t>Fair Value, Measurements, Recurring | Significant Unobservable Inputs (Level 3)</t>
        </is>
      </c>
    </row>
    <row r="32">
      <c r="A32" s="3" t="inlineStr">
        <is>
          <t>Assets</t>
        </is>
      </c>
    </row>
    <row r="33">
      <c r="A33" s="4" t="inlineStr">
        <is>
          <t>Money market funds</t>
        </is>
      </c>
      <c r="B33" s="6" t="n">
        <v>0</v>
      </c>
    </row>
    <row r="34">
      <c r="A34" s="4" t="inlineStr">
        <is>
          <t>Loans held for sale</t>
        </is>
      </c>
      <c r="B34" s="6" t="n">
        <v>0</v>
      </c>
      <c r="C34" s="6" t="n">
        <v>0</v>
      </c>
    </row>
    <row r="35">
      <c r="A35" s="4" t="inlineStr">
        <is>
          <t>Derivative asset</t>
        </is>
      </c>
      <c r="B35" s="6" t="n">
        <v>1781</v>
      </c>
      <c r="C35" s="6" t="n">
        <v>496</v>
      </c>
    </row>
    <row r="36">
      <c r="A36" s="4" t="inlineStr">
        <is>
          <t>Total assets</t>
        </is>
      </c>
      <c r="B36" s="6" t="n">
        <v>1781</v>
      </c>
      <c r="C36" s="6" t="n">
        <v>496</v>
      </c>
    </row>
    <row r="37">
      <c r="A37" s="3" t="inlineStr">
        <is>
          <t>Liabilities</t>
        </is>
      </c>
    </row>
    <row r="38">
      <c r="A38" s="4" t="inlineStr">
        <is>
          <t>Total liabilities</t>
        </is>
      </c>
      <c r="B38" s="6" t="n">
        <v>10</v>
      </c>
      <c r="C38" s="6" t="n">
        <v>58</v>
      </c>
    </row>
    <row r="39">
      <c r="A39" s="4" t="inlineStr">
        <is>
          <t>U.S. treasury securities | Fair Value, Measurements, Recurring</t>
        </is>
      </c>
    </row>
    <row r="40">
      <c r="A40" s="3" t="inlineStr">
        <is>
          <t>Assets</t>
        </is>
      </c>
    </row>
    <row r="41">
      <c r="A41" s="4" t="inlineStr">
        <is>
          <t>U.S. treasury securities</t>
        </is>
      </c>
      <c r="B41" s="6" t="n">
        <v>131561</v>
      </c>
      <c r="C41" s="6" t="n">
        <v>70029</v>
      </c>
    </row>
    <row r="42">
      <c r="A42" s="4" t="inlineStr">
        <is>
          <t>U.S. treasury securities</t>
        </is>
      </c>
      <c r="C42" s="6" t="n">
        <v>30978</v>
      </c>
    </row>
    <row r="43">
      <c r="A43" s="4" t="inlineStr">
        <is>
          <t>U.S. treasury securities | Fair Value, Measurements, Recurring | Quoted Prices in Active Markets for Identical Assets (Level 1)</t>
        </is>
      </c>
    </row>
    <row r="44">
      <c r="A44" s="3" t="inlineStr">
        <is>
          <t>Assets</t>
        </is>
      </c>
    </row>
    <row r="45">
      <c r="A45" s="4" t="inlineStr">
        <is>
          <t>U.S. treasury securities</t>
        </is>
      </c>
      <c r="B45" s="6" t="n">
        <v>131561</v>
      </c>
      <c r="C45" s="6" t="n">
        <v>70029</v>
      </c>
    </row>
    <row r="46">
      <c r="A46" s="4" t="inlineStr">
        <is>
          <t>U.S. treasury securities</t>
        </is>
      </c>
      <c r="C46" s="6" t="n">
        <v>30978</v>
      </c>
    </row>
    <row r="47">
      <c r="A47" s="4" t="inlineStr">
        <is>
          <t>U.S. treasury securities | Fair Value, Measurements, Recurring | Significant Other Observable Inputs (Level 2)</t>
        </is>
      </c>
    </row>
    <row r="48">
      <c r="A48" s="3" t="inlineStr">
        <is>
          <t>Assets</t>
        </is>
      </c>
    </row>
    <row r="49">
      <c r="A49" s="4" t="inlineStr">
        <is>
          <t>U.S. treasury securities</t>
        </is>
      </c>
      <c r="B49" s="6" t="n">
        <v>0</v>
      </c>
      <c r="C49" s="6" t="n">
        <v>0</v>
      </c>
    </row>
    <row r="50">
      <c r="A50" s="4" t="inlineStr">
        <is>
          <t>U.S. treasury securities</t>
        </is>
      </c>
      <c r="C50" s="6" t="n">
        <v>0</v>
      </c>
    </row>
    <row r="51">
      <c r="A51" s="4" t="inlineStr">
        <is>
          <t>U.S. treasury securities | Fair Value, Measurements, Recurring | Significant Unobservable Inputs (Level 3)</t>
        </is>
      </c>
    </row>
    <row r="52">
      <c r="A52" s="3" t="inlineStr">
        <is>
          <t>Assets</t>
        </is>
      </c>
    </row>
    <row r="53">
      <c r="A53" s="4" t="inlineStr">
        <is>
          <t>U.S. treasury securities</t>
        </is>
      </c>
      <c r="B53" s="6" t="n">
        <v>0</v>
      </c>
      <c r="C53" s="6" t="n">
        <v>0</v>
      </c>
    </row>
    <row r="54">
      <c r="A54" s="4" t="inlineStr">
        <is>
          <t>U.S. treasury securities</t>
        </is>
      </c>
      <c r="C54" s="6" t="n">
        <v>0</v>
      </c>
    </row>
    <row r="55">
      <c r="A55" s="4" t="inlineStr">
        <is>
          <t>Forward sales commitments | Fair Value, Measurements, Recurring</t>
        </is>
      </c>
    </row>
    <row r="56">
      <c r="A56" s="3" t="inlineStr">
        <is>
          <t>Assets</t>
        </is>
      </c>
    </row>
    <row r="57">
      <c r="A57" s="4" t="inlineStr">
        <is>
          <t>Derivative asset</t>
        </is>
      </c>
      <c r="B57" s="6" t="n">
        <v>34</v>
      </c>
      <c r="C57" s="6" t="n">
        <v>4</v>
      </c>
    </row>
    <row r="58">
      <c r="A58" s="3" t="inlineStr">
        <is>
          <t>Liabilities</t>
        </is>
      </c>
    </row>
    <row r="59">
      <c r="A59" s="4" t="inlineStr">
        <is>
          <t>Derivative liability</t>
        </is>
      </c>
      <c r="B59" s="6" t="n">
        <v>507</v>
      </c>
      <c r="C59" s="6" t="n">
        <v>57</v>
      </c>
    </row>
    <row r="60">
      <c r="A60" s="4" t="inlineStr">
        <is>
          <t>Forward sales commitments | Fair Value, Measurements, Recurring | Quoted Prices in Active Markets for Identical Assets (Level 1)</t>
        </is>
      </c>
    </row>
    <row r="61">
      <c r="A61" s="3" t="inlineStr">
        <is>
          <t>Assets</t>
        </is>
      </c>
    </row>
    <row r="62">
      <c r="A62" s="4" t="inlineStr">
        <is>
          <t>Derivative asset</t>
        </is>
      </c>
      <c r="B62" s="6" t="n">
        <v>0</v>
      </c>
      <c r="C62" s="6" t="n">
        <v>0</v>
      </c>
    </row>
    <row r="63">
      <c r="A63" s="3" t="inlineStr">
        <is>
          <t>Liabilities</t>
        </is>
      </c>
    </row>
    <row r="64">
      <c r="A64" s="4" t="inlineStr">
        <is>
          <t>Derivative liability</t>
        </is>
      </c>
      <c r="B64" s="6" t="n">
        <v>0</v>
      </c>
      <c r="C64" s="6" t="n">
        <v>0</v>
      </c>
    </row>
    <row r="65">
      <c r="A65" s="4" t="inlineStr">
        <is>
          <t>Forward sales commitments | Fair Value, Measurements, Recurring | Significant Other Observable Inputs (Level 2)</t>
        </is>
      </c>
    </row>
    <row r="66">
      <c r="A66" s="3" t="inlineStr">
        <is>
          <t>Assets</t>
        </is>
      </c>
    </row>
    <row r="67">
      <c r="A67" s="4" t="inlineStr">
        <is>
          <t>Derivative asset</t>
        </is>
      </c>
      <c r="B67" s="6" t="n">
        <v>34</v>
      </c>
      <c r="C67" s="6" t="n">
        <v>4</v>
      </c>
    </row>
    <row r="68">
      <c r="A68" s="3" t="inlineStr">
        <is>
          <t>Liabilities</t>
        </is>
      </c>
    </row>
    <row r="69">
      <c r="A69" s="4" t="inlineStr">
        <is>
          <t>Derivative liability</t>
        </is>
      </c>
      <c r="B69" s="6" t="n">
        <v>507</v>
      </c>
      <c r="C69" s="6" t="n">
        <v>57</v>
      </c>
    </row>
    <row r="70">
      <c r="A70" s="4" t="inlineStr">
        <is>
          <t>Forward sales commitments | Fair Value, Measurements, Recurring | Significant Unobservable Inputs (Level 3)</t>
        </is>
      </c>
    </row>
    <row r="71">
      <c r="A71" s="3" t="inlineStr">
        <is>
          <t>Assets</t>
        </is>
      </c>
    </row>
    <row r="72">
      <c r="A72" s="4" t="inlineStr">
        <is>
          <t>Derivative asset</t>
        </is>
      </c>
      <c r="B72" s="6" t="n">
        <v>0</v>
      </c>
      <c r="C72" s="6" t="n">
        <v>0</v>
      </c>
    </row>
    <row r="73">
      <c r="A73" s="3" t="inlineStr">
        <is>
          <t>Liabilities</t>
        </is>
      </c>
    </row>
    <row r="74">
      <c r="A74" s="4" t="inlineStr">
        <is>
          <t>Derivative liability</t>
        </is>
      </c>
      <c r="B74" s="6" t="n">
        <v>0</v>
      </c>
      <c r="C74" s="6" t="n">
        <v>0</v>
      </c>
    </row>
    <row r="75">
      <c r="A75" s="4" t="inlineStr">
        <is>
          <t>IRLCs | Fair Value, Measurements, Recurring</t>
        </is>
      </c>
    </row>
    <row r="76">
      <c r="A76" s="3" t="inlineStr">
        <is>
          <t>Assets</t>
        </is>
      </c>
    </row>
    <row r="77">
      <c r="A77" s="4" t="inlineStr">
        <is>
          <t>Derivative asset</t>
        </is>
      </c>
      <c r="B77" s="6" t="n">
        <v>1781</v>
      </c>
      <c r="C77" s="6" t="n">
        <v>496</v>
      </c>
    </row>
    <row r="78">
      <c r="A78" s="3" t="inlineStr">
        <is>
          <t>Liabilities</t>
        </is>
      </c>
    </row>
    <row r="79">
      <c r="A79" s="4" t="inlineStr">
        <is>
          <t>Derivative liability</t>
        </is>
      </c>
      <c r="B79" s="6" t="n">
        <v>10</v>
      </c>
      <c r="C79" s="6" t="n">
        <v>58</v>
      </c>
    </row>
    <row r="80">
      <c r="A80" s="4" t="inlineStr">
        <is>
          <t>IRLCs | Fair Value, Measurements, Recurring | Quoted Prices in Active Markets for Identical Assets (Level 1)</t>
        </is>
      </c>
    </row>
    <row r="81">
      <c r="A81" s="3" t="inlineStr">
        <is>
          <t>Assets</t>
        </is>
      </c>
    </row>
    <row r="82">
      <c r="A82" s="4" t="inlineStr">
        <is>
          <t>Derivative asset</t>
        </is>
      </c>
      <c r="B82" s="6" t="n">
        <v>0</v>
      </c>
      <c r="C82" s="6" t="n">
        <v>0</v>
      </c>
    </row>
    <row r="83">
      <c r="A83" s="3" t="inlineStr">
        <is>
          <t>Liabilities</t>
        </is>
      </c>
    </row>
    <row r="84">
      <c r="A84" s="4" t="inlineStr">
        <is>
          <t>Derivative liability</t>
        </is>
      </c>
      <c r="B84" s="6" t="n">
        <v>0</v>
      </c>
      <c r="C84" s="6" t="n">
        <v>0</v>
      </c>
    </row>
    <row r="85">
      <c r="A85" s="4" t="inlineStr">
        <is>
          <t>IRLCs | Fair Value, Measurements, Recurring | Significant Other Observable Inputs (Level 2)</t>
        </is>
      </c>
    </row>
    <row r="86">
      <c r="A86" s="3" t="inlineStr">
        <is>
          <t>Assets</t>
        </is>
      </c>
    </row>
    <row r="87">
      <c r="A87" s="4" t="inlineStr">
        <is>
          <t>Derivative asset</t>
        </is>
      </c>
      <c r="B87" s="6" t="n">
        <v>0</v>
      </c>
      <c r="C87" s="6" t="n">
        <v>0</v>
      </c>
    </row>
    <row r="88">
      <c r="A88" s="3" t="inlineStr">
        <is>
          <t>Liabilities</t>
        </is>
      </c>
    </row>
    <row r="89">
      <c r="A89" s="4" t="inlineStr">
        <is>
          <t>Derivative liability</t>
        </is>
      </c>
      <c r="B89" s="6" t="n">
        <v>0</v>
      </c>
      <c r="C89" s="6" t="n">
        <v>0</v>
      </c>
    </row>
    <row r="90">
      <c r="A90" s="4" t="inlineStr">
        <is>
          <t>IRLCs | Fair Value, Measurements, Recurring | Significant Unobservable Inputs (Level 3)</t>
        </is>
      </c>
    </row>
    <row r="91">
      <c r="A91" s="3" t="inlineStr">
        <is>
          <t>Assets</t>
        </is>
      </c>
    </row>
    <row r="92">
      <c r="A92" s="4" t="inlineStr">
        <is>
          <t>Derivative asset</t>
        </is>
      </c>
      <c r="B92" s="6" t="n">
        <v>1781</v>
      </c>
      <c r="C92" s="6" t="n">
        <v>496</v>
      </c>
    </row>
    <row r="93">
      <c r="A93" s="3" t="inlineStr">
        <is>
          <t>Liabilities</t>
        </is>
      </c>
    </row>
    <row r="94">
      <c r="A94" s="4" t="inlineStr">
        <is>
          <t>Derivative liability</t>
        </is>
      </c>
      <c r="B94" s="6" t="n">
        <v>10</v>
      </c>
      <c r="C94" s="6" t="n">
        <v>58</v>
      </c>
    </row>
    <row r="95">
      <c r="A95" s="4" t="inlineStr">
        <is>
          <t>Agency bonds | Fair Value, Measurements, Recurring</t>
        </is>
      </c>
    </row>
    <row r="96">
      <c r="A96" s="3" t="inlineStr">
        <is>
          <t>Assets</t>
        </is>
      </c>
    </row>
    <row r="97">
      <c r="A97" s="4" t="inlineStr">
        <is>
          <t>U.S. treasury securities</t>
        </is>
      </c>
      <c r="B97" s="6" t="n">
        <v>11922</v>
      </c>
    </row>
    <row r="98">
      <c r="A98" s="4" t="inlineStr">
        <is>
          <t>Agency bonds | Fair Value, Measurements, Recurring | Quoted Prices in Active Markets for Identical Assets (Level 1)</t>
        </is>
      </c>
    </row>
    <row r="99">
      <c r="A99" s="3" t="inlineStr">
        <is>
          <t>Assets</t>
        </is>
      </c>
    </row>
    <row r="100">
      <c r="A100" s="4" t="inlineStr">
        <is>
          <t>U.S. treasury securities</t>
        </is>
      </c>
      <c r="B100" s="6" t="n">
        <v>11922</v>
      </c>
    </row>
    <row r="101">
      <c r="A101" s="4" t="inlineStr">
        <is>
          <t>Agency bonds | Fair Value, Measurements, Recurring | Significant Other Observable Inputs (Level 2)</t>
        </is>
      </c>
    </row>
    <row r="102">
      <c r="A102" s="3" t="inlineStr">
        <is>
          <t>Assets</t>
        </is>
      </c>
    </row>
    <row r="103">
      <c r="A103" s="4" t="inlineStr">
        <is>
          <t>U.S. treasury securities</t>
        </is>
      </c>
      <c r="B103" s="6" t="n">
        <v>0</v>
      </c>
    </row>
    <row r="104">
      <c r="A104" s="4" t="inlineStr">
        <is>
          <t>Agency bonds | Fair Value, Measurements, Recurring | Significant Unobservable Inputs (Level 3)</t>
        </is>
      </c>
    </row>
    <row r="105">
      <c r="A105" s="3" t="inlineStr">
        <is>
          <t>Assets</t>
        </is>
      </c>
    </row>
    <row r="106">
      <c r="A106" s="4" t="inlineStr">
        <is>
          <t>U.S. treasury securities</t>
        </is>
      </c>
      <c r="B106" s="6" t="n">
        <v>0</v>
      </c>
    </row>
    <row r="107">
      <c r="A107" s="4" t="inlineStr">
        <is>
          <t>Money market funds | Fair Value, Measurements, Recurring</t>
        </is>
      </c>
    </row>
    <row r="108">
      <c r="A108" s="3" t="inlineStr">
        <is>
          <t>Assets</t>
        </is>
      </c>
    </row>
    <row r="109">
      <c r="A109" s="4" t="inlineStr">
        <is>
          <t>Money market funds</t>
        </is>
      </c>
      <c r="B109" s="6" t="n">
        <v>886261</v>
      </c>
      <c r="C109" s="6" t="n">
        <v>221442</v>
      </c>
    </row>
    <row r="110">
      <c r="A110" s="4" t="inlineStr">
        <is>
          <t>Money market funds | Fair Value, Measurements, Recurring | Quoted Prices in Active Markets for Identical Assets (Level 1)</t>
        </is>
      </c>
    </row>
    <row r="111">
      <c r="A111" s="3" t="inlineStr">
        <is>
          <t>Assets</t>
        </is>
      </c>
    </row>
    <row r="112">
      <c r="A112" s="4" t="inlineStr">
        <is>
          <t>Money market funds</t>
        </is>
      </c>
      <c r="B112" s="6" t="n">
        <v>886261</v>
      </c>
      <c r="C112" s="6" t="n">
        <v>221442</v>
      </c>
    </row>
    <row r="113">
      <c r="A113" s="4" t="inlineStr">
        <is>
          <t>Money market funds | Fair Value, Measurements, Recurring | Significant Other Observable Inputs (Level 2)</t>
        </is>
      </c>
    </row>
    <row r="114">
      <c r="A114" s="3" t="inlineStr">
        <is>
          <t>Assets</t>
        </is>
      </c>
    </row>
    <row r="115">
      <c r="A115" s="4" t="inlineStr">
        <is>
          <t>Money market funds</t>
        </is>
      </c>
      <c r="B115" s="6" t="n">
        <v>0</v>
      </c>
      <c r="C115" s="6" t="n">
        <v>0</v>
      </c>
    </row>
    <row r="116">
      <c r="A116" s="4" t="inlineStr">
        <is>
          <t>Money market funds | Fair Value, Measurements, Recurring | Significant Unobservable Inputs (Level 3)</t>
        </is>
      </c>
    </row>
    <row r="117">
      <c r="A117" s="3" t="inlineStr">
        <is>
          <t>Assets</t>
        </is>
      </c>
    </row>
    <row r="118">
      <c r="A118" s="4" t="inlineStr">
        <is>
          <t>Money market funds</t>
        </is>
      </c>
      <c r="B118" s="6" t="n">
        <v>0</v>
      </c>
      <c r="C118" s="5" t="n">
        <v>0</v>
      </c>
    </row>
    <row r="119">
      <c r="A119" s="4" t="inlineStr">
        <is>
          <t>U.S. treasury securities | Fair Value, Measurements, Recurring</t>
        </is>
      </c>
    </row>
    <row r="120">
      <c r="A120" s="3" t="inlineStr">
        <is>
          <t>Assets</t>
        </is>
      </c>
    </row>
    <row r="121">
      <c r="A121" s="4" t="inlineStr">
        <is>
          <t>Money market funds</t>
        </is>
      </c>
      <c r="B121" s="6" t="n">
        <v>6100</v>
      </c>
    </row>
    <row r="122">
      <c r="A122" s="4" t="inlineStr">
        <is>
          <t>U.S. treasury securities | Fair Value, Measurements, Recurring | Quoted Prices in Active Markets for Identical Assets (Level 1)</t>
        </is>
      </c>
    </row>
    <row r="123">
      <c r="A123" s="3" t="inlineStr">
        <is>
          <t>Assets</t>
        </is>
      </c>
    </row>
    <row r="124">
      <c r="A124" s="4" t="inlineStr">
        <is>
          <t>Money market funds</t>
        </is>
      </c>
      <c r="B124" s="6" t="n">
        <v>6100</v>
      </c>
    </row>
    <row r="125">
      <c r="A125" s="4" t="inlineStr">
        <is>
          <t>U.S. treasury securities | Fair Value, Measurements, Recurring | Significant Other Observable Inputs (Level 2)</t>
        </is>
      </c>
    </row>
    <row r="126">
      <c r="A126" s="3" t="inlineStr">
        <is>
          <t>Assets</t>
        </is>
      </c>
    </row>
    <row r="127">
      <c r="A127" s="4" t="inlineStr">
        <is>
          <t>Money market funds</t>
        </is>
      </c>
      <c r="B127" s="6" t="n">
        <v>0</v>
      </c>
    </row>
    <row r="128">
      <c r="A128" s="4" t="inlineStr">
        <is>
          <t>U.S. treasury securities | Fair Value, Measurements, Recurring | Significant Unobservable Inputs (Level 3)</t>
        </is>
      </c>
    </row>
    <row r="129">
      <c r="A129" s="3" t="inlineStr">
        <is>
          <t>Assets</t>
        </is>
      </c>
    </row>
    <row r="130">
      <c r="A130" s="4" t="inlineStr">
        <is>
          <t>Money market funds</t>
        </is>
      </c>
      <c r="B13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Inputs and Valuation Techniques (Details)</t>
        </is>
      </c>
      <c r="B1" s="2" t="inlineStr">
        <is>
          <t>Dec. 31, 2020</t>
        </is>
      </c>
      <c r="C1" s="2" t="inlineStr">
        <is>
          <t>Dec. 31, 2019</t>
        </is>
      </c>
    </row>
    <row r="2">
      <c r="A2" s="4" t="inlineStr">
        <is>
          <t>IRLCs | Measurement Input, Weighted Average Pull Through Rate | Marketing pricing</t>
        </is>
      </c>
    </row>
    <row r="3">
      <c r="A3" s="3" t="inlineStr">
        <is>
          <t>Fair Value Measurement Inputs and Valuation Techniques [Line Items]</t>
        </is>
      </c>
    </row>
    <row r="4">
      <c r="A4" s="4" t="inlineStr">
        <is>
          <t>Derivative instrument, measurement input</t>
        </is>
      </c>
      <c r="B4" s="9" t="n">
        <v>0.723</v>
      </c>
      <c r="C4" s="9" t="n">
        <v>0.7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the Fair Value of IRLCs (Details) $ in Thousands</t>
        </is>
      </c>
      <c r="B1" s="2" t="inlineStr">
        <is>
          <t>12 Months Ended</t>
        </is>
      </c>
    </row>
    <row r="2">
      <c r="B2" s="2" t="inlineStr">
        <is>
          <t>Dec. 31, 2020USD ($)</t>
        </is>
      </c>
    </row>
    <row r="3">
      <c r="A3" s="3" t="inlineStr">
        <is>
          <t>Changes of fair value of interest rate lock commitments [Roll Forward]</t>
        </is>
      </c>
    </row>
    <row r="4">
      <c r="A4" s="4" t="inlineStr">
        <is>
          <t>Balance, net—January 1, 2020</t>
        </is>
      </c>
      <c r="B4" s="5" t="n">
        <v>438</v>
      </c>
    </row>
    <row r="5">
      <c r="A5" s="4" t="inlineStr">
        <is>
          <t>Issuances of IRLCs</t>
        </is>
      </c>
      <c r="B5" s="6" t="n">
        <v>18090</v>
      </c>
    </row>
    <row r="6">
      <c r="A6" s="4" t="inlineStr">
        <is>
          <t>Settlements of IRLCs</t>
        </is>
      </c>
      <c r="B6" s="6" t="n">
        <v>-16986</v>
      </c>
    </row>
    <row r="7">
      <c r="A7" s="4" t="inlineStr">
        <is>
          <t>Net gain recognized in earnings</t>
        </is>
      </c>
      <c r="B7" s="6" t="n">
        <v>229</v>
      </c>
    </row>
    <row r="8">
      <c r="A8" s="4" t="inlineStr">
        <is>
          <t>Balance, net—December 31, 2020</t>
        </is>
      </c>
      <c r="B8" s="5" t="n">
        <v>17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Dec. 31, 2020</t>
        </is>
      </c>
      <c r="C1" s="2" t="inlineStr">
        <is>
          <t>Dec. 31, 2019</t>
        </is>
      </c>
    </row>
    <row r="2">
      <c r="A2" s="4" t="inlineStr">
        <is>
          <t>1.75% Convertible Senior Notes due 2023</t>
        </is>
      </c>
    </row>
    <row r="3">
      <c r="A3" s="3" t="inlineStr">
        <is>
          <t>Fair Value Measurement Inputs and Valuation Techniques [Line Items]</t>
        </is>
      </c>
    </row>
    <row r="4">
      <c r="A4" s="4" t="inlineStr">
        <is>
          <t>Net Carrying Amount</t>
        </is>
      </c>
      <c r="B4" s="5" t="n">
        <v>22482</v>
      </c>
      <c r="C4" s="5" t="n">
        <v>119716</v>
      </c>
    </row>
    <row r="5">
      <c r="A5" s="4" t="inlineStr">
        <is>
          <t>Estimated Fair Value</t>
        </is>
      </c>
      <c r="B5" s="6" t="n">
        <v>59894</v>
      </c>
      <c r="C5" s="6" t="n">
        <v>142672</v>
      </c>
    </row>
    <row r="6">
      <c r="A6" s="4" t="inlineStr">
        <is>
          <t>Convertible Senior Notes due 2025</t>
        </is>
      </c>
    </row>
    <row r="7">
      <c r="A7" s="3" t="inlineStr">
        <is>
          <t>Fair Value Measurement Inputs and Valuation Techniques [Line Items]</t>
        </is>
      </c>
    </row>
    <row r="8">
      <c r="A8" s="4" t="inlineStr">
        <is>
          <t>Net Carrying Amount</t>
        </is>
      </c>
      <c r="B8" s="6" t="n">
        <v>488268</v>
      </c>
      <c r="C8" s="6" t="n">
        <v>0</v>
      </c>
    </row>
    <row r="9">
      <c r="A9" s="4" t="inlineStr">
        <is>
          <t>Estimated Fair Value</t>
        </is>
      </c>
      <c r="B9" s="5" t="n">
        <v>802083</v>
      </c>
      <c r="C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 shares in Units,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for-sale, Allowance for Credit Loss</t>
        </is>
      </c>
      <c r="B3" s="5" t="n">
        <v>0</v>
      </c>
      <c r="C3" s="5" t="n">
        <v>0</v>
      </c>
    </row>
    <row r="4">
      <c r="A4" s="4" t="inlineStr">
        <is>
          <t>Equity Securities without Readily Determinable Fair Value, Amount</t>
        </is>
      </c>
      <c r="B4" s="6" t="n">
        <v>2000</v>
      </c>
    </row>
    <row r="5">
      <c r="A5" s="4" t="inlineStr">
        <is>
          <t>Debt Securities, Available-for-sale, Unrealized Loss Position</t>
        </is>
      </c>
      <c r="B5" s="6" t="n">
        <v>0</v>
      </c>
      <c r="C5" s="6" t="n">
        <v>46550</v>
      </c>
    </row>
    <row r="6">
      <c r="A6" s="4" t="inlineStr">
        <is>
          <t>Debt Securities, Available-for-sale, Unrealized Loss Position, Accumulated Loss</t>
        </is>
      </c>
      <c r="B6" s="6" t="n">
        <v>0</v>
      </c>
      <c r="C6" s="6" t="n">
        <v>22</v>
      </c>
    </row>
    <row r="7">
      <c r="A7" s="4" t="inlineStr">
        <is>
          <t>Interest Receivable</t>
        </is>
      </c>
      <c r="B7" s="5" t="n">
        <v>108</v>
      </c>
      <c r="C7" s="5" t="n">
        <v>183</v>
      </c>
    </row>
    <row r="8">
      <c r="A8" s="4" t="inlineStr">
        <is>
          <t>Share Price</t>
        </is>
      </c>
      <c r="B8" s="8" t="n">
        <v>68.63</v>
      </c>
    </row>
    <row r="9">
      <c r="A9" s="4" t="inlineStr">
        <is>
          <t>1.75% Convertible Senior Notes due 2023</t>
        </is>
      </c>
    </row>
    <row r="10">
      <c r="A10" s="3" t="inlineStr">
        <is>
          <t>Fair Value, Assets and Liabilities Measured on Recurring and Nonrecurring Basis [Line Items]</t>
        </is>
      </c>
    </row>
    <row r="11">
      <c r="A11" s="4" t="inlineStr">
        <is>
          <t>Aggregate Principal Amount</t>
        </is>
      </c>
      <c r="B11" s="5" t="n">
        <v>25626</v>
      </c>
    </row>
    <row r="12">
      <c r="A12" s="4" t="inlineStr">
        <is>
          <t>Convertible Senior Notes due 2025</t>
        </is>
      </c>
    </row>
    <row r="13">
      <c r="A13" s="3" t="inlineStr">
        <is>
          <t>Fair Value, Assets and Liabilities Measured on Recurring and Nonrecurring Basis [Line Items]</t>
        </is>
      </c>
    </row>
    <row r="14">
      <c r="A14" s="4" t="inlineStr">
        <is>
          <t>Aggregate Principal Amount</t>
        </is>
      </c>
      <c r="B14" s="5" t="n">
        <v>661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8527</v>
      </c>
      <c r="C4" s="5" t="n">
        <v>-80805</v>
      </c>
      <c r="D4" s="5" t="n">
        <v>-41978</v>
      </c>
    </row>
    <row r="5">
      <c r="A5" s="3" t="inlineStr">
        <is>
          <t>Adjustments to reconcile net loss to net cash provided by (used in) operating activities:</t>
        </is>
      </c>
    </row>
    <row r="6">
      <c r="A6" s="4" t="inlineStr">
        <is>
          <t>Depreciation and amortization</t>
        </is>
      </c>
      <c r="B6" s="6" t="n">
        <v>14564</v>
      </c>
      <c r="C6" s="6" t="n">
        <v>9230</v>
      </c>
      <c r="D6" s="6" t="n">
        <v>8465</v>
      </c>
    </row>
    <row r="7">
      <c r="A7" s="4" t="inlineStr">
        <is>
          <t>Stock-based compensation</t>
        </is>
      </c>
      <c r="B7" s="6" t="n">
        <v>36973</v>
      </c>
      <c r="C7" s="6" t="n">
        <v>27814</v>
      </c>
      <c r="D7" s="6" t="n">
        <v>20438</v>
      </c>
    </row>
    <row r="8">
      <c r="A8" s="4" t="inlineStr">
        <is>
          <t>Amortization of debt discount and issuance costs</t>
        </is>
      </c>
      <c r="B8" s="6" t="n">
        <v>12038</v>
      </c>
      <c r="C8" s="6" t="n">
        <v>6385</v>
      </c>
      <c r="D8" s="6" t="n">
        <v>2584</v>
      </c>
    </row>
    <row r="9">
      <c r="A9" s="4" t="inlineStr">
        <is>
          <t>Non-cash lease expense</t>
        </is>
      </c>
      <c r="B9" s="6" t="n">
        <v>9204</v>
      </c>
      <c r="C9" s="6" t="n">
        <v>6940</v>
      </c>
    </row>
    <row r="10">
      <c r="A10" s="4" t="inlineStr">
        <is>
          <t>Impairment costs</t>
        </is>
      </c>
      <c r="B10" s="6" t="n">
        <v>2063</v>
      </c>
      <c r="C10" s="6" t="n">
        <v>0</v>
      </c>
      <c r="D10" s="6" t="n">
        <v>0</v>
      </c>
    </row>
    <row r="11">
      <c r="A11" s="4" t="inlineStr">
        <is>
          <t>Loss on repurchases and conversions of convertible senior notes</t>
        </is>
      </c>
      <c r="B11" s="6" t="n">
        <v>4634</v>
      </c>
      <c r="C11" s="6" t="n">
        <v>0</v>
      </c>
      <c r="D11" s="6" t="n">
        <v>0</v>
      </c>
    </row>
    <row r="12">
      <c r="A12" s="4" t="inlineStr">
        <is>
          <t>Net gain on IRLCs, forward sales commitments and loans held for sale</t>
        </is>
      </c>
      <c r="B12" s="6" t="n">
        <v>-1921</v>
      </c>
      <c r="C12" s="6" t="n">
        <v>-493</v>
      </c>
      <c r="D12" s="6" t="n">
        <v>-219</v>
      </c>
    </row>
    <row r="13">
      <c r="A13" s="4" t="inlineStr">
        <is>
          <t>Other</t>
        </is>
      </c>
      <c r="B13" s="6" t="n">
        <v>-349</v>
      </c>
      <c r="C13" s="6" t="n">
        <v>-663</v>
      </c>
      <c r="D13" s="6" t="n">
        <v>0</v>
      </c>
    </row>
    <row r="14">
      <c r="A14" s="3" t="inlineStr">
        <is>
          <t>Change in assets and liabilities:</t>
        </is>
      </c>
    </row>
    <row r="15">
      <c r="A15" s="4" t="inlineStr">
        <is>
          <t>Accounts receivable, net</t>
        </is>
      </c>
      <c r="B15" s="6" t="n">
        <v>-35496</v>
      </c>
      <c r="C15" s="6" t="n">
        <v>-3861</v>
      </c>
      <c r="D15" s="6" t="n">
        <v>-2029</v>
      </c>
    </row>
    <row r="16">
      <c r="A16" s="4" t="inlineStr">
        <is>
          <t>Inventory</t>
        </is>
      </c>
      <c r="B16" s="6" t="n">
        <v>25432</v>
      </c>
      <c r="C16" s="6" t="n">
        <v>-51896</v>
      </c>
      <c r="D16" s="6" t="n">
        <v>-19312</v>
      </c>
    </row>
    <row r="17">
      <c r="A17" s="4" t="inlineStr">
        <is>
          <t>Prepaid expenses and other assets</t>
        </is>
      </c>
      <c r="B17" s="6" t="n">
        <v>2333</v>
      </c>
      <c r="C17" s="6" t="n">
        <v>-3293</v>
      </c>
      <c r="D17" s="6" t="n">
        <v>-5500</v>
      </c>
    </row>
    <row r="18">
      <c r="A18" s="4" t="inlineStr">
        <is>
          <t>Accounts payable</t>
        </is>
      </c>
      <c r="B18" s="6" t="n">
        <v>2086</v>
      </c>
      <c r="C18" s="6" t="n">
        <v>-394</v>
      </c>
      <c r="D18" s="6" t="n">
        <v>617</v>
      </c>
    </row>
    <row r="19">
      <c r="A19" s="4" t="inlineStr">
        <is>
          <t>Accrued liabilities, other payables, and payroll tax liabilities, noncurrent</t>
        </is>
      </c>
      <c r="B19" s="6" t="n">
        <v>39092</v>
      </c>
      <c r="C19" s="6" t="n">
        <v>7422</v>
      </c>
      <c r="D19" s="6" t="n">
        <v>4435</v>
      </c>
    </row>
    <row r="20">
      <c r="A20" s="4" t="inlineStr">
        <is>
          <t>Lease liabilities</t>
        </is>
      </c>
      <c r="B20" s="6" t="n">
        <v>-11312</v>
      </c>
      <c r="C20" s="6" t="n">
        <v>-7209</v>
      </c>
    </row>
    <row r="21">
      <c r="A21" s="4" t="inlineStr">
        <is>
          <t>Deferred rent</t>
        </is>
      </c>
      <c r="B21" s="6" t="n">
        <v>0</v>
      </c>
      <c r="C21" s="6" t="n">
        <v>1</v>
      </c>
      <c r="D21" s="6" t="n">
        <v>-1249</v>
      </c>
    </row>
    <row r="22">
      <c r="A22" s="4" t="inlineStr">
        <is>
          <t>Origination of loans held for sale</t>
        </is>
      </c>
      <c r="B22" s="6" t="n">
        <v>-677310</v>
      </c>
      <c r="C22" s="6" t="n">
        <v>-395354</v>
      </c>
      <c r="D22" s="6" t="n">
        <v>-85955</v>
      </c>
    </row>
    <row r="23">
      <c r="A23" s="4" t="inlineStr">
        <is>
          <t>Proceeds from sale of loans originated as held for sale</t>
        </is>
      </c>
      <c r="B23" s="6" t="n">
        <v>657763</v>
      </c>
      <c r="C23" s="6" t="n">
        <v>378566</v>
      </c>
      <c r="D23" s="6" t="n">
        <v>83001</v>
      </c>
    </row>
    <row r="24">
      <c r="A24" s="4" t="inlineStr">
        <is>
          <t>Net cash provided by (used in) operating activities</t>
        </is>
      </c>
      <c r="B24" s="6" t="n">
        <v>61267</v>
      </c>
      <c r="C24" s="6" t="n">
        <v>-107610</v>
      </c>
      <c r="D24" s="6" t="n">
        <v>-36702</v>
      </c>
    </row>
    <row r="25">
      <c r="A25" s="3" t="inlineStr">
        <is>
          <t>Investing activities</t>
        </is>
      </c>
    </row>
    <row r="26">
      <c r="A26" s="4" t="inlineStr">
        <is>
          <t>Purchases of property and equipment</t>
        </is>
      </c>
      <c r="B26" s="6" t="n">
        <v>-14686</v>
      </c>
      <c r="C26" s="6" t="n">
        <v>-15533</v>
      </c>
      <c r="D26" s="6" t="n">
        <v>-8303</v>
      </c>
    </row>
    <row r="27">
      <c r="A27" s="4" t="inlineStr">
        <is>
          <t>Purchases of investments</t>
        </is>
      </c>
      <c r="B27" s="6" t="n">
        <v>-198172</v>
      </c>
      <c r="C27" s="6" t="n">
        <v>-136265</v>
      </c>
      <c r="D27" s="6" t="n">
        <v>-2000</v>
      </c>
    </row>
    <row r="28">
      <c r="A28" s="4" t="inlineStr">
        <is>
          <t>Sales of investments</t>
        </is>
      </c>
      <c r="B28" s="6" t="n">
        <v>7887</v>
      </c>
      <c r="C28" s="6" t="n">
        <v>11486</v>
      </c>
      <c r="D28" s="6" t="n">
        <v>0</v>
      </c>
    </row>
    <row r="29">
      <c r="A29" s="4" t="inlineStr">
        <is>
          <t>Maturities of investments</t>
        </is>
      </c>
      <c r="B29" s="6" t="n">
        <v>147852</v>
      </c>
      <c r="C29" s="6" t="n">
        <v>24400</v>
      </c>
      <c r="D29" s="6" t="n">
        <v>0</v>
      </c>
    </row>
    <row r="30">
      <c r="A30" s="4" t="inlineStr">
        <is>
          <t>Net cash used in investing activities</t>
        </is>
      </c>
      <c r="B30" s="6" t="n">
        <v>-57119</v>
      </c>
      <c r="C30" s="6" t="n">
        <v>-115912</v>
      </c>
      <c r="D30" s="6" t="n">
        <v>-10303</v>
      </c>
    </row>
    <row r="31">
      <c r="A31" s="4" t="inlineStr">
        <is>
          <t>Proceeds from the issuance of convertible preferred stock, net of issuance costs</t>
        </is>
      </c>
      <c r="B31" s="6" t="n">
        <v>39801</v>
      </c>
      <c r="C31" s="6" t="n">
        <v>0</v>
      </c>
      <c r="D31" s="6" t="n">
        <v>0</v>
      </c>
    </row>
    <row r="32">
      <c r="A32" s="4" t="inlineStr">
        <is>
          <t>Proceeds from the issuance of common stock, net of issuance costs</t>
        </is>
      </c>
      <c r="B32" s="6" t="n">
        <v>69701</v>
      </c>
      <c r="C32" s="6" t="n">
        <v>0</v>
      </c>
      <c r="D32" s="6" t="n">
        <v>107593</v>
      </c>
    </row>
    <row r="33">
      <c r="A33" s="3" t="inlineStr">
        <is>
          <t>Financing activities</t>
        </is>
      </c>
    </row>
    <row r="34">
      <c r="A34" s="4" t="inlineStr">
        <is>
          <t>Proceeds from the issuance of common stock pursuant to employee equity plans</t>
        </is>
      </c>
      <c r="B34" s="6" t="n">
        <v>21072</v>
      </c>
      <c r="C34" s="6" t="n">
        <v>16107</v>
      </c>
      <c r="D34" s="6" t="n">
        <v>23407</v>
      </c>
    </row>
    <row r="35">
      <c r="A35" s="4" t="inlineStr">
        <is>
          <t>Tax payments related to net share settlements on restricted stock units</t>
        </is>
      </c>
      <c r="B35" s="6" t="n">
        <v>-16852</v>
      </c>
      <c r="C35" s="6" t="n">
        <v>-5126</v>
      </c>
      <c r="D35" s="6" t="n">
        <v>-1426</v>
      </c>
    </row>
    <row r="36">
      <c r="A36" s="4" t="inlineStr">
        <is>
          <t>Borrowings from warehouse credit facilities</t>
        </is>
      </c>
      <c r="B36" s="6" t="n">
        <v>662278</v>
      </c>
      <c r="C36" s="6" t="n">
        <v>388586</v>
      </c>
      <c r="D36" s="6" t="n">
        <v>83842</v>
      </c>
    </row>
    <row r="37">
      <c r="A37" s="4" t="inlineStr">
        <is>
          <t>Repayments to warehouse credit facilities</t>
        </is>
      </c>
      <c r="B37" s="6" t="n">
        <v>-644551</v>
      </c>
      <c r="C37" s="6" t="n">
        <v>-372017</v>
      </c>
      <c r="D37" s="6" t="n">
        <v>-81125</v>
      </c>
    </row>
    <row r="38">
      <c r="A38" s="4" t="inlineStr">
        <is>
          <t>Borrowings from secured revolving credit facility</t>
        </is>
      </c>
      <c r="B38" s="6" t="n">
        <v>89619</v>
      </c>
      <c r="C38" s="6" t="n">
        <v>4444</v>
      </c>
      <c r="D38" s="6" t="n">
        <v>0</v>
      </c>
    </row>
    <row r="39">
      <c r="A39" s="4" t="inlineStr">
        <is>
          <t>Repayments of Secured Debt</t>
        </is>
      </c>
      <c r="B39" s="6" t="n">
        <v>-70115</v>
      </c>
      <c r="C39" s="6" t="n">
        <v>0</v>
      </c>
      <c r="D39" s="6" t="n">
        <v>0</v>
      </c>
    </row>
    <row r="40">
      <c r="A40" s="4" t="inlineStr">
        <is>
          <t>Other payables - deposits held in escrow</t>
        </is>
      </c>
      <c r="B40" s="6" t="n">
        <v>4074</v>
      </c>
      <c r="C40" s="6" t="n">
        <v>883</v>
      </c>
      <c r="D40" s="6" t="n">
        <v>2158</v>
      </c>
    </row>
    <row r="41">
      <c r="A41" s="4" t="inlineStr">
        <is>
          <t>Proceeds from issuance of convertible senior notes, net of issuance costs</t>
        </is>
      </c>
      <c r="B41" s="6" t="n">
        <v>647486</v>
      </c>
      <c r="C41" s="6" t="n">
        <v>0</v>
      </c>
      <c r="D41" s="6" t="n">
        <v>138953</v>
      </c>
    </row>
    <row r="42">
      <c r="A42" s="4" t="inlineStr">
        <is>
          <t>Payments for repurchases and conversions of convertible senior notes</t>
        </is>
      </c>
      <c r="B42" s="6" t="n">
        <v>-108061</v>
      </c>
      <c r="C42" s="6" t="n">
        <v>0</v>
      </c>
      <c r="D42" s="6" t="n">
        <v>0</v>
      </c>
    </row>
    <row r="43">
      <c r="A43" s="4" t="inlineStr">
        <is>
          <t>Cash paid for secured revolving credit facility issuance costs</t>
        </is>
      </c>
      <c r="B43" s="6" t="n">
        <v>-4</v>
      </c>
      <c r="C43" s="6" t="n">
        <v>-922</v>
      </c>
      <c r="D43" s="6" t="n">
        <v>0</v>
      </c>
    </row>
    <row r="44">
      <c r="A44" s="4" t="inlineStr">
        <is>
          <t>Principal payments under finance lease obligations</t>
        </is>
      </c>
      <c r="B44" s="6" t="n">
        <v>-221</v>
      </c>
      <c r="C44" s="6" t="n">
        <v>-72</v>
      </c>
      <c r="D44" s="6" t="n">
        <v>0</v>
      </c>
    </row>
    <row r="45">
      <c r="A45" s="4" t="inlineStr">
        <is>
          <t>Net cash provided by financing activities</t>
        </is>
      </c>
      <c r="B45" s="6" t="n">
        <v>694227</v>
      </c>
      <c r="C45" s="6" t="n">
        <v>31883</v>
      </c>
      <c r="D45" s="6" t="n">
        <v>273402</v>
      </c>
    </row>
    <row r="46">
      <c r="A46" s="4" t="inlineStr">
        <is>
          <t>Effect of exchange rate changes on cash and cash equivalents</t>
        </is>
      </c>
      <c r="B46" s="6" t="n">
        <v>-3</v>
      </c>
      <c r="C46" s="6" t="n">
        <v>32</v>
      </c>
      <c r="D46" s="6" t="n">
        <v>0</v>
      </c>
    </row>
    <row r="47">
      <c r="A47" s="4" t="inlineStr">
        <is>
          <t>Net change in cash, cash equivalents, and restricted cash</t>
        </is>
      </c>
      <c r="B47" s="6" t="n">
        <v>698372</v>
      </c>
      <c r="C47" s="6" t="n">
        <v>-191607</v>
      </c>
      <c r="D47" s="6" t="n">
        <v>226397</v>
      </c>
    </row>
    <row r="48">
      <c r="A48" s="3" t="inlineStr">
        <is>
          <t>Cash, cash equivalents, and restricted cash:</t>
        </is>
      </c>
    </row>
    <row r="49">
      <c r="A49" s="4" t="inlineStr">
        <is>
          <t>Beginning of period</t>
        </is>
      </c>
      <c r="B49" s="6" t="n">
        <v>247448</v>
      </c>
      <c r="C49" s="6" t="n">
        <v>439055</v>
      </c>
      <c r="D49" s="6" t="n">
        <v>212658</v>
      </c>
    </row>
    <row r="50">
      <c r="A50" s="4" t="inlineStr">
        <is>
          <t>End of period</t>
        </is>
      </c>
      <c r="B50" s="6" t="n">
        <v>945820</v>
      </c>
      <c r="C50" s="6" t="n">
        <v>247448</v>
      </c>
      <c r="D50" s="6" t="n">
        <v>439055</v>
      </c>
    </row>
    <row r="51">
      <c r="A51" s="3" t="inlineStr">
        <is>
          <t>Supplemental disclosure of cash flow information</t>
        </is>
      </c>
    </row>
    <row r="52">
      <c r="A52" s="4" t="inlineStr">
        <is>
          <t>Cash paid for interest</t>
        </is>
      </c>
      <c r="B52" s="6" t="n">
        <v>4958</v>
      </c>
      <c r="C52" s="6" t="n">
        <v>2460</v>
      </c>
      <c r="D52" s="6" t="n">
        <v>0</v>
      </c>
    </row>
    <row r="53">
      <c r="A53" s="3" t="inlineStr">
        <is>
          <t>Non-cash transactions</t>
        </is>
      </c>
    </row>
    <row r="54">
      <c r="A54" s="4" t="inlineStr">
        <is>
          <t>Stock-based compensation capitalized in property and equipment</t>
        </is>
      </c>
      <c r="B54" s="6" t="n">
        <v>2348</v>
      </c>
      <c r="C54" s="6" t="n">
        <v>1280</v>
      </c>
      <c r="D54" s="6" t="n">
        <v>522</v>
      </c>
    </row>
    <row r="55">
      <c r="A55" s="4" t="inlineStr">
        <is>
          <t>Property and equipment additions in accounts payable and accrued liabilities</t>
        </is>
      </c>
      <c r="B55" s="6" t="n">
        <v>1682</v>
      </c>
      <c r="C55" s="6" t="n">
        <v>223</v>
      </c>
      <c r="D55" s="6" t="n">
        <v>82</v>
      </c>
    </row>
    <row r="56">
      <c r="A56" s="4" t="inlineStr">
        <is>
          <t>Leasehold improvements paid directly by lessor</t>
        </is>
      </c>
      <c r="B56" s="6" t="n">
        <v>37</v>
      </c>
      <c r="C56" s="6" t="n">
        <v>6230</v>
      </c>
      <c r="D56" s="6" t="n">
        <v>1980</v>
      </c>
    </row>
    <row r="57">
      <c r="A57" s="4" t="inlineStr">
        <is>
          <t>Issuance of common stock for repurchases and conversions of convertible senior notes</t>
        </is>
      </c>
      <c r="B57" s="5" t="n">
        <v>98397</v>
      </c>
      <c r="C57" s="5" t="n">
        <v>0</v>
      </c>
      <c r="D5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ost, Amortized Cost, Gross Unrealized Gains &amp; Losses, and Estimated Fair Market Value (Details) - USD ($) $ in Thousands</t>
        </is>
      </c>
      <c r="B1" s="2" t="inlineStr">
        <is>
          <t>Dec. 31, 2020</t>
        </is>
      </c>
      <c r="C1" s="2" t="inlineStr">
        <is>
          <t>Dec. 31, 2019</t>
        </is>
      </c>
      <c r="D1" s="2" t="inlineStr">
        <is>
          <t>Dec. 31, 2018</t>
        </is>
      </c>
      <c r="E1" s="2" t="inlineStr">
        <is>
          <t>Dec. 31, 2017</t>
        </is>
      </c>
    </row>
    <row r="2">
      <c r="A2" s="3" t="inlineStr">
        <is>
          <t>Cost or Amortized Cost</t>
        </is>
      </c>
    </row>
    <row r="3">
      <c r="A3" s="4" t="inlineStr">
        <is>
          <t>Cash and cash equivalents, at carrying value</t>
        </is>
      </c>
      <c r="B3" s="5" t="n">
        <v>925276</v>
      </c>
      <c r="C3" s="5" t="n">
        <v>234679</v>
      </c>
    </row>
    <row r="4">
      <c r="A4" s="4" t="inlineStr">
        <is>
          <t>Restricted cash</t>
        </is>
      </c>
      <c r="C4" s="6" t="n">
        <v>12769</v>
      </c>
    </row>
    <row r="5">
      <c r="A5" s="4" t="inlineStr">
        <is>
          <t>Cash, cash equivalents, and available-for-sale debt securities, amortized cost</t>
        </is>
      </c>
      <c r="C5" s="6" t="n">
        <v>348446</v>
      </c>
    </row>
    <row r="6">
      <c r="A6" s="3" t="inlineStr">
        <is>
          <t>Unrealized Gains (Losses)</t>
        </is>
      </c>
    </row>
    <row r="7">
      <c r="A7" s="4" t="inlineStr">
        <is>
          <t>Unrealized Gains</t>
        </is>
      </c>
      <c r="C7" s="6" t="n">
        <v>31</v>
      </c>
    </row>
    <row r="8">
      <c r="A8" s="4" t="inlineStr">
        <is>
          <t>Unrealized Losses</t>
        </is>
      </c>
      <c r="C8" s="6" t="n">
        <v>-22</v>
      </c>
    </row>
    <row r="9">
      <c r="A9" s="3" t="inlineStr">
        <is>
          <t>Estimated Fair Value</t>
        </is>
      </c>
    </row>
    <row r="10">
      <c r="A10" s="4" t="inlineStr">
        <is>
          <t>Restricted cash</t>
        </is>
      </c>
      <c r="C10" s="6" t="n">
        <v>12769</v>
      </c>
    </row>
    <row r="11">
      <c r="A11" s="4" t="inlineStr">
        <is>
          <t>Cash, cash equivalents, and available-for-sale debt securities</t>
        </is>
      </c>
      <c r="C11" s="6" t="n">
        <v>348455</v>
      </c>
    </row>
    <row r="12">
      <c r="A12" s="3" t="inlineStr">
        <is>
          <t>Cash, Cash Equivalents, Restricted Cash</t>
        </is>
      </c>
    </row>
    <row r="13">
      <c r="A13" s="4" t="inlineStr">
        <is>
          <t>Cash, Cash Equivalents, Restricted Cash</t>
        </is>
      </c>
      <c r="B13" s="6" t="n">
        <v>945820</v>
      </c>
      <c r="C13" s="6" t="n">
        <v>247448</v>
      </c>
      <c r="D13" s="5" t="n">
        <v>439055</v>
      </c>
      <c r="E13" s="5" t="n">
        <v>212658</v>
      </c>
    </row>
    <row r="14">
      <c r="A14" s="3" t="inlineStr">
        <is>
          <t>Short-term Investments</t>
        </is>
      </c>
    </row>
    <row r="15">
      <c r="A15" s="4" t="inlineStr">
        <is>
          <t>Short-term Investments</t>
        </is>
      </c>
      <c r="C15" s="6" t="n">
        <v>70029</v>
      </c>
    </row>
    <row r="16">
      <c r="A16" s="3" t="inlineStr">
        <is>
          <t>Long-term Investments</t>
        </is>
      </c>
    </row>
    <row r="17">
      <c r="A17" s="4" t="inlineStr">
        <is>
          <t>Long-term Investments</t>
        </is>
      </c>
      <c r="C17" s="6" t="n">
        <v>30978</v>
      </c>
    </row>
    <row r="18">
      <c r="A18" s="4" t="inlineStr">
        <is>
          <t>Fair Value, Measurements, Recurring</t>
        </is>
      </c>
    </row>
    <row r="19">
      <c r="A19" s="3" t="inlineStr">
        <is>
          <t>Cost or Amortized Cost</t>
        </is>
      </c>
    </row>
    <row r="20">
      <c r="A20" s="4" t="inlineStr">
        <is>
          <t>Restricted cash</t>
        </is>
      </c>
      <c r="B20" s="6" t="n">
        <v>20544</v>
      </c>
      <c r="C20" s="6" t="n">
        <v>12769</v>
      </c>
    </row>
    <row r="21">
      <c r="A21" s="4" t="inlineStr">
        <is>
          <t>Cash, cash equivalents, and available-for-sale debt securities, amortized cost</t>
        </is>
      </c>
      <c r="B21" s="6" t="n">
        <v>1089122</v>
      </c>
    </row>
    <row r="22">
      <c r="A22" s="3" t="inlineStr">
        <is>
          <t>Unrealized Gains (Losses)</t>
        </is>
      </c>
    </row>
    <row r="23">
      <c r="A23" s="4" t="inlineStr">
        <is>
          <t>Unrealized Gains</t>
        </is>
      </c>
      <c r="B23" s="6" t="n">
        <v>181</v>
      </c>
    </row>
    <row r="24">
      <c r="A24" s="4" t="inlineStr">
        <is>
          <t>Unrealized Losses</t>
        </is>
      </c>
      <c r="B24" s="6" t="n">
        <v>0</v>
      </c>
    </row>
    <row r="25">
      <c r="A25" s="3" t="inlineStr">
        <is>
          <t>Estimated Fair Value</t>
        </is>
      </c>
    </row>
    <row r="26">
      <c r="A26" s="4" t="inlineStr">
        <is>
          <t>Cash and cash equivalents, fair value disclosure</t>
        </is>
      </c>
      <c r="B26" s="6" t="n">
        <v>892361</v>
      </c>
    </row>
    <row r="27">
      <c r="A27" s="4" t="inlineStr">
        <is>
          <t>Restricted cash</t>
        </is>
      </c>
      <c r="B27" s="6" t="n">
        <v>20544</v>
      </c>
      <c r="C27" s="6" t="n">
        <v>12769</v>
      </c>
    </row>
    <row r="28">
      <c r="A28" s="4" t="inlineStr">
        <is>
          <t>Cash, cash equivalents, and available-for-sale debt securities</t>
        </is>
      </c>
      <c r="B28" s="6" t="n">
        <v>1089303</v>
      </c>
    </row>
    <row r="29">
      <c r="A29" s="3" t="inlineStr">
        <is>
          <t>Cash, Cash Equivalents, Restricted Cash</t>
        </is>
      </c>
    </row>
    <row r="30">
      <c r="A30" s="4" t="inlineStr">
        <is>
          <t>Cash, Cash Equivalents, Restricted Cash</t>
        </is>
      </c>
      <c r="B30" s="6" t="n">
        <v>945820</v>
      </c>
      <c r="C30" s="6" t="n">
        <v>247448</v>
      </c>
    </row>
    <row r="31">
      <c r="A31" s="3" t="inlineStr">
        <is>
          <t>Short-term Investments</t>
        </is>
      </c>
    </row>
    <row r="32">
      <c r="A32" s="4" t="inlineStr">
        <is>
          <t>Short-term Investments</t>
        </is>
      </c>
      <c r="B32" s="6" t="n">
        <v>131561</v>
      </c>
    </row>
    <row r="33">
      <c r="A33" s="3" t="inlineStr">
        <is>
          <t>Long-term Investments</t>
        </is>
      </c>
    </row>
    <row r="34">
      <c r="A34" s="4" t="inlineStr">
        <is>
          <t>Long-term Investments</t>
        </is>
      </c>
      <c r="B34" s="6" t="n">
        <v>11922</v>
      </c>
    </row>
    <row r="35">
      <c r="A35" s="4" t="inlineStr">
        <is>
          <t>U.S. treasury securities | Fair Value, Measurements, Recurring</t>
        </is>
      </c>
    </row>
    <row r="36">
      <c r="A36" s="3" t="inlineStr">
        <is>
          <t>Cost or Amortized Cost</t>
        </is>
      </c>
    </row>
    <row r="37">
      <c r="A37" s="4" t="inlineStr">
        <is>
          <t>Debt securities, available-for-sale, amortized cost</t>
        </is>
      </c>
      <c r="B37" s="6" t="n">
        <v>137502</v>
      </c>
      <c r="C37" s="6" t="n">
        <v>100998</v>
      </c>
    </row>
    <row r="38">
      <c r="A38" s="3" t="inlineStr">
        <is>
          <t>Unrealized Gains (Losses)</t>
        </is>
      </c>
    </row>
    <row r="39">
      <c r="A39" s="4" t="inlineStr">
        <is>
          <t>Unrealized Gains</t>
        </is>
      </c>
      <c r="B39" s="6" t="n">
        <v>159</v>
      </c>
      <c r="C39" s="6" t="n">
        <v>31</v>
      </c>
    </row>
    <row r="40">
      <c r="A40" s="4" t="inlineStr">
        <is>
          <t>Unrealized Losses</t>
        </is>
      </c>
      <c r="B40" s="6" t="n">
        <v>0</v>
      </c>
      <c r="C40" s="6" t="n">
        <v>-22</v>
      </c>
    </row>
    <row r="41">
      <c r="A41" s="3" t="inlineStr">
        <is>
          <t>Estimated Fair Value</t>
        </is>
      </c>
    </row>
    <row r="42">
      <c r="A42" s="4" t="inlineStr">
        <is>
          <t>Debt securities, available-for-sale</t>
        </is>
      </c>
      <c r="B42" s="6" t="n">
        <v>137661</v>
      </c>
      <c r="C42" s="6" t="n">
        <v>101007</v>
      </c>
    </row>
    <row r="43">
      <c r="A43" s="3" t="inlineStr">
        <is>
          <t>Short-term Investments</t>
        </is>
      </c>
    </row>
    <row r="44">
      <c r="A44" s="4" t="inlineStr">
        <is>
          <t>Short-term Investments</t>
        </is>
      </c>
      <c r="B44" s="6" t="n">
        <v>131561</v>
      </c>
      <c r="C44" s="6" t="n">
        <v>70029</v>
      </c>
    </row>
    <row r="45">
      <c r="A45" s="3" t="inlineStr">
        <is>
          <t>Long-term Investments</t>
        </is>
      </c>
    </row>
    <row r="46">
      <c r="A46" s="4" t="inlineStr">
        <is>
          <t>Long-term Investments</t>
        </is>
      </c>
      <c r="C46" s="6" t="n">
        <v>30978</v>
      </c>
    </row>
    <row r="47">
      <c r="A47" s="4" t="inlineStr">
        <is>
          <t>Agency bonds | Fair Value, Measurements, Recurring</t>
        </is>
      </c>
    </row>
    <row r="48">
      <c r="A48" s="3" t="inlineStr">
        <is>
          <t>Cost or Amortized Cost</t>
        </is>
      </c>
    </row>
    <row r="49">
      <c r="A49" s="4" t="inlineStr">
        <is>
          <t>Debt securities, available-for-sale, amortized cost</t>
        </is>
      </c>
      <c r="B49" s="6" t="n">
        <v>11900</v>
      </c>
    </row>
    <row r="50">
      <c r="A50" s="3" t="inlineStr">
        <is>
          <t>Unrealized Gains (Losses)</t>
        </is>
      </c>
    </row>
    <row r="51">
      <c r="A51" s="4" t="inlineStr">
        <is>
          <t>Unrealized Gains</t>
        </is>
      </c>
      <c r="B51" s="6" t="n">
        <v>22</v>
      </c>
    </row>
    <row r="52">
      <c r="A52" s="4" t="inlineStr">
        <is>
          <t>Unrealized Losses</t>
        </is>
      </c>
      <c r="B52" s="6" t="n">
        <v>0</v>
      </c>
    </row>
    <row r="53">
      <c r="A53" s="3" t="inlineStr">
        <is>
          <t>Estimated Fair Value</t>
        </is>
      </c>
    </row>
    <row r="54">
      <c r="A54" s="4" t="inlineStr">
        <is>
          <t>Debt securities, available-for-sale</t>
        </is>
      </c>
      <c r="B54" s="6" t="n">
        <v>11922</v>
      </c>
    </row>
    <row r="55">
      <c r="A55" s="3" t="inlineStr">
        <is>
          <t>Long-term Investments</t>
        </is>
      </c>
    </row>
    <row r="56">
      <c r="A56" s="4" t="inlineStr">
        <is>
          <t>Long-term Investments</t>
        </is>
      </c>
      <c r="B56" s="6" t="n">
        <v>11922</v>
      </c>
    </row>
    <row r="57">
      <c r="A57" s="4" t="inlineStr">
        <is>
          <t>Cash | Fair Value, Measurements, Recurring</t>
        </is>
      </c>
    </row>
    <row r="58">
      <c r="A58" s="3" t="inlineStr">
        <is>
          <t>Cost or Amortized Cost</t>
        </is>
      </c>
    </row>
    <row r="59">
      <c r="A59" s="4" t="inlineStr">
        <is>
          <t>Cash and cash equivalents, at carrying value</t>
        </is>
      </c>
      <c r="B59" s="6" t="n">
        <v>32915</v>
      </c>
      <c r="C59" s="6" t="n">
        <v>13237</v>
      </c>
    </row>
    <row r="60">
      <c r="A60" s="3" t="inlineStr">
        <is>
          <t>Estimated Fair Value</t>
        </is>
      </c>
    </row>
    <row r="61">
      <c r="A61" s="4" t="inlineStr">
        <is>
          <t>Cash and cash equivalents, fair value disclosure</t>
        </is>
      </c>
      <c r="B61" s="6" t="n">
        <v>32915</v>
      </c>
      <c r="C61" s="6" t="n">
        <v>13237</v>
      </c>
    </row>
    <row r="62">
      <c r="A62" s="3" t="inlineStr">
        <is>
          <t>Cash, Cash Equivalents, Restricted Cash</t>
        </is>
      </c>
    </row>
    <row r="63">
      <c r="A63" s="4" t="inlineStr">
        <is>
          <t>Cash, Cash Equivalents, Restricted Cash</t>
        </is>
      </c>
      <c r="B63" s="6" t="n">
        <v>32915</v>
      </c>
      <c r="C63" s="6" t="n">
        <v>13237</v>
      </c>
    </row>
    <row r="64">
      <c r="A64" s="4" t="inlineStr">
        <is>
          <t>Money markets funds | Fair Value, Measurements, Recurring</t>
        </is>
      </c>
    </row>
    <row r="65">
      <c r="A65" s="3" t="inlineStr">
        <is>
          <t>Cost or Amortized Cost</t>
        </is>
      </c>
    </row>
    <row r="66">
      <c r="A66" s="4" t="inlineStr">
        <is>
          <t>Cash and cash equivalents, at carrying value</t>
        </is>
      </c>
      <c r="B66" s="6" t="n">
        <v>886261</v>
      </c>
      <c r="C66" s="6" t="n">
        <v>221442</v>
      </c>
    </row>
    <row r="67">
      <c r="A67" s="3" t="inlineStr">
        <is>
          <t>Estimated Fair Value</t>
        </is>
      </c>
    </row>
    <row r="68">
      <c r="A68" s="4" t="inlineStr">
        <is>
          <t>Cash and cash equivalents, fair value disclosure</t>
        </is>
      </c>
      <c r="B68" s="6" t="n">
        <v>886261</v>
      </c>
      <c r="C68" s="6" t="n">
        <v>221442</v>
      </c>
    </row>
    <row r="69">
      <c r="A69" s="3" t="inlineStr">
        <is>
          <t>Cash, Cash Equivalents, Restricted Cash</t>
        </is>
      </c>
    </row>
    <row r="70">
      <c r="A70" s="4" t="inlineStr">
        <is>
          <t>Cash, Cash Equivalents, Restricted Cash</t>
        </is>
      </c>
      <c r="B70" s="6" t="n">
        <v>886261</v>
      </c>
      <c r="C70" s="5" t="n">
        <v>221442</v>
      </c>
    </row>
    <row r="71">
      <c r="A71" s="4" t="inlineStr">
        <is>
          <t>U.S. treasury securities | Fair Value, Measurements, Recurring</t>
        </is>
      </c>
    </row>
    <row r="72">
      <c r="A72" s="3" t="inlineStr">
        <is>
          <t>Estimated Fair Value</t>
        </is>
      </c>
    </row>
    <row r="73">
      <c r="A73" s="4" t="inlineStr">
        <is>
          <t>Cash and cash equivalents, fair value disclosure</t>
        </is>
      </c>
      <c r="B73" s="6" t="n">
        <v>6100</v>
      </c>
    </row>
    <row r="74">
      <c r="A74" s="3" t="inlineStr">
        <is>
          <t>Cash, Cash Equivalents, Restricted Cash</t>
        </is>
      </c>
    </row>
    <row r="75">
      <c r="A75" s="4" t="inlineStr">
        <is>
          <t>Cash, Cash Equivalents, Restricted Cash</t>
        </is>
      </c>
      <c r="B75" s="5" t="n">
        <v>6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Properties for sale</t>
        </is>
      </c>
      <c r="B3" s="5" t="n">
        <v>17153</v>
      </c>
      <c r="C3" s="5" t="n">
        <v>36982</v>
      </c>
    </row>
    <row r="4">
      <c r="A4" s="4" t="inlineStr">
        <is>
          <t>Properties not available for sale</t>
        </is>
      </c>
      <c r="B4" s="6" t="n">
        <v>7225</v>
      </c>
      <c r="C4" s="6" t="n">
        <v>3163</v>
      </c>
    </row>
    <row r="5">
      <c r="A5" s="4" t="inlineStr">
        <is>
          <t>Properties under improvement</t>
        </is>
      </c>
      <c r="B5" s="6" t="n">
        <v>24780</v>
      </c>
      <c r="C5" s="6" t="n">
        <v>34445</v>
      </c>
    </row>
    <row r="6">
      <c r="A6" s="4" t="inlineStr">
        <is>
          <t>Inventory</t>
        </is>
      </c>
      <c r="B6" s="5" t="n">
        <v>49158</v>
      </c>
      <c r="C6" s="5" t="n">
        <v>745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Lower of cost or net realizable value write-downs</t>
        </is>
      </c>
      <c r="B4" s="5" t="n">
        <v>29</v>
      </c>
      <c r="C4" s="5" t="n">
        <v>143</v>
      </c>
    </row>
    <row r="5">
      <c r="A5" s="4" t="inlineStr">
        <is>
          <t>Inventory additions</t>
        </is>
      </c>
      <c r="B5" s="6" t="n">
        <v>158269</v>
      </c>
      <c r="C5" s="6" t="n">
        <v>264290</v>
      </c>
    </row>
    <row r="6">
      <c r="A6" s="4" t="inlineStr">
        <is>
          <t>Inventory sales</t>
        </is>
      </c>
      <c r="B6" s="5" t="n">
        <v>182906</v>
      </c>
      <c r="C6" s="5" t="n">
        <v>2141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79909</v>
      </c>
      <c r="C4" s="5" t="n">
        <v>68149</v>
      </c>
    </row>
    <row r="5">
      <c r="A5" s="4" t="inlineStr">
        <is>
          <t>Accumulated depreciation and amortization</t>
        </is>
      </c>
      <c r="B5" s="6" t="n">
        <v>-41614</v>
      </c>
      <c r="C5" s="6" t="n">
        <v>-29047</v>
      </c>
    </row>
    <row r="6">
      <c r="A6" s="4" t="inlineStr">
        <is>
          <t>Property and equipment, net</t>
        </is>
      </c>
      <c r="B6" s="5" t="n">
        <v>43988</v>
      </c>
      <c r="C6" s="6" t="n">
        <v>39577</v>
      </c>
    </row>
    <row r="7">
      <c r="A7" s="4" t="inlineStr">
        <is>
          <t>Minimum</t>
        </is>
      </c>
    </row>
    <row r="8">
      <c r="A8" s="3" t="inlineStr">
        <is>
          <t>Property, Plant and Equipment [Line Items]</t>
        </is>
      </c>
    </row>
    <row r="9">
      <c r="A9" s="4" t="inlineStr">
        <is>
          <t>Useful Lives (years)</t>
        </is>
      </c>
      <c r="B9" s="4" t="inlineStr">
        <is>
          <t>2 years</t>
        </is>
      </c>
    </row>
    <row r="10">
      <c r="A10" s="4" t="inlineStr">
        <is>
          <t>Maximum</t>
        </is>
      </c>
    </row>
    <row r="11">
      <c r="A11" s="3" t="inlineStr">
        <is>
          <t>Property, Plant and Equipment [Line Items]</t>
        </is>
      </c>
    </row>
    <row r="12">
      <c r="A12" s="4" t="inlineStr">
        <is>
          <t>Useful Lives (years)</t>
        </is>
      </c>
      <c r="B12" s="4" t="inlineStr">
        <is>
          <t>3 years</t>
        </is>
      </c>
    </row>
    <row r="13">
      <c r="A13" s="4" t="inlineStr">
        <is>
          <t>Leasehold improvements</t>
        </is>
      </c>
    </row>
    <row r="14">
      <c r="A14" s="3" t="inlineStr">
        <is>
          <t>Property, Plant and Equipment [Line Items]</t>
        </is>
      </c>
    </row>
    <row r="15">
      <c r="A15" s="4" t="inlineStr">
        <is>
          <t>Property and equipment, gross</t>
        </is>
      </c>
      <c r="B15" s="5" t="n">
        <v>29558</v>
      </c>
      <c r="C15" s="6" t="n">
        <v>28141</v>
      </c>
    </row>
    <row r="16">
      <c r="A16" s="4" t="inlineStr">
        <is>
          <t>Website and software development costs</t>
        </is>
      </c>
    </row>
    <row r="17">
      <c r="A17" s="3" t="inlineStr">
        <is>
          <t>Property, Plant and Equipment [Line Items]</t>
        </is>
      </c>
    </row>
    <row r="18">
      <c r="A18" s="4" t="inlineStr">
        <is>
          <t>Property and equipment, gross</t>
        </is>
      </c>
      <c r="B18" s="5" t="n">
        <v>33278</v>
      </c>
      <c r="C18" s="6" t="n">
        <v>27602</v>
      </c>
    </row>
    <row r="19">
      <c r="A19" s="4" t="inlineStr">
        <is>
          <t>Website and software development costs | Minimum</t>
        </is>
      </c>
    </row>
    <row r="20">
      <c r="A20" s="3" t="inlineStr">
        <is>
          <t>Property, Plant and Equipment [Line Items]</t>
        </is>
      </c>
    </row>
    <row r="21">
      <c r="A21" s="4" t="inlineStr">
        <is>
          <t>Useful Lives (years)</t>
        </is>
      </c>
      <c r="B21" s="4" t="inlineStr">
        <is>
          <t>2 years</t>
        </is>
      </c>
    </row>
    <row r="22">
      <c r="A22" s="4" t="inlineStr">
        <is>
          <t>Website and software development costs | Maximum</t>
        </is>
      </c>
    </row>
    <row r="23">
      <c r="A23" s="3" t="inlineStr">
        <is>
          <t>Property, Plant and Equipment [Line Items]</t>
        </is>
      </c>
    </row>
    <row r="24">
      <c r="A24" s="4" t="inlineStr">
        <is>
          <t>Useful Lives (years)</t>
        </is>
      </c>
      <c r="B24" s="4" t="inlineStr">
        <is>
          <t>3 years</t>
        </is>
      </c>
    </row>
    <row r="25">
      <c r="A25" s="4" t="inlineStr">
        <is>
          <t>Computer and office equipment</t>
        </is>
      </c>
    </row>
    <row r="26">
      <c r="A26" s="3" t="inlineStr">
        <is>
          <t>Property, Plant and Equipment [Line Items]</t>
        </is>
      </c>
    </row>
    <row r="27">
      <c r="A27" s="4" t="inlineStr">
        <is>
          <t>Useful Lives (years)</t>
        </is>
      </c>
      <c r="B27" s="4" t="inlineStr">
        <is>
          <t>3 years</t>
        </is>
      </c>
    </row>
    <row r="28">
      <c r="A28" s="4" t="inlineStr">
        <is>
          <t>Property and equipment, gross</t>
        </is>
      </c>
      <c r="B28" s="5" t="n">
        <v>7765</v>
      </c>
      <c r="C28" s="6" t="n">
        <v>4846</v>
      </c>
    </row>
    <row r="29">
      <c r="A29" s="4" t="inlineStr">
        <is>
          <t>Software</t>
        </is>
      </c>
    </row>
    <row r="30">
      <c r="A30" s="3" t="inlineStr">
        <is>
          <t>Property, Plant and Equipment [Line Items]</t>
        </is>
      </c>
    </row>
    <row r="31">
      <c r="A31" s="4" t="inlineStr">
        <is>
          <t>Useful Lives (years)</t>
        </is>
      </c>
      <c r="B31" s="4" t="inlineStr">
        <is>
          <t>3 years</t>
        </is>
      </c>
    </row>
    <row r="32">
      <c r="A32" s="4" t="inlineStr">
        <is>
          <t>Property and equipment, gross</t>
        </is>
      </c>
      <c r="B32" s="5" t="n">
        <v>1858</v>
      </c>
      <c r="C32" s="6" t="n">
        <v>595</v>
      </c>
    </row>
    <row r="33">
      <c r="A33" s="4" t="inlineStr">
        <is>
          <t>Furniture</t>
        </is>
      </c>
    </row>
    <row r="34">
      <c r="A34" s="3" t="inlineStr">
        <is>
          <t>Property, Plant and Equipment [Line Items]</t>
        </is>
      </c>
    </row>
    <row r="35">
      <c r="A35" s="4" t="inlineStr">
        <is>
          <t>Useful Lives (years)</t>
        </is>
      </c>
      <c r="B35" s="4" t="inlineStr">
        <is>
          <t>7 years</t>
        </is>
      </c>
    </row>
    <row r="36">
      <c r="A36" s="4" t="inlineStr">
        <is>
          <t>Property and equipment, gross</t>
        </is>
      </c>
      <c r="B36" s="5" t="n">
        <v>7450</v>
      </c>
      <c r="C36" s="6" t="n">
        <v>6965</v>
      </c>
    </row>
    <row r="37">
      <c r="A37" s="4" t="inlineStr">
        <is>
          <t>Construction in progress</t>
        </is>
      </c>
    </row>
    <row r="38">
      <c r="A38" s="3" t="inlineStr">
        <is>
          <t>Property, Plant and Equipment [Line Items]</t>
        </is>
      </c>
    </row>
    <row r="39">
      <c r="A39" s="4" t="inlineStr">
        <is>
          <t>Property and equipment, gross</t>
        </is>
      </c>
      <c r="B39" s="5" t="n">
        <v>5693</v>
      </c>
      <c r="C39" s="5" t="n">
        <v>4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5" t="n">
        <v>14076</v>
      </c>
      <c r="C4" s="5" t="n">
        <v>8742</v>
      </c>
      <c r="D4" s="5" t="n">
        <v>7977</v>
      </c>
    </row>
    <row r="5">
      <c r="A5" s="4" t="inlineStr">
        <is>
          <t>Capitalized computer software, gross</t>
        </is>
      </c>
      <c r="B5" s="5" t="n">
        <v>11414</v>
      </c>
      <c r="C5" s="5" t="n">
        <v>8396</v>
      </c>
      <c r="D5" s="5" t="n">
        <v>57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Operating lease cost</t>
        </is>
      </c>
      <c r="B4" s="5" t="n">
        <v>12941</v>
      </c>
      <c r="C4" s="5" t="n">
        <v>11618</v>
      </c>
    </row>
    <row r="5">
      <c r="A5" s="4" t="inlineStr">
        <is>
          <t>Finance lease, right-of-use asset, amortization</t>
        </is>
      </c>
      <c r="B5" s="6" t="n">
        <v>130</v>
      </c>
      <c r="C5" s="6" t="n">
        <v>20</v>
      </c>
    </row>
    <row r="6">
      <c r="A6" s="4" t="inlineStr">
        <is>
          <t>Finance lease cost</t>
        </is>
      </c>
      <c r="B6" s="6" t="n">
        <v>150</v>
      </c>
      <c r="C6" s="6" t="n">
        <v>23</v>
      </c>
    </row>
    <row r="7">
      <c r="A7" s="4" t="inlineStr">
        <is>
          <t>Short-term lease cost</t>
        </is>
      </c>
      <c r="B7" s="6" t="n">
        <v>998</v>
      </c>
      <c r="C7" s="6" t="n">
        <v>2180</v>
      </c>
    </row>
    <row r="8">
      <c r="A8" s="4" t="inlineStr">
        <is>
          <t>Cost of revenue</t>
        </is>
      </c>
    </row>
    <row r="9">
      <c r="A9" s="3" t="inlineStr">
        <is>
          <t>Operating Leased Assets [Line Items]</t>
        </is>
      </c>
    </row>
    <row r="10">
      <c r="A10" s="4" t="inlineStr">
        <is>
          <t>Operating lease cost</t>
        </is>
      </c>
      <c r="B10" s="6" t="n">
        <v>8571</v>
      </c>
      <c r="C10" s="6" t="n">
        <v>7970</v>
      </c>
    </row>
    <row r="11">
      <c r="A11" s="4" t="inlineStr">
        <is>
          <t>Finance lease, interest expense</t>
        </is>
      </c>
      <c r="B11" s="6" t="n">
        <v>20</v>
      </c>
      <c r="C11" s="6" t="n">
        <v>3</v>
      </c>
    </row>
    <row r="12">
      <c r="A12" s="4" t="inlineStr">
        <is>
          <t>Operating expenses</t>
        </is>
      </c>
    </row>
    <row r="13">
      <c r="A13" s="3" t="inlineStr">
        <is>
          <t>Operating Leased Assets [Line Items]</t>
        </is>
      </c>
    </row>
    <row r="14">
      <c r="A14" s="4" t="inlineStr">
        <is>
          <t>Operating lease cost</t>
        </is>
      </c>
      <c r="B14" s="5" t="n">
        <v>4370</v>
      </c>
      <c r="C14" s="5" t="n">
        <v>36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12 Months Ended</t>
        </is>
      </c>
    </row>
    <row r="2">
      <c r="B2" s="2" t="inlineStr">
        <is>
          <t>Dec. 31, 2020USD ($)</t>
        </is>
      </c>
    </row>
    <row r="3">
      <c r="A3" s="3" t="inlineStr">
        <is>
          <t>Operating</t>
        </is>
      </c>
    </row>
    <row r="4">
      <c r="A4" s="4" t="inlineStr">
        <is>
          <t>2021</t>
        </is>
      </c>
      <c r="B4" s="5" t="n">
        <v>14194</v>
      </c>
    </row>
    <row r="5">
      <c r="A5" s="4" t="inlineStr">
        <is>
          <t>2022</t>
        </is>
      </c>
      <c r="B5" s="6" t="n">
        <v>13582</v>
      </c>
    </row>
    <row r="6">
      <c r="A6" s="4" t="inlineStr">
        <is>
          <t>2023</t>
        </is>
      </c>
      <c r="B6" s="6" t="n">
        <v>12572</v>
      </c>
    </row>
    <row r="7">
      <c r="A7" s="4" t="inlineStr">
        <is>
          <t>2024</t>
        </is>
      </c>
      <c r="B7" s="6" t="n">
        <v>10761</v>
      </c>
    </row>
    <row r="8">
      <c r="A8" s="4" t="inlineStr">
        <is>
          <t>2025</t>
        </is>
      </c>
      <c r="B8" s="6" t="n">
        <v>7364</v>
      </c>
    </row>
    <row r="9">
      <c r="A9" s="4" t="inlineStr">
        <is>
          <t>Thereafter</t>
        </is>
      </c>
      <c r="B9" s="6" t="n">
        <v>9536</v>
      </c>
    </row>
    <row r="10">
      <c r="A10" s="4" t="inlineStr">
        <is>
          <t>Total future minimum payments</t>
        </is>
      </c>
      <c r="B10" s="6" t="n">
        <v>68009</v>
      </c>
    </row>
    <row r="11">
      <c r="A11" s="4" t="inlineStr">
        <is>
          <t>Less: Interest</t>
        </is>
      </c>
      <c r="B11" s="6" t="n">
        <v>7333</v>
      </c>
    </row>
    <row r="12">
      <c r="A12" s="4" t="inlineStr">
        <is>
          <t>Present value of lease liabilities</t>
        </is>
      </c>
      <c r="B12" s="6" t="n">
        <v>60676</v>
      </c>
    </row>
    <row r="13">
      <c r="A13" s="3" t="inlineStr">
        <is>
          <t>Financing</t>
        </is>
      </c>
    </row>
    <row r="14">
      <c r="A14" s="4" t="inlineStr">
        <is>
          <t>2021</t>
        </is>
      </c>
      <c r="B14" s="6" t="n">
        <v>206</v>
      </c>
    </row>
    <row r="15">
      <c r="A15" s="4" t="inlineStr">
        <is>
          <t>2022</t>
        </is>
      </c>
      <c r="B15" s="6" t="n">
        <v>206</v>
      </c>
    </row>
    <row r="16">
      <c r="A16" s="4" t="inlineStr">
        <is>
          <t>2023</t>
        </is>
      </c>
      <c r="B16" s="6" t="n">
        <v>192</v>
      </c>
    </row>
    <row r="17">
      <c r="A17" s="4" t="inlineStr">
        <is>
          <t>2024</t>
        </is>
      </c>
      <c r="B17" s="6" t="n">
        <v>93</v>
      </c>
    </row>
    <row r="18">
      <c r="A18" s="4" t="inlineStr">
        <is>
          <t>2025</t>
        </is>
      </c>
      <c r="B18" s="6" t="n">
        <v>0</v>
      </c>
    </row>
    <row r="19">
      <c r="A19" s="4" t="inlineStr">
        <is>
          <t>Thereafter</t>
        </is>
      </c>
      <c r="B19" s="6" t="n">
        <v>0</v>
      </c>
    </row>
    <row r="20">
      <c r="A20" s="4" t="inlineStr">
        <is>
          <t>Total lease payments</t>
        </is>
      </c>
      <c r="B20" s="6" t="n">
        <v>697</v>
      </c>
    </row>
    <row r="21">
      <c r="A21" s="4" t="inlineStr">
        <is>
          <t>Less: Interest</t>
        </is>
      </c>
      <c r="B21" s="6" t="n">
        <v>61</v>
      </c>
    </row>
    <row r="22">
      <c r="A22" s="4" t="inlineStr">
        <is>
          <t>Present value of lease liabilities</t>
        </is>
      </c>
      <c r="B22" s="6" t="n">
        <v>636</v>
      </c>
    </row>
    <row r="23">
      <c r="A23" s="3" t="inlineStr">
        <is>
          <t>Other Leases</t>
        </is>
      </c>
    </row>
    <row r="24">
      <c r="A24" s="4" t="inlineStr">
        <is>
          <t>2021</t>
        </is>
      </c>
      <c r="B24" s="6" t="n">
        <v>1141</v>
      </c>
    </row>
    <row r="25">
      <c r="A25" s="4" t="inlineStr">
        <is>
          <t>2022</t>
        </is>
      </c>
      <c r="B25" s="6" t="n">
        <v>878</v>
      </c>
    </row>
    <row r="26">
      <c r="A26" s="4" t="inlineStr">
        <is>
          <t>2023</t>
        </is>
      </c>
      <c r="B26" s="6" t="n">
        <v>871</v>
      </c>
    </row>
    <row r="27">
      <c r="A27" s="4" t="inlineStr">
        <is>
          <t>2024</t>
        </is>
      </c>
      <c r="B27" s="6" t="n">
        <v>1279</v>
      </c>
    </row>
    <row r="28">
      <c r="A28" s="4" t="inlineStr">
        <is>
          <t>2025</t>
        </is>
      </c>
      <c r="B28" s="6" t="n">
        <v>559</v>
      </c>
    </row>
    <row r="29">
      <c r="A29" s="4" t="inlineStr">
        <is>
          <t>Thereafter</t>
        </is>
      </c>
      <c r="B29" s="6" t="n">
        <v>1421</v>
      </c>
    </row>
    <row r="30">
      <c r="A30" s="4" t="inlineStr">
        <is>
          <t>Total lease payments</t>
        </is>
      </c>
      <c r="B30" s="6" t="n">
        <v>6149</v>
      </c>
    </row>
    <row r="31">
      <c r="A31" s="3" t="inlineStr">
        <is>
          <t>Total Lease Obligations</t>
        </is>
      </c>
    </row>
    <row r="32">
      <c r="A32" s="4" t="inlineStr">
        <is>
          <t>2021</t>
        </is>
      </c>
      <c r="B32" s="6" t="n">
        <v>15541</v>
      </c>
    </row>
    <row r="33">
      <c r="A33" s="4" t="inlineStr">
        <is>
          <t>2022</t>
        </is>
      </c>
      <c r="B33" s="6" t="n">
        <v>14666</v>
      </c>
    </row>
    <row r="34">
      <c r="A34" s="4" t="inlineStr">
        <is>
          <t>2023</t>
        </is>
      </c>
      <c r="B34" s="6" t="n">
        <v>13635</v>
      </c>
    </row>
    <row r="35">
      <c r="A35" s="4" t="inlineStr">
        <is>
          <t>2024</t>
        </is>
      </c>
      <c r="B35" s="6" t="n">
        <v>12133</v>
      </c>
    </row>
    <row r="36">
      <c r="A36" s="4" t="inlineStr">
        <is>
          <t>2025</t>
        </is>
      </c>
      <c r="B36" s="6" t="n">
        <v>7923</v>
      </c>
    </row>
    <row r="37">
      <c r="A37" s="4" t="inlineStr">
        <is>
          <t>Thereafter</t>
        </is>
      </c>
      <c r="B37" s="6" t="n">
        <v>10957</v>
      </c>
    </row>
    <row r="38">
      <c r="A38" s="4" t="inlineStr">
        <is>
          <t>Total lease payments</t>
        </is>
      </c>
      <c r="B38" s="6" t="n">
        <v>74855</v>
      </c>
    </row>
    <row r="39">
      <c r="A39" s="4" t="inlineStr">
        <is>
          <t>Operating lease capitalized interest expense</t>
        </is>
      </c>
      <c r="B39" s="6" t="n">
        <v>2397</v>
      </c>
    </row>
    <row r="40">
      <c r="A40" s="4" t="inlineStr">
        <is>
          <t>Financing lease, capitalized interest expense</t>
        </is>
      </c>
      <c r="B40" s="5" t="n">
        <v>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 average remaining operating lease term (years)</t>
        </is>
      </c>
      <c r="B3" s="4" t="inlineStr">
        <is>
          <t>5 years 2 months 12 days</t>
        </is>
      </c>
      <c r="C3" s="4" t="inlineStr">
        <is>
          <t>6 years 1 month 6 days</t>
        </is>
      </c>
    </row>
    <row r="4">
      <c r="A4" s="4" t="inlineStr">
        <is>
          <t>Weighted average remaining finance lease term (years)</t>
        </is>
      </c>
      <c r="B4" s="4" t="inlineStr">
        <is>
          <t>3 years 6 months</t>
        </is>
      </c>
      <c r="C4" s="4" t="inlineStr">
        <is>
          <t>3 years 9 months 18 days</t>
        </is>
      </c>
    </row>
    <row r="5">
      <c r="A5" s="4" t="inlineStr">
        <is>
          <t>Weighted average discount rate for operating leases</t>
        </is>
      </c>
      <c r="B5" s="4" t="inlineStr">
        <is>
          <t>4.40%</t>
        </is>
      </c>
      <c r="C5" s="4" t="inlineStr">
        <is>
          <t>4.40%</t>
        </is>
      </c>
    </row>
    <row r="6">
      <c r="A6" s="4" t="inlineStr">
        <is>
          <t>Weighted average discount rate for finance leases</t>
        </is>
      </c>
      <c r="B6" s="4" t="inlineStr">
        <is>
          <t>5.40%</t>
        </is>
      </c>
      <c r="C6" s="4" t="inlineStr">
        <is>
          <t>5.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14207</v>
      </c>
      <c r="C4" s="5" t="n">
        <v>9868</v>
      </c>
    </row>
    <row r="5">
      <c r="A5" s="4" t="inlineStr">
        <is>
          <t>Operating cash outflows from finance leases</t>
        </is>
      </c>
      <c r="B5" s="6" t="n">
        <v>20</v>
      </c>
      <c r="C5" s="6" t="n">
        <v>3</v>
      </c>
    </row>
    <row r="6">
      <c r="A6" s="4" t="inlineStr">
        <is>
          <t>Financing cash outflows from finance leases</t>
        </is>
      </c>
      <c r="B6" s="6" t="n">
        <v>102</v>
      </c>
      <c r="C6" s="6" t="n">
        <v>14</v>
      </c>
    </row>
    <row r="7">
      <c r="A7" s="3" t="inlineStr">
        <is>
          <t>Right-of-use assets obtained in exchange for lease liabilities</t>
        </is>
      </c>
    </row>
    <row r="8">
      <c r="A8" s="4" t="inlineStr">
        <is>
          <t>Operating leases</t>
        </is>
      </c>
      <c r="B8" s="6" t="n">
        <v>1186</v>
      </c>
      <c r="C8" s="6" t="n">
        <v>58669</v>
      </c>
    </row>
    <row r="9">
      <c r="A9" s="4" t="inlineStr">
        <is>
          <t>Finance leases</t>
        </is>
      </c>
      <c r="B9" s="6" t="n">
        <v>669</v>
      </c>
      <c r="C9" s="6" t="n">
        <v>274</v>
      </c>
    </row>
    <row r="10">
      <c r="A10" s="4" t="inlineStr">
        <is>
          <t>Right-of-use assets, net</t>
        </is>
      </c>
      <c r="B10" s="5" t="n">
        <v>44149</v>
      </c>
      <c r="C10" s="6" t="n">
        <v>52004</v>
      </c>
    </row>
    <row r="11">
      <c r="A11" s="4" t="inlineStr">
        <is>
          <t>Accounting Standards Update 2016-02</t>
        </is>
      </c>
    </row>
    <row r="12">
      <c r="A12" s="3" t="inlineStr">
        <is>
          <t>Right-of-use assets obtained in exchange for lease liabilities</t>
        </is>
      </c>
    </row>
    <row r="13">
      <c r="A13" s="4" t="inlineStr">
        <is>
          <t>Right-of-use assets, net</t>
        </is>
      </c>
      <c r="C13" s="5" t="n">
        <v>339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42" customWidth="1" min="2" max="2"/>
  </cols>
  <sheetData>
    <row r="1">
      <c r="A1" s="1" t="inlineStr">
        <is>
          <t>Commitments and Contingencies - Narrative (Details)</t>
        </is>
      </c>
      <c r="B1" s="2" t="inlineStr">
        <is>
          <t>Oct. 28, 2020numberOfClassesOfReceivables</t>
        </is>
      </c>
    </row>
    <row r="2">
      <c r="A2" s="3" t="inlineStr">
        <is>
          <t>Commitments and Contingencies Disclosure [Abstract]</t>
        </is>
      </c>
    </row>
    <row r="3">
      <c r="A3" s="4" t="inlineStr">
        <is>
          <t>Loss Contingency, Number of Plaintiffs</t>
        </is>
      </c>
      <c r="B3"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Changes in Redeemable Convertible Preferred Stock and Stockholders' Equity/(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Redeemable convertible preferred stock beginning balance (in shares) at Dec. 31, 2017</t>
        </is>
      </c>
      <c r="B2" s="6" t="n">
        <v>0</v>
      </c>
    </row>
    <row r="3">
      <c r="A3" s="4" t="inlineStr">
        <is>
          <t>Redeemable convertible preferred stock beginning balance at Dec. 31, 2017</t>
        </is>
      </c>
      <c r="B3" s="5" t="n">
        <v>0</v>
      </c>
    </row>
    <row r="4">
      <c r="A4" s="4" t="inlineStr">
        <is>
          <t>Redeemable convertible preferred stock ending balance (in shares) at Dec. 31, 2018</t>
        </is>
      </c>
      <c r="B4" s="6" t="n">
        <v>0</v>
      </c>
    </row>
    <row r="5">
      <c r="A5" s="4" t="inlineStr">
        <is>
          <t>Redeemable convertible preferred stock ending balance at Dec. 31, 2018</t>
        </is>
      </c>
      <c r="B5" s="5" t="n">
        <v>0</v>
      </c>
    </row>
    <row r="6">
      <c r="A6" s="4" t="inlineStr">
        <is>
          <t>Balance, beginning of period (in shares) at Dec. 31, 2017</t>
        </is>
      </c>
      <c r="C6" s="6" t="n">
        <v>81468891</v>
      </c>
    </row>
    <row r="7">
      <c r="A7" s="4" t="inlineStr">
        <is>
          <t>Balance, beginning of period at Dec. 31, 2017</t>
        </is>
      </c>
      <c r="B7" s="6" t="n">
        <v>235430</v>
      </c>
      <c r="C7" s="5" t="n">
        <v>81</v>
      </c>
      <c r="D7" s="5" t="n">
        <v>364352</v>
      </c>
      <c r="E7" s="5" t="n">
        <v>-129003</v>
      </c>
      <c r="F7" s="5" t="n">
        <v>0</v>
      </c>
    </row>
    <row r="8">
      <c r="A8" s="3" t="inlineStr">
        <is>
          <t>Increase (Decrease) in Stockholders' Equity</t>
        </is>
      </c>
    </row>
    <row r="9">
      <c r="A9" s="4" t="inlineStr">
        <is>
          <t>Issuance of common stock pursuant to employee stock purchase plan (in shares)</t>
        </is>
      </c>
      <c r="C9" s="6" t="n">
        <v>425228</v>
      </c>
    </row>
    <row r="10">
      <c r="A10" s="4" t="inlineStr">
        <is>
          <t>Issuance of common stock pursuant to employee stock purchase program</t>
        </is>
      </c>
      <c r="B10" s="6" t="n">
        <v>6588</v>
      </c>
      <c r="C10" s="5" t="n">
        <v>1</v>
      </c>
      <c r="D10" s="6" t="n">
        <v>6587</v>
      </c>
    </row>
    <row r="11">
      <c r="A11" s="4" t="inlineStr">
        <is>
          <t>Issuance of common stock pursuant to exercise of stock options (in shares)</t>
        </is>
      </c>
      <c r="C11" s="6" t="n">
        <v>3203528</v>
      </c>
    </row>
    <row r="12">
      <c r="A12" s="4" t="inlineStr">
        <is>
          <t>Issuance of common stock pursuant to exercise of stock options</t>
        </is>
      </c>
      <c r="B12" s="6" t="n">
        <v>16820</v>
      </c>
      <c r="C12" s="5" t="n">
        <v>3</v>
      </c>
      <c r="D12" s="6" t="n">
        <v>16817</v>
      </c>
    </row>
    <row r="13">
      <c r="A13" s="4" t="inlineStr">
        <is>
          <t>Issuance of common stock pursuant to settlement restricted stock units (in shares)</t>
        </is>
      </c>
      <c r="C13" s="6" t="n">
        <v>306079</v>
      </c>
    </row>
    <row r="14">
      <c r="A14" s="4" t="inlineStr">
        <is>
          <t>Issuance of common stock pursuant to restricted stock units</t>
        </is>
      </c>
      <c r="B14" s="6" t="n">
        <v>0</v>
      </c>
      <c r="C14" s="5" t="n">
        <v>0</v>
      </c>
      <c r="D14" s="6" t="n">
        <v>0</v>
      </c>
    </row>
    <row r="15">
      <c r="A15" s="4" t="inlineStr">
        <is>
          <t>Common stock surrendered for employees' tax liability upon settlement of restricted stock units (in shares)</t>
        </is>
      </c>
      <c r="C15" s="6" t="n">
        <v>-88721</v>
      </c>
    </row>
    <row r="16">
      <c r="A16" s="4" t="inlineStr">
        <is>
          <t>Common stock surrendered for employees' tax liability upon settlement of restricted stock units</t>
        </is>
      </c>
      <c r="B16" s="6" t="n">
        <v>-1426</v>
      </c>
      <c r="C16" s="5" t="n">
        <v>0</v>
      </c>
      <c r="D16" s="6" t="n">
        <v>-1426</v>
      </c>
    </row>
    <row r="17">
      <c r="A17" s="4" t="inlineStr">
        <is>
          <t>Issuance of common stock, net (in shares)</t>
        </is>
      </c>
      <c r="C17" s="6" t="n">
        <v>4836336</v>
      </c>
    </row>
    <row r="18">
      <c r="A18" s="4" t="inlineStr">
        <is>
          <t>Issuance of common stock, net</t>
        </is>
      </c>
      <c r="B18" s="6" t="n">
        <v>107593</v>
      </c>
      <c r="C18" s="5" t="n">
        <v>5</v>
      </c>
      <c r="D18" s="6" t="n">
        <v>107588</v>
      </c>
    </row>
    <row r="19">
      <c r="A19" s="4" t="inlineStr">
        <is>
          <t>Equity component of convertible senior notes, net</t>
        </is>
      </c>
      <c r="B19" s="6" t="n">
        <v>27951</v>
      </c>
      <c r="D19" s="6" t="n">
        <v>27951</v>
      </c>
    </row>
    <row r="20">
      <c r="A20" s="4" t="inlineStr">
        <is>
          <t>Stock-based compensation</t>
        </is>
      </c>
      <c r="B20" s="6" t="n">
        <v>20960</v>
      </c>
      <c r="D20" s="6" t="n">
        <v>20960</v>
      </c>
    </row>
    <row r="21">
      <c r="A21" s="4" t="inlineStr">
        <is>
          <t>Net loss</t>
        </is>
      </c>
      <c r="B21" s="6" t="n">
        <v>-41978</v>
      </c>
      <c r="E21" s="6" t="n">
        <v>-41978</v>
      </c>
    </row>
    <row r="22">
      <c r="A22" s="4" t="inlineStr">
        <is>
          <t>Balance, end of period (in shares) at Dec. 31, 2018</t>
        </is>
      </c>
      <c r="C22" s="6" t="n">
        <v>90151341</v>
      </c>
    </row>
    <row r="23">
      <c r="A23" s="4" t="inlineStr">
        <is>
          <t>Balance, end of period at Dec. 31, 2018</t>
        </is>
      </c>
      <c r="B23" s="5" t="n">
        <v>371938</v>
      </c>
      <c r="C23" s="5" t="n">
        <v>90</v>
      </c>
      <c r="D23" s="6" t="n">
        <v>542829</v>
      </c>
      <c r="E23" s="6" t="n">
        <v>-170981</v>
      </c>
      <c r="F23" s="6" t="n">
        <v>0</v>
      </c>
    </row>
    <row r="24">
      <c r="A24" s="4" t="inlineStr">
        <is>
          <t>Redeemable convertible preferred stock ending balance (in shares) at Dec. 31, 2019</t>
        </is>
      </c>
      <c r="B24" s="6" t="n">
        <v>0</v>
      </c>
    </row>
    <row r="25">
      <c r="A25" s="4" t="inlineStr">
        <is>
          <t>Redeemable convertible preferred stock ending balance at Dec. 31, 2019</t>
        </is>
      </c>
      <c r="B25" s="5" t="n">
        <v>0</v>
      </c>
    </row>
    <row r="26">
      <c r="A26" s="3" t="inlineStr">
        <is>
          <t>Increase (Decrease) in Stockholders' Equity</t>
        </is>
      </c>
    </row>
    <row r="27">
      <c r="A27" s="4" t="inlineStr">
        <is>
          <t>Issuance of common stock pursuant to employee stock purchase plan (in shares)</t>
        </is>
      </c>
      <c r="C27" s="6" t="n">
        <v>490717</v>
      </c>
    </row>
    <row r="28">
      <c r="A28" s="4" t="inlineStr">
        <is>
          <t>Issuance of common stock pursuant to employee stock purchase program</t>
        </is>
      </c>
      <c r="B28" s="6" t="n">
        <v>6732</v>
      </c>
      <c r="C28" s="5" t="n">
        <v>0</v>
      </c>
      <c r="D28" s="6" t="n">
        <v>6732</v>
      </c>
    </row>
    <row r="29">
      <c r="A29" s="4" t="inlineStr">
        <is>
          <t>Issuance of common stock pursuant to exercise of stock options (in shares)</t>
        </is>
      </c>
      <c r="C29" s="6" t="n">
        <v>1666162</v>
      </c>
    </row>
    <row r="30">
      <c r="A30" s="4" t="inlineStr">
        <is>
          <t>Issuance of common stock pursuant to exercise of stock options</t>
        </is>
      </c>
      <c r="B30" s="6" t="n">
        <v>9570</v>
      </c>
      <c r="C30" s="5" t="n">
        <v>2</v>
      </c>
      <c r="D30" s="6" t="n">
        <v>9568</v>
      </c>
    </row>
    <row r="31">
      <c r="A31" s="4" t="inlineStr">
        <is>
          <t>Issuance of common stock pursuant to settlement restricted stock units (in shares)</t>
        </is>
      </c>
      <c r="C31" s="6" t="n">
        <v>966037</v>
      </c>
    </row>
    <row r="32">
      <c r="A32" s="4" t="inlineStr">
        <is>
          <t>Issuance of common stock pursuant to restricted stock units</t>
        </is>
      </c>
      <c r="B32" s="6" t="n">
        <v>0</v>
      </c>
      <c r="C32" s="5" t="n">
        <v>1</v>
      </c>
      <c r="D32" s="6" t="n">
        <v>-1</v>
      </c>
    </row>
    <row r="33">
      <c r="A33" s="4" t="inlineStr">
        <is>
          <t>Common stock surrendered for employees' tax liability upon settlement of restricted stock units (in shares)</t>
        </is>
      </c>
      <c r="C33" s="6" t="n">
        <v>-272660</v>
      </c>
    </row>
    <row r="34">
      <c r="A34" s="4" t="inlineStr">
        <is>
          <t>Common stock surrendered for employees' tax liability upon settlement of restricted stock units</t>
        </is>
      </c>
      <c r="B34" s="6" t="n">
        <v>-5126</v>
      </c>
      <c r="D34" s="6" t="n">
        <v>-5126</v>
      </c>
    </row>
    <row r="35">
      <c r="A35" s="4" t="inlineStr">
        <is>
          <t>Stock-based compensation</t>
        </is>
      </c>
      <c r="B35" s="6" t="n">
        <v>29095</v>
      </c>
      <c r="D35" s="6" t="n">
        <v>29095</v>
      </c>
    </row>
    <row r="36">
      <c r="A36" s="4" t="inlineStr">
        <is>
          <t>Other comprehensive income</t>
        </is>
      </c>
      <c r="B36" s="6" t="n">
        <v>42</v>
      </c>
      <c r="F36" s="6" t="n">
        <v>42</v>
      </c>
    </row>
    <row r="37">
      <c r="A37" s="4" t="inlineStr">
        <is>
          <t>Net loss</t>
        </is>
      </c>
      <c r="B37" s="5" t="n">
        <v>-80805</v>
      </c>
      <c r="E37" s="6" t="n">
        <v>-80805</v>
      </c>
    </row>
    <row r="38">
      <c r="A38" s="4" t="inlineStr">
        <is>
          <t>Balance, end of period (in shares) at Dec. 31, 2019</t>
        </is>
      </c>
      <c r="B38" s="6" t="n">
        <v>93001597</v>
      </c>
      <c r="C38" s="6" t="n">
        <v>93001597</v>
      </c>
    </row>
    <row r="39">
      <c r="A39" s="4" t="inlineStr">
        <is>
          <t>Balance, end of period at Dec. 31, 2019</t>
        </is>
      </c>
      <c r="B39" s="5" t="n">
        <v>331446</v>
      </c>
      <c r="C39" s="5" t="n">
        <v>93</v>
      </c>
      <c r="D39" s="6" t="n">
        <v>583097</v>
      </c>
      <c r="E39" s="6" t="n">
        <v>-251786</v>
      </c>
      <c r="F39" s="6" t="n">
        <v>42</v>
      </c>
    </row>
    <row r="40">
      <c r="A40" s="3" t="inlineStr">
        <is>
          <t>Increase (Decrease) in Temporary Equity [Roll Forward]</t>
        </is>
      </c>
    </row>
    <row r="41">
      <c r="A41" s="4" t="inlineStr">
        <is>
          <t>Issuance of convertible preferred stock, net (in shares)</t>
        </is>
      </c>
      <c r="B41" s="6" t="n">
        <v>40000</v>
      </c>
    </row>
    <row r="42">
      <c r="A42" s="4" t="inlineStr">
        <is>
          <t>Issuance of convertible preferred stock, net</t>
        </is>
      </c>
      <c r="B42" s="5" t="n">
        <v>39823</v>
      </c>
    </row>
    <row r="43">
      <c r="A43" s="4" t="inlineStr">
        <is>
          <t>Redeemable convertible preferred stock ending balance (in shares) at Dec. 31, 2020</t>
        </is>
      </c>
      <c r="B43" s="6" t="n">
        <v>40000</v>
      </c>
    </row>
    <row r="44">
      <c r="A44" s="4" t="inlineStr">
        <is>
          <t>Redeemable convertible preferred stock ending balance at Dec. 31, 2020</t>
        </is>
      </c>
      <c r="B44" s="5" t="n">
        <v>39823</v>
      </c>
    </row>
    <row r="45">
      <c r="A45" s="3" t="inlineStr">
        <is>
          <t>Increase (Decrease) in Stockholders' Equity</t>
        </is>
      </c>
    </row>
    <row r="46">
      <c r="A46" s="4" t="inlineStr">
        <is>
          <t>Issuance of common stock pursuant to employee stock purchase plan (in shares)</t>
        </is>
      </c>
      <c r="C46" s="6" t="n">
        <v>320609</v>
      </c>
    </row>
    <row r="47">
      <c r="A47" s="4" t="inlineStr">
        <is>
          <t>Issuance of common stock pursuant to employee stock purchase program</t>
        </is>
      </c>
      <c r="B47" s="5" t="n">
        <v>8174</v>
      </c>
      <c r="C47" s="5" t="n">
        <v>0</v>
      </c>
      <c r="D47" s="6" t="n">
        <v>8174</v>
      </c>
    </row>
    <row r="48">
      <c r="A48" s="4" t="inlineStr">
        <is>
          <t>Issuance of common stock pursuant to exercise of stock options (in shares)</t>
        </is>
      </c>
      <c r="B48" s="6" t="n">
        <v>2011938</v>
      </c>
      <c r="C48" s="6" t="n">
        <v>2011938</v>
      </c>
    </row>
    <row r="49">
      <c r="A49" s="4" t="inlineStr">
        <is>
          <t>Issuance of common stock pursuant to exercise of stock options</t>
        </is>
      </c>
      <c r="B49" s="5" t="n">
        <v>12705</v>
      </c>
      <c r="C49" s="5" t="n">
        <v>2</v>
      </c>
      <c r="D49" s="6" t="n">
        <v>12703</v>
      </c>
    </row>
    <row r="50">
      <c r="A50" s="4" t="inlineStr">
        <is>
          <t>Issuance of common stock pursuant to settlement restricted stock units (in shares)</t>
        </is>
      </c>
      <c r="C50" s="6" t="n">
        <v>1490506</v>
      </c>
    </row>
    <row r="51">
      <c r="A51" s="4" t="inlineStr">
        <is>
          <t>Issuance of common stock pursuant to restricted stock units</t>
        </is>
      </c>
      <c r="B51" s="6" t="n">
        <v>0</v>
      </c>
      <c r="C51" s="5" t="n">
        <v>2</v>
      </c>
      <c r="D51" s="6" t="n">
        <v>-2</v>
      </c>
    </row>
    <row r="52">
      <c r="A52" s="4" t="inlineStr">
        <is>
          <t>Common stock surrendered for employees' tax liability upon settlement of restricted stock units (in shares)</t>
        </is>
      </c>
      <c r="C52" s="6" t="n">
        <v>-439131</v>
      </c>
    </row>
    <row r="53">
      <c r="A53" s="4" t="inlineStr">
        <is>
          <t>Common stock surrendered for employees' tax liability upon settlement of restricted stock units</t>
        </is>
      </c>
      <c r="B53" s="6" t="n">
        <v>-16852</v>
      </c>
      <c r="D53" s="6" t="n">
        <v>-16852</v>
      </c>
    </row>
    <row r="54">
      <c r="A54" s="4" t="inlineStr">
        <is>
          <t>Issuance of common stock in connection with repurchase of convertible senior notes (in shares)</t>
        </is>
      </c>
      <c r="C54" s="6" t="n">
        <v>2056180</v>
      </c>
    </row>
    <row r="55">
      <c r="A55" s="4" t="inlineStr">
        <is>
          <t>Issuance of common stock in connection with repurchase of convertible senior notes</t>
        </is>
      </c>
      <c r="B55" s="6" t="n">
        <v>-699</v>
      </c>
      <c r="C55" s="5" t="n">
        <v>2</v>
      </c>
      <c r="D55" s="6" t="n">
        <v>-701</v>
      </c>
    </row>
    <row r="56">
      <c r="A56" s="4" t="inlineStr">
        <is>
          <t>Issuance of common stock as dividend on convertible preferred stock (in shares)</t>
        </is>
      </c>
      <c r="C56" s="6" t="n">
        <v>61280</v>
      </c>
    </row>
    <row r="57">
      <c r="A57" s="4" t="inlineStr">
        <is>
          <t>Issuance of common stock, net (in shares)</t>
        </is>
      </c>
      <c r="C57" s="6" t="n">
        <v>4484305</v>
      </c>
    </row>
    <row r="58">
      <c r="A58" s="4" t="inlineStr">
        <is>
          <t>Issuance of common stock, net</t>
        </is>
      </c>
      <c r="B58" s="6" t="n">
        <v>69701</v>
      </c>
      <c r="C58" s="5" t="n">
        <v>4</v>
      </c>
      <c r="D58" s="6" t="n">
        <v>69697</v>
      </c>
    </row>
    <row r="59">
      <c r="A59" s="4" t="inlineStr">
        <is>
          <t>Equity component of convertible senior notes, net</t>
        </is>
      </c>
      <c r="B59" s="6" t="n">
        <v>165257</v>
      </c>
      <c r="D59" s="6" t="n">
        <v>165257</v>
      </c>
    </row>
    <row r="60">
      <c r="A60" s="4" t="inlineStr">
        <is>
          <t>Stock-based compensation</t>
        </is>
      </c>
      <c r="B60" s="6" t="n">
        <v>39321</v>
      </c>
      <c r="D60" s="6" t="n">
        <v>39321</v>
      </c>
    </row>
    <row r="61">
      <c r="A61" s="4" t="inlineStr">
        <is>
          <t>Issuance of common stock in connection with conversion of convertible senior notes (in shares)</t>
        </is>
      </c>
      <c r="C61" s="6" t="n">
        <v>13310</v>
      </c>
    </row>
    <row r="62">
      <c r="A62" s="4" t="inlineStr">
        <is>
          <t>Issuance of common stock in connection with conversion of convertible senior notes</t>
        </is>
      </c>
      <c r="B62" s="6" t="n">
        <v>-138</v>
      </c>
      <c r="C62" s="5" t="n">
        <v>0</v>
      </c>
      <c r="D62" s="6" t="n">
        <v>-138</v>
      </c>
    </row>
    <row r="63">
      <c r="A63" s="4" t="inlineStr">
        <is>
          <t>Other comprehensive income</t>
        </is>
      </c>
      <c r="B63" s="6" t="n">
        <v>169</v>
      </c>
      <c r="F63" s="6" t="n">
        <v>169</v>
      </c>
    </row>
    <row r="64">
      <c r="A64" s="4" t="inlineStr">
        <is>
          <t>Net loss</t>
        </is>
      </c>
      <c r="B64" s="5" t="n">
        <v>-18527</v>
      </c>
      <c r="E64" s="6" t="n">
        <v>-18527</v>
      </c>
    </row>
    <row r="65">
      <c r="A65" s="4" t="inlineStr">
        <is>
          <t>Balance, end of period (in shares) at Dec. 31, 2020</t>
        </is>
      </c>
      <c r="B65" s="6" t="n">
        <v>103000594</v>
      </c>
      <c r="C65" s="6" t="n">
        <v>103000594</v>
      </c>
    </row>
    <row r="66">
      <c r="A66" s="4" t="inlineStr">
        <is>
          <t>Balance, end of period at Dec. 31, 2020</t>
        </is>
      </c>
      <c r="B66" s="5" t="n">
        <v>590557</v>
      </c>
      <c r="C66" s="5" t="n">
        <v>103</v>
      </c>
      <c r="D66" s="5" t="n">
        <v>860556</v>
      </c>
      <c r="E66" s="5" t="n">
        <v>-270313</v>
      </c>
      <c r="F66" s="5" t="n">
        <v>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Details) $ in Thousands</t>
        </is>
      </c>
      <c r="B1" s="2" t="inlineStr">
        <is>
          <t>Dec. 31, 2020USD ($)</t>
        </is>
      </c>
    </row>
    <row r="2">
      <c r="A2" s="3" t="inlineStr">
        <is>
          <t>Operating</t>
        </is>
      </c>
    </row>
    <row r="3">
      <c r="A3" s="4" t="inlineStr">
        <is>
          <t>2021</t>
        </is>
      </c>
      <c r="B3" s="5" t="n">
        <v>14194</v>
      </c>
    </row>
    <row r="4">
      <c r="A4" s="4" t="inlineStr">
        <is>
          <t>2022</t>
        </is>
      </c>
      <c r="B4" s="6" t="n">
        <v>13582</v>
      </c>
    </row>
    <row r="5">
      <c r="A5" s="4" t="inlineStr">
        <is>
          <t>2023</t>
        </is>
      </c>
      <c r="B5" s="6" t="n">
        <v>12572</v>
      </c>
    </row>
    <row r="6">
      <c r="A6" s="4" t="inlineStr">
        <is>
          <t>2024</t>
        </is>
      </c>
      <c r="B6" s="6" t="n">
        <v>10761</v>
      </c>
    </row>
    <row r="7">
      <c r="A7" s="4" t="inlineStr">
        <is>
          <t>Total future minimum payments</t>
        </is>
      </c>
      <c r="B7" s="6" t="n">
        <v>68009</v>
      </c>
    </row>
    <row r="8">
      <c r="A8" s="3" t="inlineStr">
        <is>
          <t>Other Commitments</t>
        </is>
      </c>
    </row>
    <row r="9">
      <c r="A9" s="4" t="inlineStr">
        <is>
          <t>2020</t>
        </is>
      </c>
      <c r="B9" s="6" t="n">
        <v>63586</v>
      </c>
    </row>
    <row r="10">
      <c r="A10" s="4" t="inlineStr">
        <is>
          <t>2021</t>
        </is>
      </c>
      <c r="B10" s="6" t="n">
        <v>7430</v>
      </c>
    </row>
    <row r="11">
      <c r="A11" s="4" t="inlineStr">
        <is>
          <t>2022</t>
        </is>
      </c>
      <c r="B11" s="6" t="n">
        <v>745</v>
      </c>
    </row>
    <row r="12">
      <c r="A12" s="4" t="inlineStr">
        <is>
          <t>2023</t>
        </is>
      </c>
      <c r="B12" s="6" t="n">
        <v>0</v>
      </c>
    </row>
    <row r="13">
      <c r="A13" s="4" t="inlineStr">
        <is>
          <t>2025 and thereafter</t>
        </is>
      </c>
      <c r="B13" s="6" t="n">
        <v>0</v>
      </c>
    </row>
    <row r="14">
      <c r="A14" s="4" t="inlineStr">
        <is>
          <t>Total future minimum payments</t>
        </is>
      </c>
      <c r="B14" s="5" t="n">
        <v>717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Schedule of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Useful Live (years)</t>
        </is>
      </c>
      <c r="B4" s="4" t="inlineStr">
        <is>
          <t>10 years</t>
        </is>
      </c>
    </row>
    <row r="5">
      <c r="A5" s="4" t="inlineStr">
        <is>
          <t>Gross</t>
        </is>
      </c>
      <c r="B5" s="5" t="n">
        <v>4880</v>
      </c>
      <c r="C5" s="5" t="n">
        <v>4880</v>
      </c>
    </row>
    <row r="6">
      <c r="A6" s="4" t="inlineStr">
        <is>
          <t>Accumulated Amortization</t>
        </is>
      </c>
      <c r="B6" s="6" t="n">
        <v>-3050</v>
      </c>
      <c r="C6" s="6" t="n">
        <v>-2562</v>
      </c>
    </row>
    <row r="7">
      <c r="A7" s="4" t="inlineStr">
        <is>
          <t>Net</t>
        </is>
      </c>
      <c r="B7" s="5" t="n">
        <v>1830</v>
      </c>
      <c r="C7" s="6" t="n">
        <v>2318</v>
      </c>
    </row>
    <row r="8">
      <c r="A8" s="4" t="inlineStr">
        <is>
          <t>Trade names</t>
        </is>
      </c>
    </row>
    <row r="9">
      <c r="A9" s="3" t="inlineStr">
        <is>
          <t>Finite-Lived Intangible Assets [Line Items]</t>
        </is>
      </c>
    </row>
    <row r="10">
      <c r="A10" s="4" t="inlineStr">
        <is>
          <t>Useful Live (years)</t>
        </is>
      </c>
      <c r="B10" s="4" t="inlineStr">
        <is>
          <t>10 years</t>
        </is>
      </c>
    </row>
    <row r="11">
      <c r="A11" s="4" t="inlineStr">
        <is>
          <t>Gross</t>
        </is>
      </c>
      <c r="B11" s="5" t="n">
        <v>1040</v>
      </c>
      <c r="C11" s="6" t="n">
        <v>1040</v>
      </c>
    </row>
    <row r="12">
      <c r="A12" s="4" t="inlineStr">
        <is>
          <t>Accumulated Amortization</t>
        </is>
      </c>
      <c r="B12" s="6" t="n">
        <v>-650</v>
      </c>
      <c r="C12" s="6" t="n">
        <v>-546</v>
      </c>
    </row>
    <row r="13">
      <c r="A13" s="4" t="inlineStr">
        <is>
          <t>Net</t>
        </is>
      </c>
      <c r="B13" s="5" t="n">
        <v>390</v>
      </c>
      <c r="C13" s="6" t="n">
        <v>494</v>
      </c>
    </row>
    <row r="14">
      <c r="A14" s="4" t="inlineStr">
        <is>
          <t>Developed technology</t>
        </is>
      </c>
    </row>
    <row r="15">
      <c r="A15" s="3" t="inlineStr">
        <is>
          <t>Finite-Lived Intangible Assets [Line Items]</t>
        </is>
      </c>
    </row>
    <row r="16">
      <c r="A16" s="4" t="inlineStr">
        <is>
          <t>Useful Live (years)</t>
        </is>
      </c>
      <c r="B16" s="4" t="inlineStr">
        <is>
          <t>10 years</t>
        </is>
      </c>
    </row>
    <row r="17">
      <c r="A17" s="4" t="inlineStr">
        <is>
          <t>Gross</t>
        </is>
      </c>
      <c r="B17" s="5" t="n">
        <v>2980</v>
      </c>
      <c r="C17" s="6" t="n">
        <v>2980</v>
      </c>
    </row>
    <row r="18">
      <c r="A18" s="4" t="inlineStr">
        <is>
          <t>Accumulated Amortization</t>
        </is>
      </c>
      <c r="B18" s="6" t="n">
        <v>-1862</v>
      </c>
      <c r="C18" s="6" t="n">
        <v>-1564</v>
      </c>
    </row>
    <row r="19">
      <c r="A19" s="4" t="inlineStr">
        <is>
          <t>Net</t>
        </is>
      </c>
      <c r="B19" s="5" t="n">
        <v>1118</v>
      </c>
      <c r="C19" s="6" t="n">
        <v>1416</v>
      </c>
    </row>
    <row r="20">
      <c r="A20" s="4" t="inlineStr">
        <is>
          <t>Customer relationship</t>
        </is>
      </c>
    </row>
    <row r="21">
      <c r="A21" s="3" t="inlineStr">
        <is>
          <t>Finite-Lived Intangible Assets [Line Items]</t>
        </is>
      </c>
    </row>
    <row r="22">
      <c r="A22" s="4" t="inlineStr">
        <is>
          <t>Useful Live (years)</t>
        </is>
      </c>
      <c r="B22" s="4" t="inlineStr">
        <is>
          <t>10 years</t>
        </is>
      </c>
    </row>
    <row r="23">
      <c r="A23" s="4" t="inlineStr">
        <is>
          <t>Gross</t>
        </is>
      </c>
      <c r="B23" s="5" t="n">
        <v>860</v>
      </c>
      <c r="C23" s="6" t="n">
        <v>860</v>
      </c>
    </row>
    <row r="24">
      <c r="A24" s="4" t="inlineStr">
        <is>
          <t>Accumulated Amortization</t>
        </is>
      </c>
      <c r="B24" s="6" t="n">
        <v>-538</v>
      </c>
      <c r="C24" s="6" t="n">
        <v>-452</v>
      </c>
    </row>
    <row r="25">
      <c r="A25" s="4" t="inlineStr">
        <is>
          <t>Net</t>
        </is>
      </c>
      <c r="B25" s="5" t="n">
        <v>322</v>
      </c>
      <c r="C25" s="5" t="n">
        <v>4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re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t>
        </is>
      </c>
      <c r="B4" s="5" t="n">
        <v>488</v>
      </c>
      <c r="C4" s="5" t="n">
        <v>488</v>
      </c>
      <c r="D4" s="5" t="n">
        <v>488</v>
      </c>
    </row>
    <row r="5">
      <c r="A5" s="4" t="inlineStr">
        <is>
          <t>Total</t>
        </is>
      </c>
      <c r="B5" s="6" t="n">
        <v>1830</v>
      </c>
    </row>
    <row r="6">
      <c r="A6" s="4" t="inlineStr">
        <is>
          <t>2020</t>
        </is>
      </c>
      <c r="B6" s="6" t="n">
        <v>488</v>
      </c>
    </row>
    <row r="7">
      <c r="A7" s="4" t="inlineStr">
        <is>
          <t>2021</t>
        </is>
      </c>
      <c r="B7" s="6" t="n">
        <v>488</v>
      </c>
    </row>
    <row r="8">
      <c r="A8" s="4" t="inlineStr">
        <is>
          <t>2022</t>
        </is>
      </c>
      <c r="B8" s="6" t="n">
        <v>488</v>
      </c>
    </row>
    <row r="9">
      <c r="A9" s="4" t="inlineStr">
        <is>
          <t>2023</t>
        </is>
      </c>
      <c r="B9" s="6" t="n">
        <v>366</v>
      </c>
    </row>
    <row r="10">
      <c r="A10" s="4" t="inlineStr">
        <is>
          <t>2024</t>
        </is>
      </c>
      <c r="B10" s="5" t="n">
        <v>3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compensation and benefits</t>
        </is>
      </c>
      <c r="B3" s="5" t="n">
        <v>49238</v>
      </c>
      <c r="C3" s="5" t="n">
        <v>30462</v>
      </c>
    </row>
    <row r="4">
      <c r="A4" s="4" t="inlineStr">
        <is>
          <t>Miscellaneous accrued liabilities</t>
        </is>
      </c>
      <c r="B4" s="6" t="n">
        <v>9722</v>
      </c>
      <c r="C4" s="6" t="n">
        <v>7021</v>
      </c>
    </row>
    <row r="5">
      <c r="A5" s="4" t="inlineStr">
        <is>
          <t>Accrued Payroll Taxes, Current</t>
        </is>
      </c>
      <c r="B5" s="6" t="n">
        <v>6812</v>
      </c>
      <c r="C5" s="6" t="n">
        <v>0</v>
      </c>
    </row>
    <row r="6">
      <c r="A6" s="4" t="inlineStr">
        <is>
          <t>Contract with Customer, Liability</t>
        </is>
      </c>
      <c r="B6" s="6" t="n">
        <v>3688</v>
      </c>
      <c r="C6" s="6" t="n">
        <v>539</v>
      </c>
    </row>
    <row r="7">
      <c r="A7" s="4" t="inlineStr">
        <is>
          <t>Total accrued liabilities</t>
        </is>
      </c>
      <c r="B7" s="5" t="n">
        <v>69460</v>
      </c>
      <c r="C7" s="5" t="n">
        <v>38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0</t>
        </is>
      </c>
      <c r="C1" s="2" t="inlineStr">
        <is>
          <t>Dec. 31, 2019</t>
        </is>
      </c>
    </row>
    <row r="2">
      <c r="A2" s="3" t="inlineStr">
        <is>
          <t>Payables and Accruals [Abstract]</t>
        </is>
      </c>
    </row>
    <row r="3">
      <c r="A3" s="4" t="inlineStr">
        <is>
          <t>Customer deposits</t>
        </is>
      </c>
      <c r="B3" s="5" t="n">
        <v>11183</v>
      </c>
      <c r="C3" s="5" t="n">
        <v>7109</v>
      </c>
    </row>
    <row r="4">
      <c r="A4" s="4" t="inlineStr">
        <is>
          <t>Miscellaneous payables</t>
        </is>
      </c>
      <c r="B4" s="6" t="n">
        <v>2001</v>
      </c>
      <c r="C4" s="6" t="n">
        <v>775</v>
      </c>
    </row>
    <row r="5">
      <c r="A5" s="4" t="inlineStr">
        <is>
          <t>Total other payables</t>
        </is>
      </c>
      <c r="B5" s="5" t="n">
        <v>13184</v>
      </c>
      <c r="C5" s="5" t="n">
        <v>78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Equity and Equity Compensation Plans - Narrative (Details) - USD ($) $ / shares in Units, $ in Thousands</t>
        </is>
      </c>
      <c r="B1" s="2" t="inlineStr">
        <is>
          <t>Jun. 01, 2019</t>
        </is>
      </c>
      <c r="C1" s="2" t="inlineStr">
        <is>
          <t>Dec. 31, 2020</t>
        </is>
      </c>
      <c r="D1" s="2" t="inlineStr">
        <is>
          <t>Dec. 31, 2019</t>
        </is>
      </c>
      <c r="E1" s="2" t="inlineStr">
        <is>
          <t>Dec. 31, 2018</t>
        </is>
      </c>
      <c r="F1" s="2" t="inlineStr">
        <is>
          <t>Jul. 27, 2017</t>
        </is>
      </c>
      <c r="G1" s="2" t="inlineStr">
        <is>
          <t>Jul. 26, 2017</t>
        </is>
      </c>
    </row>
    <row r="2">
      <c r="A2" s="3" t="inlineStr">
        <is>
          <t>Share-based Compensation Arrangement by Share-based Payment Award [Line Items]</t>
        </is>
      </c>
    </row>
    <row r="3">
      <c r="A3" s="4" t="inlineStr">
        <is>
          <t>Common stock, authorized (in shares)</t>
        </is>
      </c>
      <c r="C3" s="6" t="n">
        <v>500000000</v>
      </c>
      <c r="D3" s="6" t="n">
        <v>500000000</v>
      </c>
    </row>
    <row r="4">
      <c r="A4" s="4" t="inlineStr">
        <is>
          <t>Common stock, par value (in dollars per share)</t>
        </is>
      </c>
      <c r="C4" s="7" t="n">
        <v>0.001</v>
      </c>
      <c r="D4" s="7" t="n">
        <v>0.001</v>
      </c>
    </row>
    <row r="5">
      <c r="A5" s="4" t="inlineStr">
        <is>
          <t>Preferred stock, outstanding (in shares)</t>
        </is>
      </c>
      <c r="D5" s="6" t="n">
        <v>0</v>
      </c>
    </row>
    <row r="6">
      <c r="A6" s="4" t="inlineStr">
        <is>
          <t>Stock-based compensation expense</t>
        </is>
      </c>
      <c r="C6" s="5" t="n">
        <v>36973</v>
      </c>
      <c r="D6" s="5" t="n">
        <v>27814</v>
      </c>
      <c r="E6" s="5" t="n">
        <v>20438</v>
      </c>
    </row>
    <row r="7">
      <c r="A7" s="4" t="inlineStr">
        <is>
          <t>Stock-based compensation capitalized</t>
        </is>
      </c>
      <c r="C7" s="5" t="n">
        <v>-2348</v>
      </c>
      <c r="D7" s="5" t="n">
        <v>-1280</v>
      </c>
      <c r="E7" s="6" t="n">
        <v>-522</v>
      </c>
    </row>
    <row r="8">
      <c r="A8" s="4" t="inlineStr">
        <is>
          <t>Redeemable convertible preferred stock, authorized (in shares)</t>
        </is>
      </c>
      <c r="C8" s="6" t="n">
        <v>10000000</v>
      </c>
      <c r="D8" s="6" t="n">
        <v>10000000</v>
      </c>
    </row>
    <row r="9">
      <c r="A9" s="4" t="inlineStr">
        <is>
          <t>Temporary Equity, Par or Stated Value Per Share</t>
        </is>
      </c>
      <c r="C9" s="7" t="n">
        <v>0.001</v>
      </c>
      <c r="D9" s="7" t="n">
        <v>0.001</v>
      </c>
    </row>
    <row r="10">
      <c r="A10" s="4" t="inlineStr">
        <is>
          <t>Share-based Payment Arrangement, Nonvested Award, Cost Not yet Recognized, Amount</t>
        </is>
      </c>
      <c r="C10" s="5" t="n">
        <v>816</v>
      </c>
    </row>
    <row r="11">
      <c r="A11" s="4" t="inlineStr">
        <is>
          <t>2004 Equity Incentive Plan</t>
        </is>
      </c>
    </row>
    <row r="12">
      <c r="A12" s="3" t="inlineStr">
        <is>
          <t>Share-based Compensation Arrangement by Share-based Payment Award [Line Items]</t>
        </is>
      </c>
    </row>
    <row r="13">
      <c r="A13" s="4" t="inlineStr">
        <is>
          <t>Expected life</t>
        </is>
      </c>
      <c r="C13" s="4" t="inlineStr">
        <is>
          <t>10 years</t>
        </is>
      </c>
    </row>
    <row r="14">
      <c r="A14" s="4" t="inlineStr">
        <is>
          <t>Award vesting period</t>
        </is>
      </c>
      <c r="C14" s="4" t="inlineStr">
        <is>
          <t>4 years</t>
        </is>
      </c>
    </row>
    <row r="15">
      <c r="A15" s="4" t="inlineStr">
        <is>
          <t>2017 Employee Stock Purchase Plan</t>
        </is>
      </c>
    </row>
    <row r="16">
      <c r="A16" s="3" t="inlineStr">
        <is>
          <t>Share-based Compensation Arrangement by Share-based Payment Award [Line Items]</t>
        </is>
      </c>
    </row>
    <row r="17">
      <c r="A17" s="4" t="inlineStr">
        <is>
          <t>Common stock reserved (in shares)</t>
        </is>
      </c>
      <c r="C17" s="6" t="n">
        <v>3009662</v>
      </c>
      <c r="D17" s="6" t="n">
        <v>2400256</v>
      </c>
    </row>
    <row r="18">
      <c r="A18" s="4" t="inlineStr">
        <is>
          <t>2017 Equity Incentive Plan</t>
        </is>
      </c>
    </row>
    <row r="19">
      <c r="A19" s="3" t="inlineStr">
        <is>
          <t>Share-based Compensation Arrangement by Share-based Payment Award [Line Items]</t>
        </is>
      </c>
    </row>
    <row r="20">
      <c r="A20" s="4" t="inlineStr">
        <is>
          <t>Common stock reserved (in shares)</t>
        </is>
      </c>
      <c r="C20" s="6" t="n">
        <v>21502858</v>
      </c>
      <c r="D20" s="6" t="n">
        <v>19916092</v>
      </c>
      <c r="G20" s="6" t="n">
        <v>7898159</v>
      </c>
    </row>
    <row r="21">
      <c r="A21" s="4" t="inlineStr">
        <is>
          <t>Percentage of common stock, outstanding</t>
        </is>
      </c>
      <c r="C21" s="4" t="inlineStr">
        <is>
          <t>5.00%</t>
        </is>
      </c>
    </row>
    <row r="22">
      <c r="A22" s="4" t="inlineStr">
        <is>
          <t>Expected life</t>
        </is>
      </c>
      <c r="C22" s="4" t="inlineStr">
        <is>
          <t>10 years</t>
        </is>
      </c>
    </row>
    <row r="23">
      <c r="A23" s="4" t="inlineStr">
        <is>
          <t>Award vesting period</t>
        </is>
      </c>
      <c r="C23" s="4" t="inlineStr">
        <is>
          <t>4 years</t>
        </is>
      </c>
    </row>
    <row r="24">
      <c r="A24" s="4" t="inlineStr">
        <is>
          <t>Restricted stock units outstanding (in shares)</t>
        </is>
      </c>
      <c r="C24" s="6" t="n">
        <v>4459743</v>
      </c>
      <c r="D24" s="6" t="n">
        <v>5023412</v>
      </c>
    </row>
    <row r="25">
      <c r="A25" s="4" t="inlineStr">
        <is>
          <t>Employee Stock | 2004 Equity Incentive Plan</t>
        </is>
      </c>
    </row>
    <row r="26">
      <c r="A26" s="3" t="inlineStr">
        <is>
          <t>Share-based Compensation Arrangement by Share-based Payment Award [Line Items]</t>
        </is>
      </c>
    </row>
    <row r="27">
      <c r="A27" s="4" t="inlineStr">
        <is>
          <t>Common stock reserved (in shares)</t>
        </is>
      </c>
      <c r="C27" s="6" t="n">
        <v>0</v>
      </c>
    </row>
    <row r="28">
      <c r="A28" s="4" t="inlineStr">
        <is>
          <t>Employee Stock | 2017 Employee Stock Purchase Plan</t>
        </is>
      </c>
    </row>
    <row r="29">
      <c r="A29" s="3" t="inlineStr">
        <is>
          <t>Share-based Compensation Arrangement by Share-based Payment Award [Line Items]</t>
        </is>
      </c>
    </row>
    <row r="30">
      <c r="A30" s="4" t="inlineStr">
        <is>
          <t>Common stock reserved (in shares)</t>
        </is>
      </c>
      <c r="F30" s="6" t="n">
        <v>1600000</v>
      </c>
    </row>
    <row r="31">
      <c r="A31" s="4" t="inlineStr">
        <is>
          <t>Percentage of common stock, outstanding</t>
        </is>
      </c>
      <c r="C31" s="4" t="inlineStr">
        <is>
          <t>1.00%</t>
        </is>
      </c>
    </row>
    <row r="32">
      <c r="A32" s="4" t="inlineStr">
        <is>
          <t>Purchase price of common stock, percentage of market price of common stock</t>
        </is>
      </c>
      <c r="C32" s="4" t="inlineStr">
        <is>
          <t>85.00%</t>
        </is>
      </c>
    </row>
    <row r="33">
      <c r="A33" s="4" t="inlineStr">
        <is>
          <t>Employee Stock Option</t>
        </is>
      </c>
    </row>
    <row r="34">
      <c r="A34" s="3" t="inlineStr">
        <is>
          <t>Share-based Compensation Arrangement by Share-based Payment Award [Line Items]</t>
        </is>
      </c>
    </row>
    <row r="35">
      <c r="A35" s="4" t="inlineStr">
        <is>
          <t>Unrecognized compensation expense, period for recognition</t>
        </is>
      </c>
      <c r="C35" s="4" t="inlineStr">
        <is>
          <t>9 months 18 days</t>
        </is>
      </c>
    </row>
    <row r="36">
      <c r="A36" s="4" t="inlineStr">
        <is>
          <t>Restricted Stock Units</t>
        </is>
      </c>
    </row>
    <row r="37">
      <c r="A37" s="3" t="inlineStr">
        <is>
          <t>Share-based Compensation Arrangement by Share-based Payment Award [Line Items]</t>
        </is>
      </c>
    </row>
    <row r="38">
      <c r="A38" s="4" t="inlineStr">
        <is>
          <t>Unrecognized compensation expense, period for recognition</t>
        </is>
      </c>
      <c r="C38" s="4" t="inlineStr">
        <is>
          <t>2 years 6 months 18 days</t>
        </is>
      </c>
    </row>
    <row r="39">
      <c r="A39" s="4" t="inlineStr">
        <is>
          <t>Restricted stock units outstanding (in shares)</t>
        </is>
      </c>
      <c r="C39" s="6" t="n">
        <v>4459743</v>
      </c>
      <c r="D39" s="6" t="n">
        <v>5023412</v>
      </c>
    </row>
    <row r="40">
      <c r="A40" s="4" t="inlineStr">
        <is>
          <t>Share-based Payment Arrangement, Nonvested Award, Cost Not yet Recognized, Amount</t>
        </is>
      </c>
      <c r="C40" s="5" t="n">
        <v>113101</v>
      </c>
    </row>
    <row r="41">
      <c r="A41" s="4" t="inlineStr">
        <is>
          <t>Performance Restricted Stock Units</t>
        </is>
      </c>
    </row>
    <row r="42">
      <c r="A42" s="3" t="inlineStr">
        <is>
          <t>Share-based Compensation Arrangement by Share-based Payment Award [Line Items]</t>
        </is>
      </c>
    </row>
    <row r="43">
      <c r="A43" s="4" t="inlineStr">
        <is>
          <t>Restricted stock units outstanding (in shares)</t>
        </is>
      </c>
      <c r="C43" s="6" t="n">
        <v>400873</v>
      </c>
    </row>
    <row r="44">
      <c r="A44" s="4" t="inlineStr">
        <is>
          <t>Award requisite service period, achievement percentage</t>
        </is>
      </c>
      <c r="C44" s="4" t="inlineStr">
        <is>
          <t>100.00%</t>
        </is>
      </c>
    </row>
    <row r="45">
      <c r="A45" s="4" t="inlineStr">
        <is>
          <t>Stock-based compensation expense</t>
        </is>
      </c>
      <c r="C45" s="5" t="n">
        <v>2854</v>
      </c>
      <c r="D45" s="5" t="n">
        <v>284</v>
      </c>
      <c r="E45" s="5" t="n">
        <v>610</v>
      </c>
    </row>
    <row r="46">
      <c r="A46" s="4" t="inlineStr">
        <is>
          <t>Minimum | 2017 Equity Incentive Plan</t>
        </is>
      </c>
    </row>
    <row r="47">
      <c r="A47" s="3" t="inlineStr">
        <is>
          <t>Share-based Compensation Arrangement by Share-based Payment Award [Line Items]</t>
        </is>
      </c>
    </row>
    <row r="48">
      <c r="A48" s="4" t="inlineStr">
        <is>
          <t>Award vesting period</t>
        </is>
      </c>
      <c r="C48" s="4" t="inlineStr">
        <is>
          <t>2 years</t>
        </is>
      </c>
    </row>
    <row r="49">
      <c r="A49" s="4" t="inlineStr">
        <is>
          <t>Minimum | Performance Restricted Stock Units</t>
        </is>
      </c>
    </row>
    <row r="50">
      <c r="A50" s="3" t="inlineStr">
        <is>
          <t>Share-based Compensation Arrangement by Share-based Payment Award [Line Items]</t>
        </is>
      </c>
    </row>
    <row r="51">
      <c r="A51" s="4" t="inlineStr">
        <is>
          <t>Award vesting rights, percentage</t>
        </is>
      </c>
      <c r="C51" s="4" t="inlineStr">
        <is>
          <t>0.00%</t>
        </is>
      </c>
    </row>
    <row r="52">
      <c r="A52" s="4" t="inlineStr">
        <is>
          <t>Maximum | 2017 Equity Incentive Plan</t>
        </is>
      </c>
    </row>
    <row r="53">
      <c r="A53" s="3" t="inlineStr">
        <is>
          <t>Share-based Compensation Arrangement by Share-based Payment Award [Line Items]</t>
        </is>
      </c>
    </row>
    <row r="54">
      <c r="A54" s="4" t="inlineStr">
        <is>
          <t>Award vesting period</t>
        </is>
      </c>
      <c r="C54" s="4" t="inlineStr">
        <is>
          <t>4 years</t>
        </is>
      </c>
    </row>
    <row r="55">
      <c r="A55" s="4" t="inlineStr">
        <is>
          <t>Maximum | Performance Restricted Stock Units</t>
        </is>
      </c>
    </row>
    <row r="56">
      <c r="A56" s="3" t="inlineStr">
        <is>
          <t>Share-based Compensation Arrangement by Share-based Payment Award [Line Items]</t>
        </is>
      </c>
    </row>
    <row r="57">
      <c r="A57" s="4" t="inlineStr">
        <is>
          <t>Award vesting rights, percentage</t>
        </is>
      </c>
      <c r="C57" s="4" t="inlineStr">
        <is>
          <t>200.00%</t>
        </is>
      </c>
    </row>
    <row r="58">
      <c r="A58" s="4" t="inlineStr">
        <is>
          <t>Chief Executive Officer | Performance Restricted Stock Units</t>
        </is>
      </c>
    </row>
    <row r="59">
      <c r="A59" s="3" t="inlineStr">
        <is>
          <t>Share-based Compensation Arrangement by Share-based Payment Award [Line Items]</t>
        </is>
      </c>
    </row>
    <row r="60">
      <c r="A60" s="4" t="inlineStr">
        <is>
          <t>Options granted (in shares)</t>
        </is>
      </c>
      <c r="B60" s="6" t="n">
        <v>150000</v>
      </c>
    </row>
    <row r="61">
      <c r="A61" s="4" t="inlineStr">
        <is>
          <t>Options granted (in dollars per share)</t>
        </is>
      </c>
      <c r="B61" s="8" t="n">
        <v>27.5</v>
      </c>
    </row>
    <row r="62">
      <c r="A62" s="4" t="inlineStr">
        <is>
          <t>Chief Executive Officer | Maximum | Performance Restricted Stock Units</t>
        </is>
      </c>
    </row>
    <row r="63">
      <c r="A63" s="3" t="inlineStr">
        <is>
          <t>Share-based Compensation Arrangement by Share-based Payment Award [Line Items]</t>
        </is>
      </c>
    </row>
    <row r="64">
      <c r="A64" s="4" t="inlineStr">
        <is>
          <t>Options granted (in shares)</t>
        </is>
      </c>
      <c r="B64" s="6"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 for Future Issuance (in shares) (Details) - shares</t>
        </is>
      </c>
      <c r="B1" s="2" t="inlineStr">
        <is>
          <t>Dec. 31, 2020</t>
        </is>
      </c>
      <c r="C1" s="2" t="inlineStr">
        <is>
          <t>Dec. 31, 2019</t>
        </is>
      </c>
      <c r="D1" s="2" t="inlineStr">
        <is>
          <t>Jul. 26, 2017</t>
        </is>
      </c>
    </row>
    <row r="2">
      <c r="A2" s="3" t="inlineStr">
        <is>
          <t>Share-based Compensation Arrangement by Share-based Payment Award [Line Items]</t>
        </is>
      </c>
    </row>
    <row r="3">
      <c r="A3" s="4" t="inlineStr">
        <is>
          <t>Stock options issued and outstanding (in shares)</t>
        </is>
      </c>
      <c r="B3" s="6" t="n">
        <v>5733738</v>
      </c>
      <c r="C3" s="6" t="n">
        <v>7792181</v>
      </c>
    </row>
    <row r="4">
      <c r="A4" s="4" t="inlineStr">
        <is>
          <t>2017 Equity Incentive Plan</t>
        </is>
      </c>
    </row>
    <row r="5">
      <c r="A5" s="3" t="inlineStr">
        <is>
          <t>Share-based Compensation Arrangement by Share-based Payment Award [Line Items]</t>
        </is>
      </c>
    </row>
    <row r="6">
      <c r="A6" s="4" t="inlineStr">
        <is>
          <t>Stock options issued and outstanding (in shares)</t>
        </is>
      </c>
      <c r="B6" s="6" t="n">
        <v>5733738</v>
      </c>
      <c r="C6" s="6" t="n">
        <v>7792181</v>
      </c>
    </row>
    <row r="7">
      <c r="A7" s="4" t="inlineStr">
        <is>
          <t>Restricted stock units outstanding (in shares)</t>
        </is>
      </c>
      <c r="B7" s="6" t="n">
        <v>4459743</v>
      </c>
      <c r="C7" s="6" t="n">
        <v>5023412</v>
      </c>
    </row>
    <row r="8">
      <c r="A8" s="4" t="inlineStr">
        <is>
          <t>Shares available for future equity grants (in shares)</t>
        </is>
      </c>
      <c r="B8" s="6" t="n">
        <v>11309377</v>
      </c>
      <c r="C8" s="6" t="n">
        <v>7100499</v>
      </c>
    </row>
    <row r="9">
      <c r="A9" s="4" t="inlineStr">
        <is>
          <t>Total common stock reserved for future issuance (in shares)</t>
        </is>
      </c>
      <c r="B9" s="6" t="n">
        <v>21502858</v>
      </c>
      <c r="C9" s="6" t="n">
        <v>19916092</v>
      </c>
      <c r="D9" s="6" t="n">
        <v>7898159</v>
      </c>
    </row>
    <row r="10">
      <c r="A10" s="4" t="inlineStr">
        <is>
          <t>2017 Employee Stock Purchase Plan</t>
        </is>
      </c>
    </row>
    <row r="11">
      <c r="A11" s="3" t="inlineStr">
        <is>
          <t>Share-based Compensation Arrangement by Share-based Payment Award [Line Items]</t>
        </is>
      </c>
    </row>
    <row r="12">
      <c r="A12" s="4" t="inlineStr">
        <is>
          <t>Total common stock reserved for future issuance (in shares)</t>
        </is>
      </c>
      <c r="B12" s="6" t="n">
        <v>3009662</v>
      </c>
      <c r="C12" s="6" t="n">
        <v>2400256</v>
      </c>
    </row>
    <row r="13">
      <c r="A13" s="4" t="inlineStr">
        <is>
          <t>Shares issued during the period</t>
        </is>
      </c>
      <c r="B13" s="6" t="n">
        <v>-320609</v>
      </c>
      <c r="C13" s="6" t="n">
        <v>-490717</v>
      </c>
    </row>
    <row r="14">
      <c r="A14" s="4" t="inlineStr">
        <is>
          <t>Shares available for issuance at beginning of period</t>
        </is>
      </c>
      <c r="B14" s="6" t="n">
        <v>3330271</v>
      </c>
      <c r="C14" s="6" t="n">
        <v>28909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nd Equity Compensation Plans - Schedule of Stock Option Activity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Beginning balance (in shares)</t>
        </is>
      </c>
      <c r="B4" s="6" t="n">
        <v>7792181</v>
      </c>
    </row>
    <row r="5">
      <c r="A5" s="4" t="inlineStr">
        <is>
          <t>Options exercised (in shares)</t>
        </is>
      </c>
      <c r="B5" s="6" t="n">
        <v>-2011938</v>
      </c>
    </row>
    <row r="6">
      <c r="A6" s="4" t="inlineStr">
        <is>
          <t>Options forfeited (in shares)</t>
        </is>
      </c>
      <c r="B6" s="6" t="n">
        <v>-36206</v>
      </c>
    </row>
    <row r="7">
      <c r="A7" s="4" t="inlineStr">
        <is>
          <t>Options canceled (in shares)</t>
        </is>
      </c>
      <c r="B7" s="6" t="n">
        <v>-10299</v>
      </c>
    </row>
    <row r="8">
      <c r="A8" s="4" t="inlineStr">
        <is>
          <t>Ending balance (in shares)</t>
        </is>
      </c>
      <c r="B8" s="6" t="n">
        <v>5733738</v>
      </c>
      <c r="C8" s="6" t="n">
        <v>7792181</v>
      </c>
    </row>
    <row r="9">
      <c r="A9" s="4" t="inlineStr">
        <is>
          <t>Options exercisable at December 31, 2018 (in shares)</t>
        </is>
      </c>
      <c r="B9" s="6" t="n">
        <v>5520083</v>
      </c>
    </row>
    <row r="10">
      <c r="A10" s="3" t="inlineStr">
        <is>
          <t>Weighted- Average Exercise Price</t>
        </is>
      </c>
    </row>
    <row r="11">
      <c r="A11" s="4" t="inlineStr">
        <is>
          <t>Beginning balance (in dollars per share)</t>
        </is>
      </c>
      <c r="B11" s="5" t="n">
        <v>7</v>
      </c>
    </row>
    <row r="12">
      <c r="A12" s="4" t="inlineStr">
        <is>
          <t>Options exercised (in dollars per share)</t>
        </is>
      </c>
      <c r="B12" s="10" t="n">
        <v>6.31</v>
      </c>
    </row>
    <row r="13">
      <c r="A13" s="4" t="inlineStr">
        <is>
          <t>Options forfeited (in dollars per share)</t>
        </is>
      </c>
      <c r="B13" s="10" t="n">
        <v>9.130000000000001</v>
      </c>
    </row>
    <row r="14">
      <c r="A14" s="4" t="inlineStr">
        <is>
          <t>Options, canceled (in dollars per share)</t>
        </is>
      </c>
      <c r="B14" s="10" t="n">
        <v>8.98</v>
      </c>
    </row>
    <row r="15">
      <c r="A15" s="4" t="inlineStr">
        <is>
          <t>Ending balance (in dollars per share)</t>
        </is>
      </c>
      <c r="B15" s="10" t="n">
        <v>7.23</v>
      </c>
      <c r="C15" s="5" t="n">
        <v>7</v>
      </c>
    </row>
    <row r="16">
      <c r="A16" s="4" t="inlineStr">
        <is>
          <t>Options exercisable at December 31, 2018 (in dollars per share)</t>
        </is>
      </c>
      <c r="B16" s="8" t="n">
        <v>6.63</v>
      </c>
    </row>
    <row r="17">
      <c r="A17" s="3" t="inlineStr">
        <is>
          <t>Stock Option Activity, Additional Disclosures</t>
        </is>
      </c>
    </row>
    <row r="18">
      <c r="A18" s="4" t="inlineStr">
        <is>
          <t>Weighted average remaining contractual life outstanding</t>
        </is>
      </c>
      <c r="B18" s="4" t="inlineStr">
        <is>
          <t>4 years 4 months 20 days</t>
        </is>
      </c>
      <c r="C18" s="4" t="inlineStr">
        <is>
          <t>5 years 3 months 10 days</t>
        </is>
      </c>
    </row>
    <row r="19">
      <c r="A19" s="4" t="inlineStr">
        <is>
          <t>Weighted average remaining contractual life exercisable</t>
        </is>
      </c>
      <c r="B19" s="4" t="inlineStr">
        <is>
          <t>4 years 3 months 3 days</t>
        </is>
      </c>
    </row>
    <row r="20">
      <c r="A20" s="4" t="inlineStr">
        <is>
          <t>Options outstanding, Aggregate intrinsic value</t>
        </is>
      </c>
      <c r="B20" s="5" t="n">
        <v>352076</v>
      </c>
      <c r="C20" s="5" t="n">
        <v>111122</v>
      </c>
    </row>
    <row r="21">
      <c r="A21" s="4" t="inlineStr">
        <is>
          <t>Options exercisable, Aggregate intrinsic value</t>
        </is>
      </c>
      <c r="B21" s="5" t="n">
        <v>3422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Equity and Equity Compensation Plans - Summary of Value Assumptions (Details) - $ / shares</t>
        </is>
      </c>
      <c r="B1" s="2" t="inlineStr">
        <is>
          <t>Jul. 01, 2020</t>
        </is>
      </c>
      <c r="C1" s="2" t="inlineStr">
        <is>
          <t>Jan. 01, 2020</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Expected life</t>
        </is>
      </c>
      <c r="E3" s="4" t="inlineStr">
        <is>
          <t>0 years</t>
        </is>
      </c>
    </row>
    <row r="4">
      <c r="A4" s="4" t="inlineStr">
        <is>
          <t>Employee Stock Option</t>
        </is>
      </c>
    </row>
    <row r="5">
      <c r="A5" s="3" t="inlineStr">
        <is>
          <t>Share-based Compensation Arrangement by Share-based Payment Award [Line Items]</t>
        </is>
      </c>
    </row>
    <row r="6">
      <c r="A6" s="4" t="inlineStr">
        <is>
          <t>Expected life</t>
        </is>
      </c>
      <c r="D6" s="4" t="inlineStr">
        <is>
          <t>0 years</t>
        </is>
      </c>
      <c r="E6" s="4" t="inlineStr">
        <is>
          <t>6 years 6 months</t>
        </is>
      </c>
      <c r="F6" s="4" t="inlineStr">
        <is>
          <t>0 years</t>
        </is>
      </c>
    </row>
    <row r="7">
      <c r="A7" s="4" t="inlineStr">
        <is>
          <t>Volatility</t>
        </is>
      </c>
      <c r="D7" s="4" t="inlineStr">
        <is>
          <t>0.00%</t>
        </is>
      </c>
      <c r="E7" s="4" t="inlineStr">
        <is>
          <t>33.76%</t>
        </is>
      </c>
      <c r="F7" s="4" t="inlineStr">
        <is>
          <t>0.00%</t>
        </is>
      </c>
    </row>
    <row r="8">
      <c r="A8" s="4" t="inlineStr">
        <is>
          <t>Risk-free interest rate</t>
        </is>
      </c>
      <c r="D8" s="4" t="inlineStr">
        <is>
          <t>0.00%</t>
        </is>
      </c>
      <c r="E8" s="4" t="inlineStr">
        <is>
          <t>2.12%</t>
        </is>
      </c>
      <c r="F8" s="4" t="inlineStr">
        <is>
          <t>0.00%</t>
        </is>
      </c>
    </row>
    <row r="9">
      <c r="A9" s="4" t="inlineStr">
        <is>
          <t>Dividend yield</t>
        </is>
      </c>
      <c r="D9" s="4" t="inlineStr">
        <is>
          <t>0.00%</t>
        </is>
      </c>
      <c r="E9" s="4" t="inlineStr">
        <is>
          <t>0.00%</t>
        </is>
      </c>
      <c r="F9" s="4" t="inlineStr">
        <is>
          <t>0.00%</t>
        </is>
      </c>
    </row>
    <row r="10">
      <c r="A10" s="4" t="inlineStr">
        <is>
          <t>Weighted-average grant date fair value (in dollars per share)</t>
        </is>
      </c>
      <c r="D10" s="5" t="n">
        <v>0</v>
      </c>
      <c r="E10" s="8" t="n">
        <v>3.22</v>
      </c>
      <c r="F10" s="5" t="n">
        <v>0</v>
      </c>
    </row>
    <row r="11">
      <c r="A11" s="4" t="inlineStr">
        <is>
          <t>Minimum | Employee Stock Option</t>
        </is>
      </c>
    </row>
    <row r="12">
      <c r="A12" s="3" t="inlineStr">
        <is>
          <t>Share-based Compensation Arrangement by Share-based Payment Award [Line Items]</t>
        </is>
      </c>
    </row>
    <row r="13">
      <c r="A13" s="4" t="inlineStr">
        <is>
          <t>Volatility</t>
        </is>
      </c>
      <c r="F13" s="4" t="inlineStr">
        <is>
          <t>37.88%</t>
        </is>
      </c>
    </row>
    <row r="14">
      <c r="A14" s="4" t="inlineStr">
        <is>
          <t>Risk-free interest rate</t>
        </is>
      </c>
      <c r="F14" s="4" t="inlineStr">
        <is>
          <t>1.96%</t>
        </is>
      </c>
    </row>
    <row r="15">
      <c r="A15" s="4" t="inlineStr">
        <is>
          <t>Maximum | Employee Stock Option</t>
        </is>
      </c>
    </row>
    <row r="16">
      <c r="A16" s="3" t="inlineStr">
        <is>
          <t>Share-based Compensation Arrangement by Share-based Payment Award [Line Items]</t>
        </is>
      </c>
    </row>
    <row r="17">
      <c r="A17" s="4" t="inlineStr">
        <is>
          <t>Volatility</t>
        </is>
      </c>
      <c r="F17" s="4" t="inlineStr">
        <is>
          <t>40.97%</t>
        </is>
      </c>
    </row>
    <row r="18">
      <c r="A18" s="4" t="inlineStr">
        <is>
          <t>Risk-free interest rate</t>
        </is>
      </c>
      <c r="F18" s="4" t="inlineStr">
        <is>
          <t>2.26%</t>
        </is>
      </c>
    </row>
    <row r="19">
      <c r="A19" s="4" t="inlineStr">
        <is>
          <t>2017 Employee Stock Purchase Plan | Employee Stock</t>
        </is>
      </c>
    </row>
    <row r="20">
      <c r="A20" s="3" t="inlineStr">
        <is>
          <t>Share-based Compensation Arrangement by Share-based Payment Award [Line Items]</t>
        </is>
      </c>
    </row>
    <row r="21">
      <c r="A21" s="4" t="inlineStr">
        <is>
          <t>Expected life</t>
        </is>
      </c>
      <c r="B21" s="4" t="inlineStr">
        <is>
          <t>6 months</t>
        </is>
      </c>
      <c r="C21" s="4" t="inlineStr">
        <is>
          <t>6 months</t>
        </is>
      </c>
    </row>
    <row r="22">
      <c r="A22" s="4" t="inlineStr">
        <is>
          <t>Volatility</t>
        </is>
      </c>
      <c r="B22" s="4" t="inlineStr">
        <is>
          <t>101.06%</t>
        </is>
      </c>
      <c r="C22" s="4" t="inlineStr">
        <is>
          <t>43.65%</t>
        </is>
      </c>
    </row>
    <row r="23">
      <c r="A23" s="4" t="inlineStr">
        <is>
          <t>Risk-free interest rate</t>
        </is>
      </c>
      <c r="B23" s="4" t="inlineStr">
        <is>
          <t>0.17%</t>
        </is>
      </c>
      <c r="C23" s="4" t="inlineStr">
        <is>
          <t>1.57%</t>
        </is>
      </c>
    </row>
    <row r="24">
      <c r="A24" s="4" t="inlineStr">
        <is>
          <t>Dividend yield</t>
        </is>
      </c>
      <c r="B24" s="4" t="inlineStr">
        <is>
          <t>0.00%</t>
        </is>
      </c>
      <c r="C24" s="4" t="inlineStr">
        <is>
          <t>0.00%</t>
        </is>
      </c>
    </row>
    <row r="25">
      <c r="A25" s="4" t="inlineStr">
        <is>
          <t>Weighted-average grant date fair value (in dollars per share)</t>
        </is>
      </c>
      <c r="B25" s="8" t="n">
        <v>17.48</v>
      </c>
      <c r="C25" s="8" t="n">
        <v>5.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Fair Value of Options Vested &amp; Intrinsic Value of Options Exercised (Details) - USD ($) $ in Thousand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Share-based Compensation Arrangement by Share-based Payment Award, Options, Exercises in Period, Intrinsic Value</t>
        </is>
      </c>
      <c r="B4" s="5" t="n">
        <v>55822</v>
      </c>
      <c r="C4" s="5" t="n">
        <v>20811</v>
      </c>
      <c r="D4" s="5" t="n">
        <v>49276</v>
      </c>
    </row>
    <row r="5">
      <c r="A5" s="4" t="inlineStr">
        <is>
          <t>Share-based Compensation Arrangement by Share-based Payment Award, Options, Vested in Period, Fair Value</t>
        </is>
      </c>
      <c r="B5" s="5" t="n">
        <v>2228</v>
      </c>
      <c r="C5" s="5" t="n">
        <v>4747</v>
      </c>
      <c r="D5" s="5" t="n">
        <v>70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mprehensive Loss - Parenthetical (Details) $ in Thousands</t>
        </is>
      </c>
      <c r="B1" s="2" t="inlineStr">
        <is>
          <t>12 Months Ended</t>
        </is>
      </c>
    </row>
    <row r="2">
      <c r="B2" s="2" t="inlineStr">
        <is>
          <t>Dec. 31, 2020USD ($)</t>
        </is>
      </c>
    </row>
    <row r="3">
      <c r="A3" s="4" t="inlineStr">
        <is>
          <t>Employee Retention Credit, CARES Act</t>
        </is>
      </c>
      <c r="B3" s="5" t="n">
        <v>1348</v>
      </c>
    </row>
    <row r="4">
      <c r="A4" s="4" t="inlineStr">
        <is>
          <t>COVID-19</t>
        </is>
      </c>
    </row>
    <row r="5">
      <c r="A5" s="4" t="inlineStr">
        <is>
          <t>Restructuring Costs</t>
        </is>
      </c>
      <c r="B5" s="5" t="n">
        <v>786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nd Equity Compensation Plans - Summary of Restricted Stock Unit Activity (Details) - Restricted Stock Units</t>
        </is>
      </c>
      <c r="B1" s="2" t="inlineStr">
        <is>
          <t>12 Months Ended</t>
        </is>
      </c>
    </row>
    <row r="2">
      <c r="B2" s="2" t="inlineStr">
        <is>
          <t>Dec. 31, 2020$ / sharesshares</t>
        </is>
      </c>
    </row>
    <row r="3">
      <c r="A3" s="3" t="inlineStr">
        <is>
          <t>Restricted Stock Units</t>
        </is>
      </c>
    </row>
    <row r="4">
      <c r="A4" s="4" t="inlineStr">
        <is>
          <t>Unvested outstanding at January 1, 2019 (in shares) | shares</t>
        </is>
      </c>
      <c r="B4" s="6" t="n">
        <v>5023412</v>
      </c>
    </row>
    <row r="5">
      <c r="A5" s="4" t="inlineStr">
        <is>
          <t>Granted (in shares) | shares</t>
        </is>
      </c>
      <c r="B5" s="6" t="n">
        <v>1658632</v>
      </c>
    </row>
    <row r="6">
      <c r="A6" s="4" t="inlineStr">
        <is>
          <t>Vested (in shares) | shares</t>
        </is>
      </c>
      <c r="B6" s="6" t="n">
        <v>-1490506</v>
      </c>
    </row>
    <row r="7">
      <c r="A7" s="4" t="inlineStr">
        <is>
          <t>Forfeited or canceled (in shares) | shares</t>
        </is>
      </c>
      <c r="B7" s="6" t="n">
        <v>-731795</v>
      </c>
    </row>
    <row r="8">
      <c r="A8" s="4" t="inlineStr">
        <is>
          <t>Unvested outstanding at December 31, 2019 (in shares) | shares</t>
        </is>
      </c>
      <c r="B8" s="6" t="n">
        <v>4459743</v>
      </c>
    </row>
    <row r="9">
      <c r="A9" s="3" t="inlineStr">
        <is>
          <t>Weighted Average Grant-Date Fair Value</t>
        </is>
      </c>
    </row>
    <row r="10">
      <c r="A10" s="4" t="inlineStr">
        <is>
          <t>Unvested outstanding at January 1, 2019 (in dollars per share) | $ / shares</t>
        </is>
      </c>
      <c r="B10" s="8" t="n">
        <v>18.69</v>
      </c>
    </row>
    <row r="11">
      <c r="A11" s="4" t="inlineStr">
        <is>
          <t>Granted (in dollars per share) | $ / shares</t>
        </is>
      </c>
      <c r="B11" s="10" t="n">
        <v>43.01</v>
      </c>
    </row>
    <row r="12">
      <c r="A12" s="4" t="inlineStr">
        <is>
          <t>Vested (in dollars per share) | $ / shares</t>
        </is>
      </c>
      <c r="B12" s="10" t="n">
        <v>19.12</v>
      </c>
    </row>
    <row r="13">
      <c r="A13" s="4" t="inlineStr">
        <is>
          <t>Forfeited or canceled (in dollars per share) | $ / shares</t>
        </is>
      </c>
      <c r="B13" s="10" t="n">
        <v>19.56</v>
      </c>
    </row>
    <row r="14">
      <c r="A14" s="4" t="inlineStr">
        <is>
          <t>Unvested outstanding at December 31, 2019 (in dollars per share) | $ / shares</t>
        </is>
      </c>
      <c r="B14" s="8" t="n">
        <v>27.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Compensation Costs for PSU'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t>
        </is>
      </c>
      <c r="B4" s="5" t="n">
        <v>36973</v>
      </c>
      <c r="C4" s="5" t="n">
        <v>27814</v>
      </c>
      <c r="D4" s="5" t="n">
        <v>20438</v>
      </c>
    </row>
    <row r="5">
      <c r="A5" s="4" t="inlineStr">
        <is>
          <t>Performance Restricted Stock Units</t>
        </is>
      </c>
    </row>
    <row r="6">
      <c r="A6" s="3" t="inlineStr">
        <is>
          <t>Share-based Payment Arrangement, Expensed and Capitalized, Amount [Line Items]</t>
        </is>
      </c>
    </row>
    <row r="7">
      <c r="A7" s="4" t="inlineStr">
        <is>
          <t>Total stock-based compensation</t>
        </is>
      </c>
      <c r="B7" s="6" t="n">
        <v>2854</v>
      </c>
      <c r="C7" s="6" t="n">
        <v>284</v>
      </c>
      <c r="D7" s="6" t="n">
        <v>610</v>
      </c>
    </row>
    <row r="8">
      <c r="A8" s="4" t="inlineStr">
        <is>
          <t>Performance Restricted Stock Units | Current Period</t>
        </is>
      </c>
    </row>
    <row r="9">
      <c r="A9" s="3" t="inlineStr">
        <is>
          <t>Share-based Payment Arrangement, Expensed and Capitalized, Amount [Line Items]</t>
        </is>
      </c>
    </row>
    <row r="10">
      <c r="A10" s="4" t="inlineStr">
        <is>
          <t>Total stock-based compensation</t>
        </is>
      </c>
      <c r="B10" s="6" t="n">
        <v>2664</v>
      </c>
      <c r="C10" s="6" t="n">
        <v>894</v>
      </c>
      <c r="D10" s="6" t="n">
        <v>610</v>
      </c>
    </row>
    <row r="11">
      <c r="A11" s="4" t="inlineStr">
        <is>
          <t>Performance Restricted Stock Units | Prior Periods</t>
        </is>
      </c>
    </row>
    <row r="12">
      <c r="A12" s="3" t="inlineStr">
        <is>
          <t>Share-based Payment Arrangement, Expensed and Capitalized, Amount [Line Items]</t>
        </is>
      </c>
    </row>
    <row r="13">
      <c r="A13" s="4" t="inlineStr">
        <is>
          <t>Total stock-based compensation</t>
        </is>
      </c>
      <c r="B13" s="5" t="n">
        <v>190</v>
      </c>
      <c r="C13" s="5" t="n">
        <v>-610</v>
      </c>
      <c r="D1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Plans - Allocation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t>
        </is>
      </c>
      <c r="B4" s="5" t="n">
        <v>36973</v>
      </c>
      <c r="C4" s="5" t="n">
        <v>27814</v>
      </c>
      <c r="D4" s="5" t="n">
        <v>20438</v>
      </c>
    </row>
    <row r="5">
      <c r="A5" s="4" t="inlineStr">
        <is>
          <t>Stock-based compensation capitalized</t>
        </is>
      </c>
      <c r="B5" s="6" t="n">
        <v>-2348</v>
      </c>
      <c r="C5" s="6" t="n">
        <v>-1280</v>
      </c>
      <c r="D5" s="6" t="n">
        <v>-522</v>
      </c>
    </row>
    <row r="6">
      <c r="A6" s="4" t="inlineStr">
        <is>
          <t>Cost of revenue</t>
        </is>
      </c>
    </row>
    <row r="7">
      <c r="A7" s="3" t="inlineStr">
        <is>
          <t>Share-based Payment Arrangement, Expensed and Capitalized, Amount [Line Items]</t>
        </is>
      </c>
    </row>
    <row r="8">
      <c r="A8" s="4" t="inlineStr">
        <is>
          <t>Total stock-based compensation</t>
        </is>
      </c>
      <c r="B8" s="6" t="n">
        <v>8844</v>
      </c>
      <c r="C8" s="6" t="n">
        <v>6087</v>
      </c>
      <c r="D8" s="6" t="n">
        <v>5567</v>
      </c>
    </row>
    <row r="9">
      <c r="A9" s="4" t="inlineStr">
        <is>
          <t>Technology and development(1)</t>
        </is>
      </c>
    </row>
    <row r="10">
      <c r="A10" s="3" t="inlineStr">
        <is>
          <t>Share-based Payment Arrangement, Expensed and Capitalized, Amount [Line Items]</t>
        </is>
      </c>
    </row>
    <row r="11">
      <c r="A11" s="4" t="inlineStr">
        <is>
          <t>Total stock-based compensation</t>
        </is>
      </c>
      <c r="B11" s="6" t="n">
        <v>16564</v>
      </c>
      <c r="C11" s="6" t="n">
        <v>12362</v>
      </c>
      <c r="D11" s="6" t="n">
        <v>7576</v>
      </c>
    </row>
    <row r="12">
      <c r="A12" s="4" t="inlineStr">
        <is>
          <t>Marketing</t>
        </is>
      </c>
    </row>
    <row r="13">
      <c r="A13" s="3" t="inlineStr">
        <is>
          <t>Share-based Payment Arrangement, Expensed and Capitalized, Amount [Line Items]</t>
        </is>
      </c>
    </row>
    <row r="14">
      <c r="A14" s="4" t="inlineStr">
        <is>
          <t>Total stock-based compensation</t>
        </is>
      </c>
      <c r="B14" s="6" t="n">
        <v>1569</v>
      </c>
      <c r="C14" s="6" t="n">
        <v>1418</v>
      </c>
      <c r="D14" s="6" t="n">
        <v>662</v>
      </c>
    </row>
    <row r="15">
      <c r="A15" s="4" t="inlineStr">
        <is>
          <t>General and administrative</t>
        </is>
      </c>
    </row>
    <row r="16">
      <c r="A16" s="3" t="inlineStr">
        <is>
          <t>Share-based Payment Arrangement, Expensed and Capitalized, Amount [Line Items]</t>
        </is>
      </c>
    </row>
    <row r="17">
      <c r="A17" s="4" t="inlineStr">
        <is>
          <t>Total stock-based compensation</t>
        </is>
      </c>
      <c r="B17" s="5" t="n">
        <v>9996</v>
      </c>
      <c r="C17" s="5" t="n">
        <v>7947</v>
      </c>
      <c r="D17" s="5" t="n">
        <v>66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 - Computation of Net Income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5" t="n">
        <v>-18527</v>
      </c>
      <c r="C4" s="5" t="n">
        <v>-80805</v>
      </c>
      <c r="D4" s="5" t="n">
        <v>-41978</v>
      </c>
    </row>
    <row r="5">
      <c r="A5" s="4" t="inlineStr">
        <is>
          <t>Net loss attributable to common stock—basic</t>
        </is>
      </c>
      <c r="B5" s="5" t="n">
        <v>-22981</v>
      </c>
      <c r="C5" s="5" t="n">
        <v>-80805</v>
      </c>
      <c r="D5" s="5" t="n">
        <v>-41978</v>
      </c>
    </row>
    <row r="6">
      <c r="A6" s="3" t="inlineStr">
        <is>
          <t>Denominator:</t>
        </is>
      </c>
    </row>
    <row r="7">
      <c r="A7" s="4" t="inlineStr">
        <is>
          <t>Weighted average shares —basic and diluted (in shares)</t>
        </is>
      </c>
      <c r="B7" s="6" t="n">
        <v>98574529</v>
      </c>
      <c r="C7" s="6" t="n">
        <v>91583533</v>
      </c>
      <c r="D7" s="6" t="n">
        <v>85669039</v>
      </c>
    </row>
    <row r="8">
      <c r="A8" s="4" t="inlineStr">
        <is>
          <t>Net loss per share attributable to common stock—basic and diluted (in dollars per share)</t>
        </is>
      </c>
      <c r="B8" s="8" t="n">
        <v>-0.23</v>
      </c>
      <c r="C8" s="8" t="n">
        <v>-0.88</v>
      </c>
      <c r="D8" s="8" t="n">
        <v>-0.49</v>
      </c>
    </row>
    <row r="9">
      <c r="A9" s="4" t="inlineStr">
        <is>
          <t>Net Income (Loss) Available to Common Stockholders, Diluted</t>
        </is>
      </c>
      <c r="B9" s="5" t="n">
        <v>-22981</v>
      </c>
      <c r="C9" s="5" t="n">
        <v>-80805</v>
      </c>
      <c r="D9" s="5" t="n">
        <v>-419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 - Summary of Anti-dilutive Stock Equivalents (Details) - USD ($)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earnings per share (in shares)</t>
        </is>
      </c>
      <c r="B4" s="6" t="n">
        <v>22175834</v>
      </c>
      <c r="C4" s="6" t="n">
        <v>12815593</v>
      </c>
      <c r="D4" s="6" t="n">
        <v>12700051</v>
      </c>
    </row>
    <row r="5">
      <c r="A5" s="4" t="inlineStr">
        <is>
          <t>1.75% Convertible Senior Notes due 2023</t>
        </is>
      </c>
    </row>
    <row r="6">
      <c r="A6" s="3" t="inlineStr">
        <is>
          <t>Antidilutive Securities Excluded from Computation of Earnings Per Share [Line Items]</t>
        </is>
      </c>
    </row>
    <row r="7">
      <c r="A7" s="4" t="inlineStr">
        <is>
          <t>Debt conversion, original debt, amount</t>
        </is>
      </c>
      <c r="B7" s="5" t="n">
        <v>1849</v>
      </c>
    </row>
    <row r="8">
      <c r="A8" s="4" t="inlineStr">
        <is>
          <t>Options outstanding</t>
        </is>
      </c>
    </row>
    <row r="9">
      <c r="A9" s="3" t="inlineStr">
        <is>
          <t>Antidilutive Securities Excluded from Computation of Earnings Per Share [Line Items]</t>
        </is>
      </c>
    </row>
    <row r="10">
      <c r="A10" s="4" t="inlineStr">
        <is>
          <t>Antidilutive securities excluded from earnings per share (in shares)</t>
        </is>
      </c>
      <c r="B10" s="6" t="n">
        <v>5733738</v>
      </c>
      <c r="C10" s="6" t="n">
        <v>7792181</v>
      </c>
      <c r="D10" s="6" t="n">
        <v>9435349</v>
      </c>
    </row>
    <row r="11">
      <c r="A11" s="4" t="inlineStr">
        <is>
          <t>Restricted Stock Units</t>
        </is>
      </c>
    </row>
    <row r="12">
      <c r="A12" s="3" t="inlineStr">
        <is>
          <t>Antidilutive Securities Excluded from Computation of Earnings Per Share [Line Items]</t>
        </is>
      </c>
    </row>
    <row r="13">
      <c r="A13" s="4" t="inlineStr">
        <is>
          <t>Antidilutive securities excluded from earnings per share (in shares)</t>
        </is>
      </c>
      <c r="B13" s="6" t="n">
        <v>4443315</v>
      </c>
      <c r="C13" s="6" t="n">
        <v>5023412</v>
      </c>
      <c r="D13" s="6" t="n">
        <v>3264702</v>
      </c>
    </row>
    <row r="14">
      <c r="A14" s="4" t="inlineStr">
        <is>
          <t>Restricted Stock Units | Non-employee Directors</t>
        </is>
      </c>
    </row>
    <row r="15">
      <c r="A15" s="3" t="inlineStr">
        <is>
          <t>Antidilutive Securities Excluded from Computation of Earnings Per Share [Line Items]</t>
        </is>
      </c>
    </row>
    <row r="16">
      <c r="A16" s="4" t="inlineStr">
        <is>
          <t>Antidilutive securities excluded from earnings per share (in shares)</t>
        </is>
      </c>
      <c r="B16" s="6" t="n">
        <v>16428</v>
      </c>
    </row>
    <row r="17">
      <c r="A17" s="4" t="inlineStr">
        <is>
          <t>Convertible Preferred Stock</t>
        </is>
      </c>
    </row>
    <row r="18">
      <c r="A18" s="3" t="inlineStr">
        <is>
          <t>Antidilutive Securities Excluded from Computation of Earnings Per Share [Line Items]</t>
        </is>
      </c>
    </row>
    <row r="19">
      <c r="A19" s="4" t="inlineStr">
        <is>
          <t>Antidilutive securities excluded from earnings per share (in shares)</t>
        </is>
      </c>
      <c r="B19" s="6" t="n">
        <v>2040000</v>
      </c>
      <c r="C19" s="6" t="n">
        <v>0</v>
      </c>
      <c r="D19" s="6" t="n">
        <v>0</v>
      </c>
    </row>
    <row r="20">
      <c r="A20" s="4" t="inlineStr">
        <is>
          <t>Convertible Debt | 1.75% Convertible Senior Notes due 2023</t>
        </is>
      </c>
    </row>
    <row r="21">
      <c r="A21" s="3" t="inlineStr">
        <is>
          <t>Antidilutive Securities Excluded from Computation of Earnings Per Share [Line Items]</t>
        </is>
      </c>
    </row>
    <row r="22">
      <c r="A22" s="4" t="inlineStr">
        <is>
          <t>Antidilutive securities excluded from earnings per share (in shares)</t>
        </is>
      </c>
      <c r="B22" s="6" t="n">
        <v>838821</v>
      </c>
      <c r="C22" s="6" t="n">
        <v>0</v>
      </c>
      <c r="D22" s="6" t="n">
        <v>0</v>
      </c>
    </row>
    <row r="23">
      <c r="A23" s="4" t="inlineStr">
        <is>
          <t>Convertible Debt | Convertible Senior Notes due 2025</t>
        </is>
      </c>
    </row>
    <row r="24">
      <c r="A24" s="3" t="inlineStr">
        <is>
          <t>Antidilutive Securities Excluded from Computation of Earnings Per Share [Line Items]</t>
        </is>
      </c>
    </row>
    <row r="25">
      <c r="A25" s="4" t="inlineStr">
        <is>
          <t>Antidilutive securities excluded from earnings per share (in shares)</t>
        </is>
      </c>
      <c r="B25" s="6" t="n">
        <v>9119960</v>
      </c>
      <c r="C25" s="6" t="n">
        <v>0</v>
      </c>
      <c r="D25"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 increase (decrease)</t>
        </is>
      </c>
      <c r="B4" s="5" t="n">
        <v>-17967000</v>
      </c>
      <c r="C4" s="5" t="n">
        <v>24264000</v>
      </c>
      <c r="D4" s="5" t="n">
        <v>8192000</v>
      </c>
    </row>
    <row r="5">
      <c r="A5" s="4" t="inlineStr">
        <is>
          <t>NOL carryforward, decrease</t>
        </is>
      </c>
      <c r="B5" s="6" t="n">
        <v>1506000</v>
      </c>
    </row>
    <row r="6">
      <c r="A6" s="4" t="inlineStr">
        <is>
          <t>Net loss</t>
        </is>
      </c>
      <c r="B6" s="6" t="n">
        <v>-18527000</v>
      </c>
      <c r="C6" s="6" t="n">
        <v>-80805000</v>
      </c>
      <c r="D6" s="6" t="n">
        <v>-41978000</v>
      </c>
    </row>
    <row r="7">
      <c r="A7" s="4" t="inlineStr">
        <is>
          <t>Unrecognized tax benefits that would impact effective tax rate</t>
        </is>
      </c>
      <c r="C7" s="6" t="n">
        <v>0</v>
      </c>
    </row>
    <row r="8">
      <c r="A8" s="4" t="inlineStr">
        <is>
          <t>Unrecognized tax benefits</t>
        </is>
      </c>
      <c r="B8" s="6" t="n">
        <v>3105000</v>
      </c>
      <c r="C8" s="6" t="n">
        <v>2159000</v>
      </c>
      <c r="D8" s="6" t="n">
        <v>1663000</v>
      </c>
    </row>
    <row r="9">
      <c r="A9" s="4" t="inlineStr">
        <is>
          <t>Unrecognized tax benefits, income tax penalties and interest accrued</t>
        </is>
      </c>
      <c r="C9" s="6" t="n">
        <v>0</v>
      </c>
    </row>
    <row r="10">
      <c r="A10" s="4" t="inlineStr">
        <is>
          <t>Research Tax Credit Carryforward</t>
        </is>
      </c>
    </row>
    <row r="11">
      <c r="A11" s="3" t="inlineStr">
        <is>
          <t>Operating Loss Carryforwards [Line Items]</t>
        </is>
      </c>
    </row>
    <row r="12">
      <c r="A12" s="4" t="inlineStr">
        <is>
          <t>Tax credit carryforward</t>
        </is>
      </c>
      <c r="B12" s="6" t="n">
        <v>12422000</v>
      </c>
      <c r="C12" s="6" t="n">
        <v>8638000</v>
      </c>
    </row>
    <row r="13">
      <c r="A13" s="4" t="inlineStr">
        <is>
          <t>Research and development credits, decrease</t>
        </is>
      </c>
      <c r="B13" s="6" t="n">
        <v>32000</v>
      </c>
    </row>
    <row r="14">
      <c r="A14" s="4" t="inlineStr">
        <is>
          <t>Federal</t>
        </is>
      </c>
    </row>
    <row r="15">
      <c r="A15" s="3" t="inlineStr">
        <is>
          <t>Operating Loss Carryforwards [Line Items]</t>
        </is>
      </c>
    </row>
    <row r="16">
      <c r="A16" s="4" t="inlineStr">
        <is>
          <t>Operating loss carryforward</t>
        </is>
      </c>
      <c r="B16" s="6" t="n">
        <v>227751000</v>
      </c>
      <c r="C16" s="6" t="n">
        <v>195133000</v>
      </c>
    </row>
    <row r="17">
      <c r="A17" s="4" t="inlineStr">
        <is>
          <t>Increase (decrease) in operating loss carryforwards</t>
        </is>
      </c>
      <c r="B17" s="6" t="n">
        <v>142420000</v>
      </c>
    </row>
    <row r="18">
      <c r="A18" s="4" t="inlineStr">
        <is>
          <t>Net loss</t>
        </is>
      </c>
      <c r="B18" s="6" t="n">
        <v>-17582000</v>
      </c>
      <c r="C18" s="6" t="n">
        <v>-79518000</v>
      </c>
      <c r="D18" s="6" t="n">
        <v>-41978000</v>
      </c>
    </row>
    <row r="19">
      <c r="A19" s="4" t="inlineStr">
        <is>
          <t>Foreign</t>
        </is>
      </c>
    </row>
    <row r="20">
      <c r="A20" s="3" t="inlineStr">
        <is>
          <t>Operating Loss Carryforwards [Line Items]</t>
        </is>
      </c>
    </row>
    <row r="21">
      <c r="A21" s="4" t="inlineStr">
        <is>
          <t>Operating loss carryforward</t>
        </is>
      </c>
      <c r="B21" s="6" t="n">
        <v>2050000</v>
      </c>
      <c r="C21" s="6" t="n">
        <v>1212000</v>
      </c>
    </row>
    <row r="22">
      <c r="A22" s="4" t="inlineStr">
        <is>
          <t>Net loss</t>
        </is>
      </c>
      <c r="B22" s="5" t="n">
        <v>-945000</v>
      </c>
      <c r="C22" s="5" t="n">
        <v>-1287000</v>
      </c>
      <c r="D22"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income tax assets</t>
        </is>
      </c>
    </row>
    <row r="3">
      <c r="A3" s="4" t="inlineStr">
        <is>
          <t>Net operating loss carryforwards</t>
        </is>
      </c>
      <c r="B3" s="5" t="n">
        <v>57763</v>
      </c>
      <c r="C3" s="5" t="n">
        <v>49211</v>
      </c>
    </row>
    <row r="4">
      <c r="A4" s="4" t="inlineStr">
        <is>
          <t>Tax credit carryforwards</t>
        </is>
      </c>
      <c r="B4" s="6" t="n">
        <v>12422</v>
      </c>
      <c r="C4" s="6" t="n">
        <v>8638</v>
      </c>
    </row>
    <row r="5">
      <c r="A5" s="4" t="inlineStr">
        <is>
          <t>Stock-based compensation</t>
        </is>
      </c>
      <c r="B5" s="6" t="n">
        <v>6011</v>
      </c>
      <c r="C5" s="6" t="n">
        <v>5142</v>
      </c>
    </row>
    <row r="6">
      <c r="A6" s="4" t="inlineStr">
        <is>
          <t>Compensation accruals</t>
        </is>
      </c>
      <c r="B6" s="6" t="n">
        <v>7026</v>
      </c>
      <c r="C6" s="6" t="n">
        <v>2297</v>
      </c>
    </row>
    <row r="7">
      <c r="A7" s="4" t="inlineStr">
        <is>
          <t>Lease liability</t>
        </is>
      </c>
      <c r="B7" s="6" t="n">
        <v>17540</v>
      </c>
      <c r="C7" s="6" t="n">
        <v>18404</v>
      </c>
    </row>
    <row r="8">
      <c r="A8" s="4" t="inlineStr">
        <is>
          <t>Accruals and reserves</t>
        </is>
      </c>
      <c r="B8" s="6" t="n">
        <v>2079</v>
      </c>
      <c r="C8" s="6" t="n">
        <v>795</v>
      </c>
    </row>
    <row r="9">
      <c r="A9" s="4" t="inlineStr">
        <is>
          <t>Gross deferred income tax assets</t>
        </is>
      </c>
      <c r="B9" s="6" t="n">
        <v>102841</v>
      </c>
      <c r="C9" s="6" t="n">
        <v>84487</v>
      </c>
    </row>
    <row r="10">
      <c r="A10" s="4" t="inlineStr">
        <is>
          <t>Valuation allowance</t>
        </is>
      </c>
      <c r="B10" s="6" t="n">
        <v>-44307</v>
      </c>
      <c r="C10" s="6" t="n">
        <v>-62274</v>
      </c>
    </row>
    <row r="11">
      <c r="A11" s="4" t="inlineStr">
        <is>
          <t>Total deferred income tax assets, net of valuation allowance</t>
        </is>
      </c>
      <c r="B11" s="6" t="n">
        <v>58534</v>
      </c>
      <c r="C11" s="6" t="n">
        <v>22213</v>
      </c>
    </row>
    <row r="12">
      <c r="A12" s="3" t="inlineStr">
        <is>
          <t>Deferred income tax liabilities</t>
        </is>
      </c>
    </row>
    <row r="13">
      <c r="A13" s="4" t="inlineStr">
        <is>
          <t>Intangible assets</t>
        </is>
      </c>
      <c r="B13" s="6" t="n">
        <v>-514</v>
      </c>
      <c r="C13" s="6" t="n">
        <v>-605</v>
      </c>
    </row>
    <row r="14">
      <c r="A14" s="4" t="inlineStr">
        <is>
          <t>Prepaid expenses</t>
        </is>
      </c>
      <c r="B14" s="6" t="n">
        <v>0</v>
      </c>
      <c r="C14" s="6" t="n">
        <v>-1688</v>
      </c>
    </row>
    <row r="15">
      <c r="A15" s="4" t="inlineStr">
        <is>
          <t>Convertible senior notes</t>
        </is>
      </c>
      <c r="B15" s="6" t="n">
        <v>-45616</v>
      </c>
      <c r="C15" s="6" t="n">
        <v>-5359</v>
      </c>
    </row>
    <row r="16">
      <c r="A16" s="4" t="inlineStr">
        <is>
          <t>Right-of-use assets</t>
        </is>
      </c>
      <c r="B16" s="6" t="n">
        <v>-12404</v>
      </c>
      <c r="C16" s="6" t="n">
        <v>-13579</v>
      </c>
    </row>
    <row r="17">
      <c r="A17" s="4" t="inlineStr">
        <is>
          <t>Fixed assets</t>
        </is>
      </c>
      <c r="B17" s="6" t="n">
        <v>0</v>
      </c>
      <c r="C17" s="6" t="n">
        <v>-982</v>
      </c>
    </row>
    <row r="18">
      <c r="A18" s="4" t="inlineStr">
        <is>
          <t>Total deferred income tax liabilities</t>
        </is>
      </c>
      <c r="B18" s="6" t="n">
        <v>-58534</v>
      </c>
      <c r="C18" s="6" t="n">
        <v>-22213</v>
      </c>
    </row>
    <row r="19">
      <c r="A19" s="4" t="inlineStr">
        <is>
          <t>Net deferred income tax assets and liabilities</t>
        </is>
      </c>
      <c r="B19" s="5" t="n">
        <v>0</v>
      </c>
      <c r="C19"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Thousands</t>
        </is>
      </c>
      <c r="B1" s="2" t="inlineStr">
        <is>
          <t>Dec. 31, 2020</t>
        </is>
      </c>
      <c r="C1" s="2" t="inlineStr">
        <is>
          <t>Dec. 31, 2019</t>
        </is>
      </c>
    </row>
    <row r="2">
      <c r="A2" s="4" t="inlineStr">
        <is>
          <t>Federal</t>
        </is>
      </c>
    </row>
    <row r="3">
      <c r="A3" s="3" t="inlineStr">
        <is>
          <t>Operating Loss Carryforwards [Line Items]</t>
        </is>
      </c>
    </row>
    <row r="4">
      <c r="A4" s="4" t="inlineStr">
        <is>
          <t>Operating loss carryforward</t>
        </is>
      </c>
      <c r="B4" s="5" t="n">
        <v>227751</v>
      </c>
      <c r="C4" s="5" t="n">
        <v>195133</v>
      </c>
    </row>
    <row r="5">
      <c r="A5" s="4" t="inlineStr">
        <is>
          <t>Various states</t>
        </is>
      </c>
    </row>
    <row r="6">
      <c r="A6" s="3" t="inlineStr">
        <is>
          <t>Operating Loss Carryforwards [Line Items]</t>
        </is>
      </c>
    </row>
    <row r="7">
      <c r="A7" s="4" t="inlineStr">
        <is>
          <t>Operating loss carryforward</t>
        </is>
      </c>
      <c r="B7" s="6" t="n">
        <v>12576</v>
      </c>
      <c r="C7" s="6" t="n">
        <v>10421</v>
      </c>
    </row>
    <row r="8">
      <c r="A8" s="4" t="inlineStr">
        <is>
          <t>Foreign</t>
        </is>
      </c>
    </row>
    <row r="9">
      <c r="A9" s="3" t="inlineStr">
        <is>
          <t>Operating Loss Carryforwards [Line Items]</t>
        </is>
      </c>
    </row>
    <row r="10">
      <c r="A10" s="4" t="inlineStr">
        <is>
          <t>Operating loss carryforward</t>
        </is>
      </c>
      <c r="B10" s="5" t="n">
        <v>2050</v>
      </c>
      <c r="C10" s="5" t="n">
        <v>12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at statutory rate</t>
        </is>
      </c>
      <c r="B4" s="4" t="inlineStr">
        <is>
          <t>21.00%</t>
        </is>
      </c>
      <c r="C4" s="4" t="inlineStr">
        <is>
          <t>21.00%</t>
        </is>
      </c>
      <c r="D4" s="4" t="inlineStr">
        <is>
          <t>21.00%</t>
        </is>
      </c>
    </row>
    <row r="5">
      <c r="A5" s="4" t="inlineStr">
        <is>
          <t>State taxes (net of federal benefit)</t>
        </is>
      </c>
      <c r="B5" s="4" t="inlineStr">
        <is>
          <t>25.23%</t>
        </is>
      </c>
      <c r="C5" s="4" t="inlineStr">
        <is>
          <t>4.71%</t>
        </is>
      </c>
      <c r="D5" s="4" t="inlineStr">
        <is>
          <t>5.67%</t>
        </is>
      </c>
    </row>
    <row r="6">
      <c r="A6" s="4" t="inlineStr">
        <is>
          <t>Stock-based compensation</t>
        </is>
      </c>
      <c r="B6" s="4" t="inlineStr">
        <is>
          <t>69.14%</t>
        </is>
      </c>
      <c r="C6" s="4" t="inlineStr">
        <is>
          <t>1.20%</t>
        </is>
      </c>
      <c r="D6" s="4" t="inlineStr">
        <is>
          <t>7.51%</t>
        </is>
      </c>
    </row>
    <row r="7">
      <c r="A7" s="4" t="inlineStr">
        <is>
          <t>Permanent differences</t>
        </is>
      </c>
      <c r="B7" s="4" t="inlineStr">
        <is>
          <t>(1.03%)</t>
        </is>
      </c>
      <c r="C7" s="4" t="inlineStr">
        <is>
          <t>(0.97%)</t>
        </is>
      </c>
      <c r="D7" s="4" t="inlineStr">
        <is>
          <t>(0.57%)</t>
        </is>
      </c>
    </row>
    <row r="8">
      <c r="A8" s="4" t="inlineStr">
        <is>
          <t>Federal research and development credit</t>
        </is>
      </c>
      <c r="B8" s="4" t="inlineStr">
        <is>
          <t>(20.42%)</t>
        </is>
      </c>
      <c r="C8" s="4" t="inlineStr">
        <is>
          <t>(2.45%)</t>
        </is>
      </c>
      <c r="D8" s="4" t="inlineStr">
        <is>
          <t>(4.26%)</t>
        </is>
      </c>
    </row>
    <row r="9">
      <c r="A9" s="4" t="inlineStr">
        <is>
          <t>Change in valuation allowance</t>
        </is>
      </c>
      <c r="B9" s="4" t="inlineStr">
        <is>
          <t>(132.88%)</t>
        </is>
      </c>
      <c r="C9" s="4" t="inlineStr">
        <is>
          <t>(29.73%)</t>
        </is>
      </c>
      <c r="D9" s="4" t="inlineStr">
        <is>
          <t>(37.33%)</t>
        </is>
      </c>
    </row>
    <row r="10">
      <c r="A10" s="4" t="inlineStr">
        <is>
          <t>Other</t>
        </is>
      </c>
      <c r="B10" s="4" t="inlineStr">
        <is>
          <t>1.32%</t>
        </is>
      </c>
      <c r="C10" s="4" t="inlineStr">
        <is>
          <t>1.34%</t>
        </is>
      </c>
      <c r="D10" s="4" t="inlineStr">
        <is>
          <t>(0.54%)</t>
        </is>
      </c>
    </row>
    <row r="11">
      <c r="A11" s="4" t="inlineStr">
        <is>
          <t>Extinguishment of 2023 Notes</t>
        </is>
      </c>
      <c r="B11" s="4" t="inlineStr">
        <is>
          <t>(3.20%)</t>
        </is>
      </c>
      <c r="C11" s="4" t="inlineStr">
        <is>
          <t>0.00%</t>
        </is>
      </c>
      <c r="D11" s="4" t="inlineStr">
        <is>
          <t>0.00%</t>
        </is>
      </c>
    </row>
    <row r="12">
      <c r="A12" s="4" t="inlineStr">
        <is>
          <t>Effective incom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t>
        </is>
      </c>
    </row>
    <row r="4">
      <c r="A4" s="4" t="inlineStr">
        <is>
          <t>Unrecognized benefit—beginning of year</t>
        </is>
      </c>
      <c r="B4" s="5" t="n">
        <v>2159</v>
      </c>
      <c r="C4" s="5" t="n">
        <v>1663</v>
      </c>
    </row>
    <row r="5">
      <c r="A5" s="4" t="inlineStr">
        <is>
          <t>Gross decreases—prior year tax positions</t>
        </is>
      </c>
      <c r="B5" s="6" t="n">
        <v>0</v>
      </c>
      <c r="C5" s="6" t="n">
        <v>-127</v>
      </c>
    </row>
    <row r="6">
      <c r="A6" s="4" t="inlineStr">
        <is>
          <t>Gross increases—current year tax positions</t>
        </is>
      </c>
      <c r="B6" s="6" t="n">
        <v>946</v>
      </c>
      <c r="C6" s="6" t="n">
        <v>623</v>
      </c>
    </row>
    <row r="7">
      <c r="A7" s="4" t="inlineStr">
        <is>
          <t>Unrecognized benefit—end of year</t>
        </is>
      </c>
      <c r="B7" s="5" t="n">
        <v>3105</v>
      </c>
      <c r="C7" s="5" t="n">
        <v>21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Redfin Corporation was incorporated in October 2002 and is headquartered in Seattle, Washington. We operate an online real estate marketplace and provide real estate services, including assisting individuals in the purchase or sale of their home. We also provide title and settlement services, originate and sell mortgages, and buy and sell homes directly from homeowners. We have operations located in multiple states across the United States and certain provinces in Canada. Basis of Presentation —The consolidated financial statements and accompanying notes have been prepared in accordance with generally accepted accounting principles in the United States of America (“GAAP”). Principles of Consolidation —The consolidated financial statements include the accounts of Redfin and its wholly owned subsidiaries, including those entities in which we have a variable interest and of which we are the primary beneficiary. Intercompany transactions and balances have been eliminated. Certain Significant Risks and Business Uncertainties — We operate in the residential real estate industry and are a technology-focused company. Accordingly, we are affected by a variety of factors that could have a significant negative effect on our future financial position, results of operations, and cash flows. These factors include: negative macroeconomic factors affecting the health of the U.S. residential real estate industry, the impact of COVID-19 on the residential real estate industry, negative factors disproportionately affecting markets where the we derive most of our revenue, intense competition in the U.S. residential real estate industry, our inability to maintain or improve our technology offerings, our failure to obtain and provide comprehensive and accurate real estate listings, errors or inaccuracies in the business data that we rely on to make decisions, and our inability to attract homebuyers and home sellers to our website and mobile application. COVID-19 Impacts —In April 2020, we reduced our number of employees by approximately 400 people and placed an additional 1,000 employees on furlough. As of the effective date of any furlough, we provided transition pay to each employee and for any employee enrolled in our health-care benefit plans, we continued to provide benefits through the duration of their furlough. These actions taken in response to the economic impact of COVID-19 on our business resulted in a charge of $7,864 in 2020. These costs are included in general and administrative expenses, as these costs were determined to be direct and incremental, and not related to revenue generating activities. These costs were partially offset by $1,348 in employee retention credits claimed under the Coronavirus Aid, Relief, and Economic Security Act (the "CARES Act") for 2020, which are also included as a reduction to general and administrative expenses. Pursuant to the CARES Act, we elected to defer eligible payroll taxes beginning in April 2020, which will be due in two equal installments in 2021 and 2022. Use of Estimates —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fair value of reporting units for purposes of evaluating goodwill for impairment, current expected credit losses on certain financial assets, and the fair value of the convertible feature related to our convertible senior notes (see Note 15).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Cash and Cash Equivalents —We consider all highly liquid investments originally purchased by us with original maturities of three months or less at the date of purchase to be cash equivalents and classified as available-for-sale. Our cash equivalents consist primarily of money market instruments. Restricted Cash and Other Payables —Restricted cash primarily consists of cash held in escrow on behalf of real estate buyers using our title and settlement services. Since we do not have rights to the cash, a corresponding customer deposit liability in the same amount is recognized in the consolidated balance sheets in other payables. When a real estate services transaction closes, the restricted cash transfers from escrow and the corresponding deposit liability is reduced. In addition, we have other restricted cash that is specifically designated to repay borrowings under warehouse credit facilities and the secured revolving credit facility. Accounts Receivable, Net and Allowance for Credit Losses —We have two material classes of receivables: (i) real estate services receivables and (ii) receivables from the sale of homes through our properties business. Accounts receivable related to these classes represent closed transactions for which cash has not yet been received. The majority of our transactions are processed through escrow and collectibility is not a significant risk. For transactions not directly processed through escrow, we establish an allowance for expected credit losses based on historical experience of collectibility, current external economic conditions that may affect collectibility, and current or expected changes to the regulatory environment in which we operate our real estate services and properties businesses. We evaluate for changes in credit quality indicators on an annual basis or in the event of a material economic event or material change in the regulatory environment in which we operate. Investments —We have two types of investments: (i) available-for-sale investments that are available to support our operational needs, which are reported on the balance sheets as short-term and long-term investments, and (ii) long-term equity investments accounted for under the cost method, which are reported in Other assets, noncurrent. Available-for-sale Our short-term and long-term investments consist primarily of U.S. treasury securities, including inflation protected securities, and other federal or local government issued securities, all of which are classified as available-for-sale. Available-for-sale debt securities are recorded at fair value, and unrealized holding gains and losses are recorded as a component of accumulated other comprehensive income. Available-for-sale securities with maturities of one year or less and those identified by management at the time of purchase to be used to fund operations within one year are classified as short-term. All other available-for-sale securities are classified as long-term. We evaluate our available-for-sale securities, both ones classified as cash equivalents and as investments, for expected credit losses on a quarterly basis. An expected credit loss reserve is charged against the fair value of an available-for-sale debt security when it is identified, with a credit loss charged against net earnings. We review factors to determine whether an expected credit loss exists based on credit quality indicators, such as the extent to which the fair value as of the reporting date is less than the amortized cost basis, present value of cash flows expected to be collected, the financial condition and prospects of the issuer, adverse conditions specifically related to the security, and any changes to the credit rating of the security by a rating agency. Realized gains and losses are accounted for using the specific identification method. Purchases and sales are recorded on a trade date basis. Cost Method Investments We have purchased equity interests in two privately held companies, which are classified as long-term. The investments are equity securities without readily determinable fair values that are accounted for at cost minus any impairment, plus or minus changes resulting from observable price changes in orderly transactions for identical or similar investments of the same issuer. We perform a qualitative assessment considering impairment indicators to evaluate whether the investments are impaired as of the end of each reporting period. We recognized an impairment charge of $1,919 in 2020 related to our cost method investments. See Note 3 for information on our assessment. Fair Value — We account for certain assets and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1 that are observable, unadjusted quoted prices in markets that are not active, or other inputs that are observable such as quoted prices for similar assets or liabilities in active markets, or can be corroborated by observable market data. Level 3 —Unobservable inputs that are supported by little or no market activity and require us to develop our own assumptions. The categorization of a financial instrument within the valuation hierarchy is based upon the lowest level of input that is significant to the fair value measurement. Our financial instruments consist of Level 1, Level 2, and Level 3 assets and liabilities. Concentration of Credit Risk —Financial instruments that potentially subject us to concentrations of credit risk are primarily cash and cash equivalents and investments. We generally place our cash and cash equivalents and investments with major financial institutions we deem to be of high-credit-quality in order to limit our credit exposure. We maintain our cash accounts with financial institutions where deposits exceed federal insurance limits. Inventory —Our inventory represents homes purchased with the intent of resale and are accounted for under the specific identification method. Direct home acquisition and improvement costs are capitalized and tracked directly with each specific home. Homes are stated in inventory at cost and are reviewed on a home by home basis. If a home's estimated market value is less than the inventory cost then the home is written down to net realizable value. We classify inventory into three categories: homes for sale, homes not available for sale, and homes under improvement. Homes for sale represent homes that are currently listed on the market for sale. Homes not available for sale are generally recently purchased homes that have been temporarily rented back to the prior owner and are not listed on the market for sale. The rental period is typically less than 30 days. Homes under improvement are homes that are in the process of being prepared to be listed for sale. Variable Interest Entities —In connection with establishing a secured revolving credit facility to support the financing of homes that it purchases, RedfinNow formed a special purpose entity called RedfinNow Borrower, which is a wholly owned subsidiary of Redfin Corporation. We have determined that RedfinNow Borrower is a variable interest entity ("VIE") and that we are the primary beneficiary of the variable interest in RedfinNow Borrower based on our power to direct the activities that most significantly impact the economic outcomes of the entity through our role in designing the entity and managing the homes purchased and sold by the entity. We have a potentially significant variable interest in the entity based upon our equity interest held in the VIE. As we have concluded that we are the primary beneficiary, we have included the accounts of the VIE in our consolidated financial statements. The lender of the secured revolving credit facility does not have recourse against the general credit of the primary beneficiary beyond the circumstances disclosed in Note 15. See Note 15 for a summary of the secured revolving credit facility, including outstanding borrowings associated with the VIE and related collateral. Loans Held for Sale —Redfin Mortgage, a wholly owned subsidiary of Redfin Corporation, originates residential mortgage loans. Such mortgage loans are intended to be sold in the secondary mortgage market within a short period of time following origination. Mortgage loans held for sale primarily consist of single-family residential loans collateralized by the underlying home. Mortgage loans held for sale are recorded at fair value based on either sale commitments or current market quotes for mortgage loans with similar characteristics. Interest income earned or expense incurred on loans held for sale is captured as a component of income from operations. Other Current Assets —Other current assets consist primarily of miscellaneous non-trade receivables and interest rate lock commitments from mortgage origination operations (see Derivative Instruments below). Derivative Instruments —Redfin Mortgage is party to IRLCs with customers resulting from mortgage origination operations. IRLCs for single-family mortgage loans that Redfin Mortgage intends to sell are considered free-standing derivatives. All free-standing derivatives are required to be recorded on our consolidated balance sheets at fair value. Since Redfin Mortgage can terminate a loan commitment if the borrower does not comply with the terms of the contract, and some loan commitments may expire without being drawn upon, these commitments do not necessarily represent future cash requirements. Interest rate risk related to the residential mortgage loans held for sale and IRLCs is offset using forward sales commitments. We manage this interest rate risk through the use of forward sales commitments on both a best effort whole loans basis and on a mandatory basis. Forward sales commitments entered into on a mandatory basis are done through the use of commitments to sell mortgage-backed securities. We do not enter into or hold derivatives for trading or speculative purposes. Changes in the fair value of IRLCs and forward sales commitments are recognized as revenue, and the fair values are reflected in other current assets and accrued liabilities, as applicable. We estimate the fair value of an IRLC based on current market quotes for mortgage loans with similar characteristics, net of origination costs and fees adjusting for the probability that the mortgage loan will not fund according to the terms of commitment (referred to as a pull-through factor). The fair value measurements of our forward sales commitments use prices quoted directly to us from our counterparties. Property and Equipment —Property and equipment is recorded at cost and depreciated using the straight-line method over the estimated useful lives. Depreciation and amortization is included in cost of revenue, marketing, technology and development, and general and administrative and is allocated based on estimated usage for each class of asset.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reflected in the consolidated statements of operations. Repair and maintenance costs are expensed as incurred. Costs incurred in the preliminary stages of website and software development are expensed as incurred. Once an application has reached the development stage, direct internal and external costs relating to upgrades or enhancements that meet the capitalization criteria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s (or software) that result in added functionality, in which case the costs are capitalized. Capitalized software development activities placed in service are amortized over the expected useful lives of those releases. We view capitalized software costs as either internal use, or market and product expansion. Currently, internal use and expansion useful lives are estimated at two Estimated useful lives of website and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Intangible Assets —Intangible assets are finite lived and mainly consist of trade names, developed technology, and customer relationships and are amortized over their estimated useful lives of ten years. The useful lives were determined by estimating future cash flows generated by the acquired intangible assets. Amortization expense is included in cost of revenue. Impairment of Long-Lived Assets —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 were considered to be impaired, an impairment loss would be recognized when the carrying amount of the asset exceeds the fair value of the asset. To date, no such impairment has occurred. Goodwill —Goodwill represents the excess of the purchase price over the fair value of the net tangible assets and identifiable intangible assets acquired in a business combination. Goodwill is not amortized, but is subject to impairment testing. We assess the impairment of goodwill on an annual basis, during the fourth quarter, or whenever events or changes in circumstances indicate that goodwill may be impaired. We assess goodwill for possible impairment by performing a qualitative assessment to determine whether it is more likely than not that the fair value of the reporting unit is less than its carrying amount. If we qualitatively determine that it is not more likely than not that the fair value of the reporting unit is less than its carrying amount, then no additional impairment steps are necessary. We performed a qualitative assessment and determined that it was not more likely than not that the fair value of our reporting unit for which goodwill has been assigned was less than its carrying amount. In evaluating whether it was more likely than not that the fair value of our reporting unit was less than its carrying amount we considered macroeconomic conditions, industry and market considerations, cost factors, overall financial performance, other relevant entity-specific events, potential events affecting its reporting unit, and changes in the fair value of our common stock. The primary qualitative factors we have considered in our analysis are our overall financial performance and the fair value of the reporting unit for which goodwill was assigned, which was substantially in excess of its book value. The aggregate carrying value of goodwill was $9,186 at December 31, 2020 and 2019. There have been no accumulated impairments to goodwill. Other Assets, Noncurrent —Other assets consists primarily of leased building security deposits and equity investments accounted for under the cost method. Leases —The extent of our lease commitments consists of operating leases for physical office locations with original terms ranging from one When available, the rate implicit in the lease to discount lease payments to present value would be used; however, none of our significant leases as of December 31, 2020 provide a readily determinable implicit rate. Therefore, we must estimate our incremental borrowing rate for each portfolio of leases to discount the lease payments based on information available at lease commencement. We have evaluated the performance of existing leases in relation to our leasing strategy and have determined that most renewal options would not be reasonably certain to be exercised. The right-of-use asset and related lease liability are determined based on the lease component of the consideration in each lease contract. We have evaluated our lease portfolio for appropriate allocation of the consideration in the lease contracts between lease and nonlease components based on standalone prices and determined the allocation per the contracts to be appropriate. Mezzanine Equity —We have issued convertible preferred stock that we have determined is a f inancial instrument with both equity and debt characteristics and are classified as mezzanine equity in our consolidated financial statements. The instrument was initially recognized at fair value net of issuance costs. We reassess whether the instrument is currently redeemable or probable to become redeemable in the future as of each reporting date, in which, if the instrument meets either criteria, we will accrete the carrying value to the redemption value based on the effective interest method over the remaining term. To assess classification, we review all features of the instrument, including mandatory redemption features and conversion features that may be substantiv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We have evaluated our convertible preferred stock and determined that its nature is that of an equity host and no material embedded derivatives exist that would require bifurcation on our balance sheet. See Note 11 for more information. 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ther comprehensive income and recorded in accumulated other comprehensive income on our consolidated balance sheets. Income Taxes —Income taxes are accounted for using an asset and liability approach that requires the recognition of deferred tax assets and liabilities for the expected future tax consequences of temporary differences between the consolidated balance sheets and tax bases of assets and liabilities at the applicable enacted tax rates. We establish a valuation allowance for deferred tax assets if it is more likely than not that these items will expire before we are able to realize their benefits or if future deductibility is uncertain. We believe that it is currently more likely than not that our deferred tax assets will not be realized and as such, have recorded a full valuation allowance for these assets. We evaluate the likelihood of the ability to realize deferred tax assets in future periods on a quarterly basis, and in the event there is sufficient evidence to indicate a deferred asset will be realized, the associated valuation allowance would be reversed. The determination to provide a valuation allowance is dependent upon the assessment of whether it is more likely than not that sufficient taxable income will be generated to utilize the deferred tax assets. Based on the weight of the available evidence, which includes our historical operating losses, lack of taxable income, and accumulated deficit, we have provided a full valuation allowance against the U.S. tax assets resulting from the tax losses and credits carried forward. Convertible Senior Notes — In accounting for the issuance of our convertible senior notes, we separate each of the notes into liability and equity components. The fair value of the liability component is estimated using a discounted cash flow analysis utilizing a risk-adjusted yield derived from a combination of (i) use of benchmarks of comparable debt securities; and (ii) modeling that incorporates synthetic credit rating estimation and volatility estimation. The carrying amount of the equity component is calculated by deducting the fair value amount of the liability component from the aggregate principal amount of the notes. Issuance costs attributable to the liability component are being amortized to expense over the respective term of the convertible senior notes, and issuance costs attributable to the equity components are netted with the respective equity component in additional paid-in capital. For conversion or extinguishment prior to the maturity of the notes, we allocate the fair value of the consideration (cash and equity shares) provided to debt holders for the settlement of the debt between liability and equity components. A gain or loss on extinguishment is recognized for the difference between (1) the consideration provided for settlement plus costs allocated to the liability component, and (2) the net carrying amount of the liability component (including remaining unamortized discount and debt issuance costs). Unsettled Conversion Requests of Convertible Senior Notes —Our 2023 notes were convertible during the quarter ended December 31, 2020. We received conversion requests for $1,849 aggregate principal amount of the notes prior to the end of the quarter that we will settle using a combination of cash and shares of our common stock during the quarter ending March 31, 2021. All references to the outstanding aggregate principal amount of our 2023 notes as of December 31, 2020 includes the $1,849 principal amount with respect to which we received conversion requests on or prior to such date. Revenue Recognition —We generate revenue primarily from commissions and fees charged on each real estate services transaction closed by our lead agents or partner agents , and from the sale of homes . Our key revenue components are brokerage revenue, partner revenue, property revenue, and other revenue. We have utilized the allowable practical expedient in the accounting guidance and elected not to capitalize costs related to obtaining contracts with customers with durations of less than one year. We do not have significant remaining performance obligations. Revenue earned but not received is recorded as accrued revenue in accounts receivable on our consolidated balance sheets, net of an allowance for credit losses. Accrued revenue consisting of commission revenue is known and is clearing escrow, and therefore it is not estimated. Nature and Disaggregation of Revenue Real Estate Services Brokerage Revenue— Brokerage revenue includes our offer and listing services, where our lead agents represent homebuyers and home sellers. We recognize commission-based brokerage revenue upon closing of a brokerage transaction, less the amount of any commission refunds, closing-cost reductions, or promotional offers that may result in a material right. The transaction price is generally calculated by taking the agreed upon commission rate and applying that to the home's selling price. Brokerage revenue primarily contains a single performance obligation that is satisfied upon the closing of a transaction, at which point the entire transaction price is earned. We are not entitled to any commission until the performance obligation is satisfied and are not owed any commission for unsuccessful transactions, even if services have been provided. In conjunction with providing offering and listing services to our customers, we may offer promotional pricing or additional discounts on future services. This results in a material right to our customers and represents an additional performance obligation, for which the transaction price is allocated based on standalone selling prices. Amounts allocated to a promise to provide future listing or offering services at a significant discount are initially recorded as contract liabilities. Our promotional pricing and additional discounts have not resulted in a material impact to timing of revenue recognition. The balance of the corresponding contract liabilities are included in accrued liabilities in our consolidated balance sheet. See Note 9 for more information. Partner Revenue— Partner revenue consists of fees paid to us from partner agents or under other referral agreements, less the amount of any payments we make to homebuyers and home sellers. We recognize these fees as revenue on the closing of a transaction . The transaction price is a fixed percentage of the partner agent's commission. The partner agent or other entity related to our referral agreements directly remits the referral fee revenue to us. We are neither entitled to referral fee revenue, nor is our performance obligation satisfied, until the related referred home's sale closes. Properties Properties Revenue— Properties revenue consists of revenue earned when we sell homes that we previously bought directly from homeowners . Properties revenue is recorded at closing on a gross basis, representing the sales price of the home. Our contracts with customers contain a single performance obligation that is satisfied upon a transaction closing. We do not offer warranties for sold homes, and there are no continuing performance obligations following the transaction close date. Other Other Revenue— Other services revenue includes fees earned from mortgage origination services, title settlement services, Walk Score data services, and advertising. Substantially all fees and revenue from other services are recognized when the service is provided. Mortgage origination services are not subject to the guidance in ASC 606, Revenue from Contracts with Customers , as the scope of the standard does not apply to revenue on contracts accounted for under ASC 860, Transfers and Servicing, but are included in other services revenue to reconcile total revenue presented on the consolidated statements of operations to the disaggregation of revenue table below. Intercompany Eliminations Intercompany Eliminations— Revenue earned from transactions between operating segments are eliminated in consolidating our financial statements. Intercompany transactions primarily consist of services performed from our real estate services segment for our properties segment. Cost of Revenue —Cost of revenue consists primarily of personnel costs (including base pay, benefits, and stock-based compensation), transaction bonuses, home-touring and field expenses, listing expenses, home costs related to our properties segment, office and occupancy expenses, and depreciation and amortization related to fixed assets and acquired intangible assets. Home costs related to our properties segment include home purchase costs, capitalized improvements, selling expenses directly attributable to the transaction, and home maintenance expenses. Technology and Development —Technology and development expenses primarily include personnel costs (including base pay, bonuses, benefits, and stock-based compensation), data licenses, software and equipment, and infrastructure such as for data centers and hosted services. The expenses also include amortization of capitalized internal-use software and website and mobile application development costs. We expense research and development costs as incurred and record them in technology and development expenses. Advertising and Advertising Production Costs —We expense advertising costs as they are incurred and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 $ in Thousands</t>
        </is>
      </c>
      <c r="B1" s="2" t="inlineStr">
        <is>
          <t>Oct. 20, 2020</t>
        </is>
      </c>
      <c r="C1" s="2" t="inlineStr">
        <is>
          <t>Dec. 31, 2020</t>
        </is>
      </c>
      <c r="D1" s="2" t="inlineStr">
        <is>
          <t>Dec. 31, 2019</t>
        </is>
      </c>
      <c r="E1" s="2" t="inlineStr">
        <is>
          <t>Dec. 31, 2018</t>
        </is>
      </c>
      <c r="F1" s="2" t="inlineStr">
        <is>
          <t>Jul. 23, 2018</t>
        </is>
      </c>
      <c r="G1" s="2" t="inlineStr">
        <is>
          <t>Dec. 31, 2017</t>
        </is>
      </c>
    </row>
    <row r="2">
      <c r="A2" s="3" t="inlineStr">
        <is>
          <t>Debt Instrument [Line Items]</t>
        </is>
      </c>
    </row>
    <row r="3">
      <c r="A3" s="4" t="inlineStr">
        <is>
          <t>Inventory</t>
        </is>
      </c>
      <c r="C3" s="5" t="n">
        <v>49158</v>
      </c>
      <c r="D3" s="5" t="n">
        <v>74590</v>
      </c>
    </row>
    <row r="4">
      <c r="A4" s="4" t="inlineStr">
        <is>
          <t>Cash, Cash Equivalents, Restricted Cash</t>
        </is>
      </c>
      <c r="C4" s="6" t="n">
        <v>945820</v>
      </c>
      <c r="D4" s="6" t="n">
        <v>247448</v>
      </c>
      <c r="E4" s="5" t="n">
        <v>439055</v>
      </c>
      <c r="G4" s="5" t="n">
        <v>212658</v>
      </c>
    </row>
    <row r="5">
      <c r="A5" s="4" t="inlineStr">
        <is>
          <t>Proceeds from issuance of convertible senior notes, net of issuance costs</t>
        </is>
      </c>
      <c r="C5" s="6" t="n">
        <v>647486</v>
      </c>
      <c r="D5" s="6" t="n">
        <v>0</v>
      </c>
      <c r="E5" s="6" t="n">
        <v>138953</v>
      </c>
    </row>
    <row r="6">
      <c r="A6" s="4" t="inlineStr">
        <is>
          <t>Gain (Loss) on Extinguishment of Debt</t>
        </is>
      </c>
      <c r="C6" s="6" t="n">
        <v>-4634</v>
      </c>
      <c r="D6" s="6" t="n">
        <v>0</v>
      </c>
      <c r="E6" s="6" t="n">
        <v>0</v>
      </c>
    </row>
    <row r="7">
      <c r="A7" s="4" t="inlineStr">
        <is>
          <t>1.75% Convertible Senior Notes due 2023</t>
        </is>
      </c>
    </row>
    <row r="8">
      <c r="A8" s="3" t="inlineStr">
        <is>
          <t>Debt Instrument [Line Items]</t>
        </is>
      </c>
    </row>
    <row r="9">
      <c r="A9" s="4" t="inlineStr">
        <is>
          <t>Aggregate Principal Amount</t>
        </is>
      </c>
      <c r="C9" s="6" t="n">
        <v>25626</v>
      </c>
    </row>
    <row r="10">
      <c r="A10" s="4" t="inlineStr">
        <is>
          <t>Convertible Senior Notes due 2025</t>
        </is>
      </c>
    </row>
    <row r="11">
      <c r="A11" s="3" t="inlineStr">
        <is>
          <t>Debt Instrument [Line Items]</t>
        </is>
      </c>
    </row>
    <row r="12">
      <c r="A12" s="4" t="inlineStr">
        <is>
          <t>Aggregate Principal Amount</t>
        </is>
      </c>
      <c r="C12" s="6" t="n">
        <v>661250</v>
      </c>
    </row>
    <row r="13">
      <c r="A13" s="4" t="inlineStr">
        <is>
          <t>Revolving Credit Facility</t>
        </is>
      </c>
    </row>
    <row r="14">
      <c r="A14" s="3" t="inlineStr">
        <is>
          <t>Debt Instrument [Line Items]</t>
        </is>
      </c>
    </row>
    <row r="15">
      <c r="A15" s="4" t="inlineStr">
        <is>
          <t>Net Assets</t>
        </is>
      </c>
      <c r="C15" s="6" t="n">
        <v>65191</v>
      </c>
      <c r="D15" s="6" t="n">
        <v>16200</v>
      </c>
    </row>
    <row r="16">
      <c r="A16" s="4" t="inlineStr">
        <is>
          <t>Inventory</t>
        </is>
      </c>
      <c r="C16" s="6" t="n">
        <v>47620</v>
      </c>
      <c r="D16" s="6" t="n">
        <v>7456</v>
      </c>
    </row>
    <row r="17">
      <c r="A17" s="4" t="inlineStr">
        <is>
          <t>Cash, Cash Equivalents, Restricted Cash</t>
        </is>
      </c>
      <c r="C17" s="6" t="n">
        <v>11818</v>
      </c>
      <c r="D17" s="6" t="n">
        <v>5663</v>
      </c>
    </row>
    <row r="18">
      <c r="A18" s="4" t="inlineStr">
        <is>
          <t>Amortization of debt issuance costs</t>
        </is>
      </c>
      <c r="C18" s="6" t="n">
        <v>-619</v>
      </c>
      <c r="D18" s="6" t="n">
        <v>-256</v>
      </c>
    </row>
    <row r="19">
      <c r="A19" s="4" t="inlineStr">
        <is>
          <t>Interest expense, debt</t>
        </is>
      </c>
      <c r="C19" s="5" t="n">
        <v>643</v>
      </c>
      <c r="D19" s="6" t="n">
        <v>17</v>
      </c>
    </row>
    <row r="20">
      <c r="A20" s="4" t="inlineStr">
        <is>
          <t>Western Alliance Bank | Warehouse Agreement Borrowings</t>
        </is>
      </c>
    </row>
    <row r="21">
      <c r="A21" s="3" t="inlineStr">
        <is>
          <t>Debt Instrument [Line Items]</t>
        </is>
      </c>
    </row>
    <row r="22">
      <c r="A22" s="4" t="inlineStr">
        <is>
          <t>Stated Cash Interest Rate</t>
        </is>
      </c>
      <c r="C22" s="4" t="inlineStr">
        <is>
          <t>3.25%</t>
        </is>
      </c>
    </row>
    <row r="23">
      <c r="A23" s="4" t="inlineStr">
        <is>
          <t>Western Alliance Bank | Warehouse Agreement Borrowings | London Interbank Offered Rate (LIBOR)</t>
        </is>
      </c>
    </row>
    <row r="24">
      <c r="A24" s="3" t="inlineStr">
        <is>
          <t>Debt Instrument [Line Items]</t>
        </is>
      </c>
    </row>
    <row r="25">
      <c r="A25" s="4" t="inlineStr">
        <is>
          <t>Debt instrument, basis spread on variable rate</t>
        </is>
      </c>
      <c r="C25" s="4" t="inlineStr">
        <is>
          <t>2.00%</t>
        </is>
      </c>
    </row>
    <row r="26">
      <c r="A26" s="4" t="inlineStr">
        <is>
          <t>Texas Capital Bank, N.A. | Warehouse Agreement Borrowings</t>
        </is>
      </c>
    </row>
    <row r="27">
      <c r="A27" s="3" t="inlineStr">
        <is>
          <t>Debt Instrument [Line Items]</t>
        </is>
      </c>
    </row>
    <row r="28">
      <c r="A28" s="4" t="inlineStr">
        <is>
          <t>Stated Cash Interest Rate</t>
        </is>
      </c>
      <c r="C28" s="4" t="inlineStr">
        <is>
          <t>3.35%</t>
        </is>
      </c>
    </row>
    <row r="29">
      <c r="A29" s="4" t="inlineStr">
        <is>
          <t>Debt instrument, decrease in rate of interest accruing on outstanding principal</t>
        </is>
      </c>
      <c r="C29" s="4" t="inlineStr">
        <is>
          <t>0.25%</t>
        </is>
      </c>
    </row>
    <row r="30">
      <c r="A30" s="4" t="inlineStr">
        <is>
          <t>Flagstar Bank, FSB | Warehouse Agreement Borrowings</t>
        </is>
      </c>
    </row>
    <row r="31">
      <c r="A31" s="3" t="inlineStr">
        <is>
          <t>Debt Instrument [Line Items]</t>
        </is>
      </c>
    </row>
    <row r="32">
      <c r="A32" s="4" t="inlineStr">
        <is>
          <t>Stated Cash Interest Rate</t>
        </is>
      </c>
      <c r="C32" s="4" t="inlineStr">
        <is>
          <t>3.00%</t>
        </is>
      </c>
    </row>
    <row r="33">
      <c r="A33" s="4" t="inlineStr">
        <is>
          <t>Flagstar Bank, FSB | Warehouse Agreement Borrowings | London Interbank Offered Rate (LIBOR)</t>
        </is>
      </c>
    </row>
    <row r="34">
      <c r="A34" s="3" t="inlineStr">
        <is>
          <t>Debt Instrument [Line Items]</t>
        </is>
      </c>
    </row>
    <row r="35">
      <c r="A35" s="4" t="inlineStr">
        <is>
          <t>Debt instrument, basis spread on variable rate</t>
        </is>
      </c>
      <c r="C35" s="4" t="inlineStr">
        <is>
          <t>2.00%</t>
        </is>
      </c>
    </row>
    <row r="36">
      <c r="A36" s="4" t="inlineStr">
        <is>
          <t>Minimum | Goldman Sachs Bank USA | Revolving Credit Facility</t>
        </is>
      </c>
    </row>
    <row r="37">
      <c r="A37" s="3" t="inlineStr">
        <is>
          <t>Debt Instrument [Line Items]</t>
        </is>
      </c>
    </row>
    <row r="38">
      <c r="A38" s="4" t="inlineStr">
        <is>
          <t>Debt instrument, floor rate of basis spread on variable rate</t>
        </is>
      </c>
      <c r="C38" s="4" t="inlineStr">
        <is>
          <t>0.50%</t>
        </is>
      </c>
    </row>
    <row r="39">
      <c r="A39" s="4" t="inlineStr">
        <is>
          <t>Maximum | Goldman Sachs Bank USA | Revolving Credit Facility</t>
        </is>
      </c>
    </row>
    <row r="40">
      <c r="A40" s="3" t="inlineStr">
        <is>
          <t>Debt Instrument [Line Items]</t>
        </is>
      </c>
    </row>
    <row r="41">
      <c r="A41" s="4" t="inlineStr">
        <is>
          <t>Debt instrument, basis spread on variable rate</t>
        </is>
      </c>
      <c r="C41" s="4" t="inlineStr">
        <is>
          <t>2.65%</t>
        </is>
      </c>
    </row>
    <row r="42">
      <c r="A42" s="4" t="inlineStr">
        <is>
          <t>Senior Notes</t>
        </is>
      </c>
    </row>
    <row r="43">
      <c r="A43" s="3" t="inlineStr">
        <is>
          <t>Debt Instrument [Line Items]</t>
        </is>
      </c>
    </row>
    <row r="44">
      <c r="A44" s="4" t="inlineStr">
        <is>
          <t>Amortization of debt issuance costs</t>
        </is>
      </c>
      <c r="C44" s="5" t="n">
        <v>-969</v>
      </c>
      <c r="D44" s="6" t="n">
        <v>-724</v>
      </c>
      <c r="E44" s="6" t="n">
        <v>-304</v>
      </c>
    </row>
    <row r="45">
      <c r="A45" s="4" t="inlineStr">
        <is>
          <t>Interest expense, debt</t>
        </is>
      </c>
      <c r="C45" s="5" t="n">
        <v>2113</v>
      </c>
      <c r="D45" s="6" t="n">
        <v>2516</v>
      </c>
      <c r="E45" s="6" t="n">
        <v>1097</v>
      </c>
    </row>
    <row r="46">
      <c r="A46" s="4" t="inlineStr">
        <is>
          <t>Senior Notes | 1.75% Convertible Senior Notes due 2023</t>
        </is>
      </c>
    </row>
    <row r="47">
      <c r="A47" s="3" t="inlineStr">
        <is>
          <t>Debt Instrument [Line Items]</t>
        </is>
      </c>
    </row>
    <row r="48">
      <c r="A48" s="4" t="inlineStr">
        <is>
          <t>Stated Cash Interest Rate</t>
        </is>
      </c>
      <c r="C48" s="4" t="inlineStr">
        <is>
          <t>1.75%</t>
        </is>
      </c>
    </row>
    <row r="49">
      <c r="A49" s="4" t="inlineStr">
        <is>
          <t>Amortization of debt issuance costs</t>
        </is>
      </c>
      <c r="C49" s="5" t="n">
        <v>-623</v>
      </c>
      <c r="D49" s="6" t="n">
        <v>-724</v>
      </c>
      <c r="E49" s="6" t="n">
        <v>-304</v>
      </c>
    </row>
    <row r="50">
      <c r="A50" s="4" t="inlineStr">
        <is>
          <t>Interest expense, debt</t>
        </is>
      </c>
      <c r="C50" s="6" t="n">
        <v>2113</v>
      </c>
      <c r="D50" s="6" t="n">
        <v>2516</v>
      </c>
      <c r="E50" s="6" t="n">
        <v>1097</v>
      </c>
    </row>
    <row r="51">
      <c r="A51" s="4" t="inlineStr">
        <is>
          <t>Aggregate Principal Amount</t>
        </is>
      </c>
      <c r="C51" s="5" t="n">
        <v>25626</v>
      </c>
      <c r="D51" s="6" t="n">
        <v>143750</v>
      </c>
      <c r="F51" s="5" t="n">
        <v>143750</v>
      </c>
    </row>
    <row r="52">
      <c r="A52" s="4" t="inlineStr">
        <is>
          <t>Debt Instrument, Convertible, Threshold Percentage of Stock Price Trigger</t>
        </is>
      </c>
      <c r="C52" s="4" t="inlineStr">
        <is>
          <t>130.00%</t>
        </is>
      </c>
    </row>
    <row r="53">
      <c r="A53" s="4" t="inlineStr">
        <is>
          <t>Debt Instrument, Repurchased Face Amount</t>
        </is>
      </c>
      <c r="B53" s="5" t="n">
        <v>116914</v>
      </c>
    </row>
    <row r="54">
      <c r="A54" s="4" t="inlineStr">
        <is>
          <t>Debt Instrument, Repurchase Amount</t>
        </is>
      </c>
      <c r="B54" s="6" t="n">
        <v>103335</v>
      </c>
    </row>
    <row r="55">
      <c r="A55" s="4" t="inlineStr">
        <is>
          <t>Gain (Loss) on Extinguishment of Debt</t>
        </is>
      </c>
      <c r="B55" s="6" t="n">
        <v>4586</v>
      </c>
      <c r="C55" s="5" t="n">
        <v>48</v>
      </c>
    </row>
    <row r="56">
      <c r="A56" s="4" t="inlineStr">
        <is>
          <t>Debt Conversion, Converted Instrument, Amount</t>
        </is>
      </c>
      <c r="C56" s="6" t="n">
        <v>1069</v>
      </c>
    </row>
    <row r="57">
      <c r="A57" s="4" t="inlineStr">
        <is>
          <t>Senior Notes | Convertible Senior Notes due 2025</t>
        </is>
      </c>
    </row>
    <row r="58">
      <c r="A58" s="3" t="inlineStr">
        <is>
          <t>Debt Instrument [Line Items]</t>
        </is>
      </c>
    </row>
    <row r="59">
      <c r="A59" s="4" t="inlineStr">
        <is>
          <t>Amortization of debt issuance costs</t>
        </is>
      </c>
      <c r="C59" s="6" t="n">
        <v>-346</v>
      </c>
      <c r="D59" s="6" t="n">
        <v>0</v>
      </c>
      <c r="E59" s="6" t="n">
        <v>0</v>
      </c>
    </row>
    <row r="60">
      <c r="A60" s="4" t="inlineStr">
        <is>
          <t>Interest expense, debt</t>
        </is>
      </c>
      <c r="C60" s="6" t="n">
        <v>0</v>
      </c>
      <c r="D60" s="5" t="n">
        <v>0</v>
      </c>
      <c r="E60" s="5" t="n">
        <v>0</v>
      </c>
    </row>
    <row r="61">
      <c r="A61" s="4" t="inlineStr">
        <is>
          <t>Aggregate Principal Amount</t>
        </is>
      </c>
      <c r="B61" s="6" t="n">
        <v>661250</v>
      </c>
      <c r="C61" s="5" t="n">
        <v>661250</v>
      </c>
    </row>
    <row r="62">
      <c r="A62" s="4" t="inlineStr">
        <is>
          <t>Proceeds from issuance of convertible senior notes, net of issuance costs</t>
        </is>
      </c>
      <c r="B62" s="6" t="n">
        <v>647486</v>
      </c>
    </row>
    <row r="63">
      <c r="A63" s="4" t="inlineStr">
        <is>
          <t>Debt Instrument, Convertible, Carrying Amount of Equity Component</t>
        </is>
      </c>
      <c r="B63" s="6" t="n">
        <v>165257</v>
      </c>
    </row>
    <row r="64">
      <c r="A64" s="4" t="inlineStr">
        <is>
          <t>Debt Issuance Costs, Gross, Carrying Amount of Equity Component</t>
        </is>
      </c>
      <c r="B64" s="5" t="n">
        <v>35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Warehouse Lines of Credi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Warehouse agreement borrowings</t>
        </is>
      </c>
      <c r="B4" s="5" t="n">
        <v>39029</v>
      </c>
      <c r="C4" s="5" t="n">
        <v>21302</v>
      </c>
    </row>
    <row r="5">
      <c r="A5" s="4" t="inlineStr">
        <is>
          <t>Warehouse Agreement Borrowings</t>
        </is>
      </c>
    </row>
    <row r="6">
      <c r="A6" s="3" t="inlineStr">
        <is>
          <t>Debt Instrument [Line Items]</t>
        </is>
      </c>
    </row>
    <row r="7">
      <c r="A7" s="4" t="inlineStr">
        <is>
          <t>Line of credit facility, maximum borrowing capacity</t>
        </is>
      </c>
      <c r="B7" s="6" t="n">
        <v>105000</v>
      </c>
      <c r="C7" s="6" t="n">
        <v>64000</v>
      </c>
    </row>
    <row r="8">
      <c r="A8" s="4" t="inlineStr">
        <is>
          <t>Warehouse agreement borrowings</t>
        </is>
      </c>
      <c r="B8" s="6" t="n">
        <v>39029</v>
      </c>
      <c r="C8" s="6" t="n">
        <v>21302</v>
      </c>
    </row>
    <row r="9">
      <c r="A9" s="4" t="inlineStr">
        <is>
          <t>Western Alliance Bank | Warehouse Agreement Borrowings</t>
        </is>
      </c>
    </row>
    <row r="10">
      <c r="A10" s="3" t="inlineStr">
        <is>
          <t>Debt Instrument [Line Items]</t>
        </is>
      </c>
    </row>
    <row r="11">
      <c r="A11" s="4" t="inlineStr">
        <is>
          <t>Line of credit facility, maximum borrowing capacity</t>
        </is>
      </c>
      <c r="B11" s="6" t="n">
        <v>50000</v>
      </c>
      <c r="C11" s="6" t="n">
        <v>24500</v>
      </c>
    </row>
    <row r="12">
      <c r="A12" s="4" t="inlineStr">
        <is>
          <t>Warehouse agreement borrowings</t>
        </is>
      </c>
      <c r="B12" s="5" t="n">
        <v>18277</v>
      </c>
      <c r="C12" s="5" t="n">
        <v>8489</v>
      </c>
    </row>
    <row r="13">
      <c r="A13" s="4" t="inlineStr">
        <is>
          <t>Debt, weighted average interest rate</t>
        </is>
      </c>
      <c r="B13" s="4" t="inlineStr">
        <is>
          <t>3.25%</t>
        </is>
      </c>
      <c r="C13" s="4" t="inlineStr">
        <is>
          <t>3.79%</t>
        </is>
      </c>
    </row>
    <row r="14">
      <c r="A14" s="4" t="inlineStr">
        <is>
          <t>Stated Cash Interest Rate</t>
        </is>
      </c>
      <c r="B14" s="4" t="inlineStr">
        <is>
          <t>3.25%</t>
        </is>
      </c>
    </row>
    <row r="15">
      <c r="A15" s="4" t="inlineStr">
        <is>
          <t>Western Alliance Bank | Warehouse Agreement Borrowings | London Interbank Offered Rate (LIBOR)</t>
        </is>
      </c>
    </row>
    <row r="16">
      <c r="A16" s="3" t="inlineStr">
        <is>
          <t>Debt Instrument [Line Items]</t>
        </is>
      </c>
    </row>
    <row r="17">
      <c r="A17" s="4" t="inlineStr">
        <is>
          <t>Debt instrument, basis spread on variable rate</t>
        </is>
      </c>
      <c r="B17" s="4" t="inlineStr">
        <is>
          <t>2.00%</t>
        </is>
      </c>
    </row>
    <row r="18">
      <c r="A18" s="4" t="inlineStr">
        <is>
          <t>Texas Capital Bank, N.A. | Warehouse Agreement Borrowings</t>
        </is>
      </c>
    </row>
    <row r="19">
      <c r="A19" s="3" t="inlineStr">
        <is>
          <t>Debt Instrument [Line Items]</t>
        </is>
      </c>
    </row>
    <row r="20">
      <c r="A20" s="4" t="inlineStr">
        <is>
          <t>Line of credit facility, maximum borrowing capacity</t>
        </is>
      </c>
      <c r="B20" s="5" t="n">
        <v>40000</v>
      </c>
      <c r="C20" s="5" t="n">
        <v>24500</v>
      </c>
    </row>
    <row r="21">
      <c r="A21" s="4" t="inlineStr">
        <is>
          <t>Warehouse agreement borrowings</t>
        </is>
      </c>
      <c r="B21" s="5" t="n">
        <v>12903</v>
      </c>
      <c r="C21" s="5" t="n">
        <v>10210</v>
      </c>
    </row>
    <row r="22">
      <c r="A22" s="4" t="inlineStr">
        <is>
          <t>Debt, weighted average interest rate</t>
        </is>
      </c>
      <c r="B22" s="4" t="inlineStr">
        <is>
          <t>3.35%</t>
        </is>
      </c>
      <c r="C22" s="4" t="inlineStr">
        <is>
          <t>3.51%</t>
        </is>
      </c>
    </row>
    <row r="23">
      <c r="A23" s="4" t="inlineStr">
        <is>
          <t>Stated Cash Interest Rate</t>
        </is>
      </c>
      <c r="B23" s="4" t="inlineStr">
        <is>
          <t>3.35%</t>
        </is>
      </c>
    </row>
    <row r="24">
      <c r="A24" s="4" t="inlineStr">
        <is>
          <t>Debt instrument, decrease in rate of interest accruing on outstanding principal</t>
        </is>
      </c>
      <c r="B24" s="4" t="inlineStr">
        <is>
          <t>0.25%</t>
        </is>
      </c>
    </row>
    <row r="25">
      <c r="A25" s="4" t="inlineStr">
        <is>
          <t>Flagstar Bank, FSB | Warehouse Agreement Borrowings</t>
        </is>
      </c>
    </row>
    <row r="26">
      <c r="A26" s="3" t="inlineStr">
        <is>
          <t>Debt Instrument [Line Items]</t>
        </is>
      </c>
    </row>
    <row r="27">
      <c r="A27" s="4" t="inlineStr">
        <is>
          <t>Line of credit facility, maximum borrowing capacity</t>
        </is>
      </c>
      <c r="B27" s="5" t="n">
        <v>15000</v>
      </c>
      <c r="C27" s="5" t="n">
        <v>15000</v>
      </c>
    </row>
    <row r="28">
      <c r="A28" s="4" t="inlineStr">
        <is>
          <t>Warehouse agreement borrowings</t>
        </is>
      </c>
      <c r="B28" s="5" t="n">
        <v>7849</v>
      </c>
      <c r="C28" s="5" t="n">
        <v>2603</v>
      </c>
    </row>
    <row r="29">
      <c r="A29" s="4" t="inlineStr">
        <is>
          <t>Debt, weighted average interest rate</t>
        </is>
      </c>
      <c r="B29" s="4" t="inlineStr">
        <is>
          <t>3.00%</t>
        </is>
      </c>
      <c r="C29" s="4" t="inlineStr">
        <is>
          <t>3.69%</t>
        </is>
      </c>
    </row>
    <row r="30">
      <c r="A30" s="4" t="inlineStr">
        <is>
          <t>Stated Cash Interest Rate</t>
        </is>
      </c>
      <c r="B30" s="4" t="inlineStr">
        <is>
          <t>3.00%</t>
        </is>
      </c>
    </row>
    <row r="31">
      <c r="A31" s="4" t="inlineStr">
        <is>
          <t>Flagstar Bank, FSB | Warehouse Agreement Borrowings | London Interbank Offered Rate (LIBOR)</t>
        </is>
      </c>
    </row>
    <row r="32">
      <c r="A32" s="3" t="inlineStr">
        <is>
          <t>Debt Instrument [Line Items]</t>
        </is>
      </c>
    </row>
    <row r="33">
      <c r="A33" s="4" t="inlineStr">
        <is>
          <t>Debt instrument, basis spread on variable rate</t>
        </is>
      </c>
      <c r="B33" s="4" t="inlineStr">
        <is>
          <t>2.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Debt - Secured Revolving Credit Facility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bt Instrument [Line Items]</t>
        </is>
      </c>
    </row>
    <row r="4">
      <c r="A4" s="4" t="inlineStr">
        <is>
          <t>Inventory</t>
        </is>
      </c>
      <c r="B4" s="5" t="n">
        <v>49158</v>
      </c>
      <c r="C4" s="5" t="n">
        <v>74590</v>
      </c>
    </row>
    <row r="5">
      <c r="A5" s="4" t="inlineStr">
        <is>
          <t>Cash, Cash Equivalents, Restricted Cash</t>
        </is>
      </c>
      <c r="B5" s="6" t="n">
        <v>945820</v>
      </c>
      <c r="C5" s="6" t="n">
        <v>247448</v>
      </c>
      <c r="D5" s="5" t="n">
        <v>439055</v>
      </c>
      <c r="E5" s="5" t="n">
        <v>212658</v>
      </c>
    </row>
    <row r="6">
      <c r="A6" s="4" t="inlineStr">
        <is>
          <t>Revolving Credit Facility</t>
        </is>
      </c>
    </row>
    <row r="7">
      <c r="A7" s="3" t="inlineStr">
        <is>
          <t>Debt Instrument [Line Items]</t>
        </is>
      </c>
    </row>
    <row r="8">
      <c r="A8" s="4" t="inlineStr">
        <is>
          <t>Net Assets</t>
        </is>
      </c>
      <c r="B8" s="6" t="n">
        <v>65191</v>
      </c>
      <c r="C8" s="6" t="n">
        <v>16200</v>
      </c>
    </row>
    <row r="9">
      <c r="A9" s="4" t="inlineStr">
        <is>
          <t>Inventory</t>
        </is>
      </c>
      <c r="B9" s="6" t="n">
        <v>47620</v>
      </c>
      <c r="C9" s="6" t="n">
        <v>7456</v>
      </c>
    </row>
    <row r="10">
      <c r="A10" s="4" t="inlineStr">
        <is>
          <t>Amortization of debt issuance costs</t>
        </is>
      </c>
      <c r="B10" s="6" t="n">
        <v>619</v>
      </c>
      <c r="C10" s="6" t="n">
        <v>256</v>
      </c>
    </row>
    <row r="11">
      <c r="A11" s="4" t="inlineStr">
        <is>
          <t>Cash, Cash Equivalents, Restricted Cash</t>
        </is>
      </c>
      <c r="B11" s="6" t="n">
        <v>11818</v>
      </c>
      <c r="C11" s="6" t="n">
        <v>5663</v>
      </c>
    </row>
    <row r="12">
      <c r="A12" s="4" t="inlineStr">
        <is>
          <t>Contractual interest expense</t>
        </is>
      </c>
      <c r="B12" s="6" t="n">
        <v>643</v>
      </c>
      <c r="C12" s="6" t="n">
        <v>17</v>
      </c>
    </row>
    <row r="13">
      <c r="A13" s="4" t="inlineStr">
        <is>
          <t>Goldman Sachs Bank USA | Revolving Credit Facility</t>
        </is>
      </c>
    </row>
    <row r="14">
      <c r="A14" s="3" t="inlineStr">
        <is>
          <t>Debt Instrument [Line Items]</t>
        </is>
      </c>
    </row>
    <row r="15">
      <c r="A15" s="4" t="inlineStr">
        <is>
          <t>Line of credit facility, maximum borrowing capacity</t>
        </is>
      </c>
      <c r="B15" s="6" t="n">
        <v>100000</v>
      </c>
      <c r="C15" s="6" t="n">
        <v>100000</v>
      </c>
    </row>
    <row r="16">
      <c r="A16" s="4" t="inlineStr">
        <is>
          <t>Long-term line of credit</t>
        </is>
      </c>
      <c r="B16" s="5" t="n">
        <v>23949</v>
      </c>
      <c r="C16" s="5" t="n">
        <v>4444</v>
      </c>
    </row>
    <row r="17">
      <c r="A17" s="4" t="inlineStr">
        <is>
          <t>Debt, weighted average interest rate</t>
        </is>
      </c>
      <c r="B17" s="4" t="inlineStr">
        <is>
          <t>4.40%</t>
        </is>
      </c>
      <c r="C17" s="4" t="inlineStr">
        <is>
          <t>4.45%</t>
        </is>
      </c>
    </row>
    <row r="18">
      <c r="A18" s="4" t="inlineStr">
        <is>
          <t>Goldman Sachs Bank USA | Revolving Credit Facility | Minimum</t>
        </is>
      </c>
    </row>
    <row r="19">
      <c r="A19" s="3" t="inlineStr">
        <is>
          <t>Debt Instrument [Line Items]</t>
        </is>
      </c>
    </row>
    <row r="20">
      <c r="A20" s="4" t="inlineStr">
        <is>
          <t>Debt instrument, floor rate of basis spread on variable rate</t>
        </is>
      </c>
      <c r="B20" s="4" t="inlineStr">
        <is>
          <t>0.50%</t>
        </is>
      </c>
    </row>
    <row r="21">
      <c r="A21" s="4" t="inlineStr">
        <is>
          <t>Goldman Sachs Bank USA | Revolving Credit Facility | Maximum</t>
        </is>
      </c>
    </row>
    <row r="22">
      <c r="A22" s="3" t="inlineStr">
        <is>
          <t>Debt Instrument [Line Items]</t>
        </is>
      </c>
    </row>
    <row r="23">
      <c r="A23" s="4" t="inlineStr">
        <is>
          <t>Debt instrument, basis spread on variable rate</t>
        </is>
      </c>
      <c r="B23" s="4" t="inlineStr">
        <is>
          <t>2.65%</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s>
  <sheetData>
    <row r="1">
      <c r="A1" s="1" t="inlineStr">
        <is>
          <t>Debt - Convertible Senior Notes (Details) $ in Thousands</t>
        </is>
      </c>
      <c r="B1" s="2" t="inlineStr">
        <is>
          <t>12 Months Ended</t>
        </is>
      </c>
    </row>
    <row r="2">
      <c r="B2" s="2" t="inlineStr">
        <is>
          <t>Dec. 31, 2020USD ($)numberOfClassesOfReceivables</t>
        </is>
      </c>
      <c r="C2" s="2" t="inlineStr">
        <is>
          <t>Oct. 20, 2020USD ($)</t>
        </is>
      </c>
      <c r="D2" s="2" t="inlineStr">
        <is>
          <t>Dec. 31, 2019USD ($)</t>
        </is>
      </c>
      <c r="E2" s="2" t="inlineStr">
        <is>
          <t>Jul. 23, 2018USD ($)</t>
        </is>
      </c>
    </row>
    <row r="3">
      <c r="A3" s="4" t="inlineStr">
        <is>
          <t>1.75% Convertible Senior Notes due 2023</t>
        </is>
      </c>
    </row>
    <row r="4">
      <c r="A4" s="3" t="inlineStr">
        <is>
          <t>Debt Instrument [Line Items]</t>
        </is>
      </c>
    </row>
    <row r="5">
      <c r="A5" s="4" t="inlineStr">
        <is>
          <t>Aggregate Principal Amount</t>
        </is>
      </c>
      <c r="B5" s="5" t="n">
        <v>25626</v>
      </c>
    </row>
    <row r="6">
      <c r="A6" s="4" t="inlineStr">
        <is>
          <t>Net Carrying Amount</t>
        </is>
      </c>
      <c r="B6" s="5" t="n">
        <v>22482</v>
      </c>
      <c r="D6" s="5" t="n">
        <v>119716</v>
      </c>
    </row>
    <row r="7">
      <c r="A7" s="4" t="inlineStr">
        <is>
          <t>1.75% Convertible Senior Notes due 2023 | Senior Notes</t>
        </is>
      </c>
    </row>
    <row r="8">
      <c r="A8" s="3" t="inlineStr">
        <is>
          <t>Debt Instrument [Line Items]</t>
        </is>
      </c>
    </row>
    <row r="9">
      <c r="A9" s="4" t="inlineStr">
        <is>
          <t>Stated Cash Interest Rate</t>
        </is>
      </c>
      <c r="B9" s="4" t="inlineStr">
        <is>
          <t>1.75%</t>
        </is>
      </c>
    </row>
    <row r="10">
      <c r="A10" s="4" t="inlineStr">
        <is>
          <t>Effective Interest Rate</t>
        </is>
      </c>
      <c r="B10" s="4" t="inlineStr">
        <is>
          <t>7.25%</t>
        </is>
      </c>
    </row>
    <row r="11">
      <c r="A11" s="4" t="inlineStr">
        <is>
          <t>Conversion Rate</t>
        </is>
      </c>
      <c r="B11" s="11" t="n">
        <v>32.7332</v>
      </c>
    </row>
    <row r="12">
      <c r="A12" s="4" t="inlineStr">
        <is>
          <t>Aggregate Principal Amount</t>
        </is>
      </c>
      <c r="B12" s="5" t="n">
        <v>25626</v>
      </c>
      <c r="D12" s="6" t="n">
        <v>143750</v>
      </c>
      <c r="E12" s="5" t="n">
        <v>143750</v>
      </c>
    </row>
    <row r="13">
      <c r="A13" s="4" t="inlineStr">
        <is>
          <t>Unamortized Debt Discount</t>
        </is>
      </c>
      <c r="B13" s="6" t="n">
        <v>-2776</v>
      </c>
      <c r="D13" s="6" t="n">
        <v>-21231</v>
      </c>
    </row>
    <row r="14">
      <c r="A14" s="4" t="inlineStr">
        <is>
          <t>Unamortized Debt Issuance Costs</t>
        </is>
      </c>
      <c r="B14" s="6" t="n">
        <v>-368</v>
      </c>
      <c r="D14" s="6" t="n">
        <v>-2803</v>
      </c>
    </row>
    <row r="15">
      <c r="A15" s="4" t="inlineStr">
        <is>
          <t>Net Carrying Amount</t>
        </is>
      </c>
      <c r="B15" s="5" t="n">
        <v>22482</v>
      </c>
      <c r="D15" s="6" t="n">
        <v>119716</v>
      </c>
    </row>
    <row r="16">
      <c r="A16" s="4" t="inlineStr">
        <is>
          <t>Debt Instrument, Convertible, Threshold Consecutive Trading Days | numberOfClassesOfReceivables</t>
        </is>
      </c>
      <c r="B16" s="6" t="n">
        <v>30</v>
      </c>
    </row>
    <row r="17">
      <c r="A17" s="4" t="inlineStr">
        <is>
          <t>Debt Instrument, Convertible, Threshold Trading Days | numberOfClassesOfReceivables</t>
        </is>
      </c>
      <c r="B17" s="6" t="n">
        <v>20</v>
      </c>
    </row>
    <row r="18">
      <c r="A18" s="4" t="inlineStr">
        <is>
          <t>Convertible Senior Notes due 2025</t>
        </is>
      </c>
    </row>
    <row r="19">
      <c r="A19" s="3" t="inlineStr">
        <is>
          <t>Debt Instrument [Line Items]</t>
        </is>
      </c>
    </row>
    <row r="20">
      <c r="A20" s="4" t="inlineStr">
        <is>
          <t>Aggregate Principal Amount</t>
        </is>
      </c>
      <c r="B20" s="5" t="n">
        <v>661250</v>
      </c>
    </row>
    <row r="21">
      <c r="A21" s="4" t="inlineStr">
        <is>
          <t>Net Carrying Amount</t>
        </is>
      </c>
      <c r="B21" s="5" t="n">
        <v>488268</v>
      </c>
      <c r="D21" s="5" t="n">
        <v>0</v>
      </c>
    </row>
    <row r="22">
      <c r="A22" s="4" t="inlineStr">
        <is>
          <t>Convertible Senior Notes due 2025 | Senior Notes</t>
        </is>
      </c>
    </row>
    <row r="23">
      <c r="A23" s="3" t="inlineStr">
        <is>
          <t>Debt Instrument [Line Items]</t>
        </is>
      </c>
    </row>
    <row r="24">
      <c r="A24" s="4" t="inlineStr">
        <is>
          <t>Effective Interest Rate</t>
        </is>
      </c>
      <c r="B24" s="4" t="inlineStr">
        <is>
          <t>6.52%</t>
        </is>
      </c>
    </row>
    <row r="25">
      <c r="A25" s="4" t="inlineStr">
        <is>
          <t>Conversion Rate</t>
        </is>
      </c>
      <c r="B25" s="11" t="n">
        <v>13.792</v>
      </c>
    </row>
    <row r="26">
      <c r="A26" s="4" t="inlineStr">
        <is>
          <t>Aggregate Principal Amount</t>
        </is>
      </c>
      <c r="B26" s="5" t="n">
        <v>661250</v>
      </c>
      <c r="C26" s="5" t="n">
        <v>661250</v>
      </c>
    </row>
    <row r="27">
      <c r="A27" s="4" t="inlineStr">
        <is>
          <t>Unamortized Debt Discount</t>
        </is>
      </c>
      <c r="B27" s="6" t="n">
        <v>-163077</v>
      </c>
    </row>
    <row r="28">
      <c r="A28" s="4" t="inlineStr">
        <is>
          <t>Unamortized Debt Issuance Costs</t>
        </is>
      </c>
      <c r="B28" s="6" t="n">
        <v>-9905</v>
      </c>
    </row>
    <row r="29">
      <c r="A29" s="4" t="inlineStr">
        <is>
          <t>Net Carrying Amount</t>
        </is>
      </c>
      <c r="B29" s="5" t="n">
        <v>4882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19495</v>
      </c>
      <c r="C4" s="5" t="n">
        <v>8928</v>
      </c>
      <c r="D4" s="5" t="n">
        <v>3681</v>
      </c>
    </row>
    <row r="5">
      <c r="A5" s="4" t="inlineStr">
        <is>
          <t>Senior Notes</t>
        </is>
      </c>
    </row>
    <row r="6">
      <c r="A6" s="3" t="inlineStr">
        <is>
          <t>Debt Instrument [Line Items]</t>
        </is>
      </c>
    </row>
    <row r="7">
      <c r="A7" s="4" t="inlineStr">
        <is>
          <t>Contractual interest expense</t>
        </is>
      </c>
      <c r="B7" s="6" t="n">
        <v>2113</v>
      </c>
      <c r="C7" s="6" t="n">
        <v>2516</v>
      </c>
      <c r="D7" s="6" t="n">
        <v>1097</v>
      </c>
    </row>
    <row r="8">
      <c r="A8" s="4" t="inlineStr">
        <is>
          <t>Amortization of debt discount</t>
        </is>
      </c>
      <c r="B8" s="6" t="n">
        <v>10428</v>
      </c>
      <c r="C8" s="6" t="n">
        <v>5405</v>
      </c>
      <c r="D8" s="6" t="n">
        <v>2280</v>
      </c>
    </row>
    <row r="9">
      <c r="A9" s="4" t="inlineStr">
        <is>
          <t>Amortization of debt issuance costs</t>
        </is>
      </c>
      <c r="B9" s="6" t="n">
        <v>969</v>
      </c>
      <c r="C9" s="6" t="n">
        <v>724</v>
      </c>
      <c r="D9" s="6" t="n">
        <v>304</v>
      </c>
    </row>
    <row r="10">
      <c r="A10" s="4" t="inlineStr">
        <is>
          <t>Interest expense</t>
        </is>
      </c>
      <c r="B10" s="6" t="n">
        <v>13510</v>
      </c>
      <c r="C10" s="6" t="n">
        <v>8645</v>
      </c>
      <c r="D10" s="6" t="n">
        <v>3681</v>
      </c>
    </row>
    <row r="11">
      <c r="A11" s="4" t="inlineStr">
        <is>
          <t>1.75% Convertible Senior Notes due 2023 | Senior Notes</t>
        </is>
      </c>
    </row>
    <row r="12">
      <c r="A12" s="3" t="inlineStr">
        <is>
          <t>Debt Instrument [Line Items]</t>
        </is>
      </c>
    </row>
    <row r="13">
      <c r="A13" s="4" t="inlineStr">
        <is>
          <t>Contractual interest expense</t>
        </is>
      </c>
      <c r="B13" s="6" t="n">
        <v>2113</v>
      </c>
      <c r="C13" s="6" t="n">
        <v>2516</v>
      </c>
      <c r="D13" s="6" t="n">
        <v>1097</v>
      </c>
    </row>
    <row r="14">
      <c r="A14" s="4" t="inlineStr">
        <is>
          <t>Amortization of debt discount</t>
        </is>
      </c>
      <c r="B14" s="6" t="n">
        <v>4735</v>
      </c>
      <c r="C14" s="6" t="n">
        <v>5405</v>
      </c>
      <c r="D14" s="6" t="n">
        <v>2280</v>
      </c>
    </row>
    <row r="15">
      <c r="A15" s="4" t="inlineStr">
        <is>
          <t>Amortization of debt issuance costs</t>
        </is>
      </c>
      <c r="B15" s="6" t="n">
        <v>623</v>
      </c>
      <c r="C15" s="6" t="n">
        <v>724</v>
      </c>
      <c r="D15" s="6" t="n">
        <v>304</v>
      </c>
    </row>
    <row r="16">
      <c r="A16" s="4" t="inlineStr">
        <is>
          <t>Interest expense</t>
        </is>
      </c>
      <c r="B16" s="6" t="n">
        <v>7471</v>
      </c>
      <c r="C16" s="6" t="n">
        <v>8645</v>
      </c>
      <c r="D16" s="6" t="n">
        <v>3681</v>
      </c>
    </row>
    <row r="17">
      <c r="A17" s="4" t="inlineStr">
        <is>
          <t>Convertible Senior Notes due 2025 | Senior Notes</t>
        </is>
      </c>
    </row>
    <row r="18">
      <c r="A18" s="3" t="inlineStr">
        <is>
          <t>Debt Instrument [Line Items]</t>
        </is>
      </c>
    </row>
    <row r="19">
      <c r="A19" s="4" t="inlineStr">
        <is>
          <t>Contractual interest expense</t>
        </is>
      </c>
      <c r="B19" s="6" t="n">
        <v>0</v>
      </c>
      <c r="C19" s="6" t="n">
        <v>0</v>
      </c>
      <c r="D19" s="6" t="n">
        <v>0</v>
      </c>
    </row>
    <row r="20">
      <c r="A20" s="4" t="inlineStr">
        <is>
          <t>Amortization of debt discount</t>
        </is>
      </c>
      <c r="B20" s="6" t="n">
        <v>5693</v>
      </c>
      <c r="C20" s="6" t="n">
        <v>0</v>
      </c>
      <c r="D20" s="6" t="n">
        <v>0</v>
      </c>
    </row>
    <row r="21">
      <c r="A21" s="4" t="inlineStr">
        <is>
          <t>Amortization of debt issuance costs</t>
        </is>
      </c>
      <c r="B21" s="6" t="n">
        <v>346</v>
      </c>
      <c r="C21" s="6" t="n">
        <v>0</v>
      </c>
      <c r="D21" s="6" t="n">
        <v>0</v>
      </c>
    </row>
    <row r="22">
      <c r="A22" s="4" t="inlineStr">
        <is>
          <t>Interest expense</t>
        </is>
      </c>
      <c r="B22" s="5" t="n">
        <v>6039</v>
      </c>
      <c r="C22" s="5" t="n">
        <v>0</v>
      </c>
      <c r="D22"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65" customWidth="1" min="3" max="3"/>
    <col width="27" customWidth="1" min="4" max="4"/>
    <col width="21" customWidth="1" min="5" max="5"/>
    <col width="21" customWidth="1" min="6" max="6"/>
  </cols>
  <sheetData>
    <row r="1">
      <c r="A1" s="1" t="inlineStr">
        <is>
          <t>Mezzanine Equity (Details)</t>
        </is>
      </c>
      <c r="B1" s="2" t="inlineStr">
        <is>
          <t>Apr. 01, 2020USD ($)$ / sharesshares</t>
        </is>
      </c>
      <c r="C1" s="2" t="inlineStr">
        <is>
          <t>Dec. 31, 2020USD ($)numberOfClassesOfReceivables$ / sharesshares</t>
        </is>
      </c>
      <c r="D1" s="2" t="inlineStr">
        <is>
          <t>Dec. 31, 2018USD ($)shares</t>
        </is>
      </c>
      <c r="E1" s="2" t="inlineStr">
        <is>
          <t>Dec. 31, 2019USD ($)</t>
        </is>
      </c>
      <c r="F1" s="2" t="inlineStr">
        <is>
          <t>Dec. 31, 2017USD ($)</t>
        </is>
      </c>
    </row>
    <row r="2">
      <c r="A2" s="3" t="inlineStr">
        <is>
          <t>Temporary Equity [Line Items]</t>
        </is>
      </c>
    </row>
    <row r="3">
      <c r="A3" s="4" t="inlineStr">
        <is>
          <t>Issuance of common stock, net | $</t>
        </is>
      </c>
      <c r="B3" s="5" t="n">
        <v>110000000</v>
      </c>
      <c r="C3" s="5" t="n">
        <v>69701000</v>
      </c>
      <c r="D3" s="5" t="n">
        <v>107593000</v>
      </c>
    </row>
    <row r="4">
      <c r="A4" s="4" t="inlineStr">
        <is>
          <t>Series A convertible preferred stock—par value $0.001 per share; 10,000,000 shares authorized; 40,000 and 0 shares issued and outstanding, respectively | $</t>
        </is>
      </c>
      <c r="C4" s="5" t="n">
        <v>39823000</v>
      </c>
      <c r="D4" s="5" t="n">
        <v>0</v>
      </c>
      <c r="E4" s="5" t="n">
        <v>0</v>
      </c>
      <c r="F4" s="5" t="n">
        <v>0</v>
      </c>
    </row>
    <row r="5">
      <c r="A5" s="4" t="inlineStr">
        <is>
          <t>Temporary equity, dividends (in shares) | shares</t>
        </is>
      </c>
      <c r="C5" s="6" t="n">
        <v>30640</v>
      </c>
    </row>
    <row r="6">
      <c r="A6" s="4" t="inlineStr">
        <is>
          <t>Common stock issued upon conversion (in shares) | shares</t>
        </is>
      </c>
      <c r="B6" s="6" t="n">
        <v>2622177</v>
      </c>
    </row>
    <row r="7">
      <c r="A7" s="4" t="inlineStr">
        <is>
          <t>Preferred stock, dividend rate</t>
        </is>
      </c>
      <c r="C7" s="4" t="inlineStr">
        <is>
          <t>0.055%</t>
        </is>
      </c>
    </row>
    <row r="8">
      <c r="A8" s="4" t="inlineStr">
        <is>
          <t>Preferred stock, dividend (in dollars per share) | $ / shares</t>
        </is>
      </c>
      <c r="C8" s="8" t="n">
        <v>17.95</v>
      </c>
    </row>
    <row r="9">
      <c r="A9" s="4" t="inlineStr">
        <is>
          <t>Conversion price ratio denominator | $</t>
        </is>
      </c>
      <c r="C9" s="8" t="n">
        <v>19.51</v>
      </c>
    </row>
    <row r="10">
      <c r="A10" s="4" t="inlineStr">
        <is>
          <t>Conversion stock price trigger (in shares) | shares</t>
        </is>
      </c>
      <c r="C10" s="10" t="n">
        <v>27.32</v>
      </c>
    </row>
    <row r="11">
      <c r="A11" s="4" t="inlineStr">
        <is>
          <t>Threshold consecutive trading days | numberOfClassesOfReceivables</t>
        </is>
      </c>
      <c r="C11" s="6" t="n">
        <v>30</v>
      </c>
    </row>
    <row r="12">
      <c r="A12" s="4" t="inlineStr">
        <is>
          <t>Common Stock</t>
        </is>
      </c>
    </row>
    <row r="13">
      <c r="A13" s="3" t="inlineStr">
        <is>
          <t>Temporary Equity [Line Items]</t>
        </is>
      </c>
    </row>
    <row r="14">
      <c r="A14" s="4" t="inlineStr">
        <is>
          <t>Issuance of common stock, net (in shares) | shares</t>
        </is>
      </c>
      <c r="B14" s="6" t="n">
        <v>4484305</v>
      </c>
      <c r="C14" s="6" t="n">
        <v>4484305</v>
      </c>
      <c r="D14" s="6" t="n">
        <v>4836336</v>
      </c>
    </row>
    <row r="15">
      <c r="A15" s="4" t="inlineStr">
        <is>
          <t>Shares issued, price per share (in dollars per share) | $ / shares</t>
        </is>
      </c>
      <c r="B15" s="8" t="n">
        <v>15.61</v>
      </c>
    </row>
    <row r="16">
      <c r="A16" s="4" t="inlineStr">
        <is>
          <t>Issuance of common stock, net | $</t>
        </is>
      </c>
      <c r="C16" s="5" t="n">
        <v>4000</v>
      </c>
      <c r="D16" s="5" t="n">
        <v>5000</v>
      </c>
    </row>
    <row r="17">
      <c r="A17" s="4" t="inlineStr">
        <is>
          <t>Preferred Stock</t>
        </is>
      </c>
    </row>
    <row r="18">
      <c r="A18" s="3" t="inlineStr">
        <is>
          <t>Temporary Equity [Line Items]</t>
        </is>
      </c>
    </row>
    <row r="19">
      <c r="A19" s="4" t="inlineStr">
        <is>
          <t>Issuance of common stock, net (in shares) | shares</t>
        </is>
      </c>
      <c r="B19" s="6" t="n">
        <v>40000</v>
      </c>
    </row>
    <row r="20">
      <c r="A20" s="4" t="inlineStr">
        <is>
          <t>Shares issued, price per share (in dollars per share) | $ / shares</t>
        </is>
      </c>
      <c r="B20" s="5" t="n">
        <v>1000</v>
      </c>
    </row>
    <row r="21">
      <c r="A21" s="4" t="inlineStr">
        <is>
          <t>Issuance of common stock, net | $</t>
        </is>
      </c>
      <c r="B21" s="5" t="n">
        <v>4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Feb. 19, 2021</t>
        </is>
      </c>
      <c r="C1" s="2" t="inlineStr">
        <is>
          <t>Jan. 12, 2021</t>
        </is>
      </c>
      <c r="D1" s="2" t="inlineStr">
        <is>
          <t>Dec. 31, 2020</t>
        </is>
      </c>
      <c r="E1" s="2" t="inlineStr">
        <is>
          <t>Dec. 31, 2019</t>
        </is>
      </c>
    </row>
    <row r="2">
      <c r="A2" s="4" t="inlineStr">
        <is>
          <t>Revolving Credit Facility | Goldman Sachs Bank USA</t>
        </is>
      </c>
    </row>
    <row r="3">
      <c r="A3" s="3" t="inlineStr">
        <is>
          <t>Subsequent Event [Line Items]</t>
        </is>
      </c>
    </row>
    <row r="4">
      <c r="A4" s="4" t="inlineStr">
        <is>
          <t>Line of credit facility, maximum borrowing capacity</t>
        </is>
      </c>
      <c r="D4" s="5" t="n">
        <v>100000000</v>
      </c>
      <c r="E4" s="5" t="n">
        <v>100000000</v>
      </c>
    </row>
    <row r="5">
      <c r="A5" s="4" t="inlineStr">
        <is>
          <t>Revolving Credit Facility | Goldman Sachs Bank USA | Minimum</t>
        </is>
      </c>
    </row>
    <row r="6">
      <c r="A6" s="3" t="inlineStr">
        <is>
          <t>Subsequent Event [Line Items]</t>
        </is>
      </c>
    </row>
    <row r="7">
      <c r="A7" s="4" t="inlineStr">
        <is>
          <t>Debt instrument, floor rate of basis spread on variable rate</t>
        </is>
      </c>
      <c r="D7" s="4" t="inlineStr">
        <is>
          <t>0.50%</t>
        </is>
      </c>
    </row>
    <row r="8">
      <c r="A8" s="4" t="inlineStr">
        <is>
          <t>Revolving Credit Facility | Goldman Sachs Bank USA | Maximum</t>
        </is>
      </c>
    </row>
    <row r="9">
      <c r="A9" s="3" t="inlineStr">
        <is>
          <t>Subsequent Event [Line Items]</t>
        </is>
      </c>
    </row>
    <row r="10">
      <c r="A10" s="4" t="inlineStr">
        <is>
          <t>Debt instrument, basis spread on variable rate</t>
        </is>
      </c>
      <c r="D10" s="4" t="inlineStr">
        <is>
          <t>2.65%</t>
        </is>
      </c>
    </row>
    <row r="11">
      <c r="A11" s="4" t="inlineStr">
        <is>
          <t>Subsequent Event</t>
        </is>
      </c>
    </row>
    <row r="12">
      <c r="A12" s="3" t="inlineStr">
        <is>
          <t>Subsequent Event [Line Items]</t>
        </is>
      </c>
    </row>
    <row r="13">
      <c r="A13" s="4" t="inlineStr">
        <is>
          <t>Business Combination, Cash Deposited In Escrow</t>
        </is>
      </c>
      <c r="B13" s="5" t="n">
        <v>60800000</v>
      </c>
    </row>
    <row r="14">
      <c r="A14" s="4" t="inlineStr">
        <is>
          <t>Subsequent Event | RentPath Holdings, Inc.</t>
        </is>
      </c>
    </row>
    <row r="15">
      <c r="A15" s="3" t="inlineStr">
        <is>
          <t>Subsequent Event [Line Items]</t>
        </is>
      </c>
    </row>
    <row r="16">
      <c r="A16" s="4" t="inlineStr">
        <is>
          <t>Business Combination, Consideration Transferred</t>
        </is>
      </c>
      <c r="B16" s="5" t="n">
        <v>608000000</v>
      </c>
    </row>
    <row r="17">
      <c r="A17" s="4" t="inlineStr">
        <is>
          <t>Subsequent Event | Revolving Credit Facility | Goldman Sachs Bank USA</t>
        </is>
      </c>
    </row>
    <row r="18">
      <c r="A18" s="3" t="inlineStr">
        <is>
          <t>Subsequent Event [Line Items]</t>
        </is>
      </c>
    </row>
    <row r="19">
      <c r="A19" s="4" t="inlineStr">
        <is>
          <t>Line of credit facility, maximum borrowing capacity</t>
        </is>
      </c>
      <c r="C19" s="5" t="n">
        <v>125000</v>
      </c>
    </row>
    <row r="20">
      <c r="A20" s="4" t="inlineStr">
        <is>
          <t>Subsequent Event | Revolving Credit Facility | Goldman Sachs Bank USA | Minimum</t>
        </is>
      </c>
    </row>
    <row r="21">
      <c r="A21" s="3" t="inlineStr">
        <is>
          <t>Subsequent Event [Line Items]</t>
        </is>
      </c>
    </row>
    <row r="22">
      <c r="A22" s="4" t="inlineStr">
        <is>
          <t>Debt instrument, floor rate of basis spread on variable rate</t>
        </is>
      </c>
      <c r="C22" s="4" t="inlineStr">
        <is>
          <t>0.30%</t>
        </is>
      </c>
    </row>
    <row r="23">
      <c r="A23" s="4" t="inlineStr">
        <is>
          <t>Subsequent Event | Revolving Credit Facility | Goldman Sachs Bank USA | Maximum</t>
        </is>
      </c>
    </row>
    <row r="24">
      <c r="A24" s="3" t="inlineStr">
        <is>
          <t>Subsequent Event [Line Items]</t>
        </is>
      </c>
    </row>
    <row r="25">
      <c r="A25" s="4" t="inlineStr">
        <is>
          <t>Debt instrument, basis spread on variable rate</t>
        </is>
      </c>
      <c r="C25"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12 Months Ended</t>
        </is>
      </c>
    </row>
    <row r="2">
      <c r="B2" s="2" t="inlineStr">
        <is>
          <t>Dec. 31, 2020</t>
        </is>
      </c>
    </row>
    <row r="3">
      <c r="A3" s="3" t="inlineStr">
        <is>
          <t>Segment Reporting [Abstract]</t>
        </is>
      </c>
    </row>
    <row r="4">
      <c r="A4" s="4" t="inlineStr">
        <is>
          <t>Segment Reporting and Revenue</t>
        </is>
      </c>
      <c r="B4" s="4" t="inlineStr">
        <is>
          <t>Segment Reporting and Revenue In operation of the business, our management, including our chief operating decision maker, who is also our chief executive officer, evaluates the performance of our operating segments based on revenue and gross profit. We do not analyze discrete segment balance sheet information related to long-term assets, substantially all of which are located in the United States. All other financial information is presented on a consolidated basis. We have five operating segments and two reportable segments, real estate services and properties. We generate revenue primarily from commissions and fees charged on each real estate services transaction closed by our lead agents or partner agents , and from the sale of homes . Our key revenue components are brokerage revenue, partner revenue, properties revenue, and other revenue. Information on each of the reportable and other segments and reconciliation to consolidated net loss is as follows: Year Ended December 31, 2020 2019 2018 Real estate services Brokerage revenue $ 607,513 $ 496,480 $ 406,293 Partner revenue 43,695 27,060 25,875 Total real estate services revenue 651,208 523,540 432,168 Cost of revenue 417,140 373,150 309,069 Gross profit $ 234,068 $ 150,390 $ 123,099 Properties Revenue 209,686 240,507 44,993 Cost of revenue 214,382 245,189 46,613 Gross profit $ (4,696) $ (4,682) $ (1,620) Other Revenue 28,212 17,634 9,882 Cost of revenue 25,474 19,239 11,937 Gross profit $ 2,738 $ (1,605) $ (2,055) Intercompany eliminations Revenue (3,013) (1,885) (123) Cost of revenue (3,013) (1,885) (123) Gross profit $ — $ — $ — Consolidated Revenue 886,093 779,796 486,920 Cost of revenue 653,983 635,693 367,496 Gross profit $ 232,110 $ 144,103 $ 119,424 Operating expenses 231,318 223,349 163,358 Interest income 2,074 7,146 5,416 Interest expense (19,495) (8,928) (3,681) Other income (loss), net (1,898) 223 221 Net loss $ (18,527) $ (80,805) $ (41,9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30:30Z</dcterms:created>
  <dcterms:modified xmlns:dcterms="http://purl.org/dc/terms/" xmlns:xsi="http://www.w3.org/2001/XMLSchema-instance" xsi:type="dcterms:W3CDTF">2021-02-24T16:30:30Z</dcterms:modified>
</cp:coreProperties>
</file>